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STO6" sheetId="6" r:id="rId6"/>
    <s:sheet name="CONSOLIDATED STATEMENTS OF CASH" sheetId="7" r:id="rId7"/>
    <s:sheet name="CONSOLIDATED STATEMENTS OF CAS8" sheetId="8" r:id="rId8"/>
    <s:sheet name="Description of Business" sheetId="9" r:id="rId9"/>
    <s:sheet name="Summary of Significant Accounti" sheetId="10" r:id="rId10"/>
    <s:sheet name="Acquisitions" sheetId="11" r:id="rId11"/>
    <s:sheet name="Goodwill and Intangible Assets" sheetId="12" r:id="rId12"/>
    <s:sheet name="Accounts Payable and Accrued Li" sheetId="13" r:id="rId13"/>
    <s:sheet name="Notes and Lines of Credit Payab" sheetId="14" r:id="rId14"/>
    <s:sheet name="Convertible Notes Payable" sheetId="15" r:id="rId15"/>
    <s:sheet name="Income Taxes" sheetId="16" r:id="rId16"/>
    <s:sheet name="Stockholders' Equity" sheetId="17" r:id="rId17"/>
    <s:sheet name="Commitments and Contingencies" sheetId="18" r:id="rId18"/>
    <s:sheet name="Related Party Transactions" sheetId="19" r:id="rId19"/>
    <s:sheet name="Out of period correction" sheetId="20" r:id="rId20"/>
    <s:sheet name="Subsequent Events" sheetId="21" r:id="rId21"/>
    <s:sheet name="Summary of Significant Accoun22" sheetId="22" r:id="rId22"/>
    <s:sheet name="Summary of Significant Accoun23" sheetId="23" r:id="rId23"/>
    <s:sheet name="Acquisitions (Tables)" sheetId="24" r:id="rId24"/>
    <s:sheet name="Goodwill and Intangible Assets " sheetId="25" r:id="rId25"/>
    <s:sheet name="Accounts Payable and Accrued 26" sheetId="26" r:id="rId26"/>
    <s:sheet name="Notes and Lines of Credit Pay27" sheetId="27" r:id="rId27"/>
    <s:sheet name="Convertible Notes Payable (Tabl" sheetId="28" r:id="rId28"/>
    <s:sheet name="Income Taxes (Tables)" sheetId="29" r:id="rId29"/>
    <s:sheet name="Stockholders' Equity (Tables)" sheetId="30" r:id="rId30"/>
    <s:sheet name="Commitments and Contingencies (" sheetId="31" r:id="rId31"/>
    <s:sheet name="Description of Business - Addit" sheetId="32" r:id="rId32"/>
    <s:sheet name="Summary of Significant Accoun33" sheetId="33" r:id="rId33"/>
    <s:sheet name="Percentage of Net Revenue and T" sheetId="34" r:id="rId34"/>
    <s:sheet name="Property and equipment (Detail)" sheetId="35" r:id="rId35"/>
    <s:sheet name="Medical Payables (Detail)" sheetId="36" r:id="rId36"/>
    <s:sheet name="Carrying Amounts and Fair Value" sheetId="37" r:id="rId37"/>
    <s:sheet name="Summary of Activity of Level 3 " sheetId="38" r:id="rId38"/>
    <s:sheet name="Computation of Diluted Earnings" sheetId="39" r:id="rId39"/>
    <s:sheet name="Acquisitions - Additional Infor" sheetId="40" r:id="rId40"/>
    <s:sheet name="Fair Value of Consideration Tra" sheetId="41" r:id="rId41"/>
    <s:sheet name="Summary of Purchase Price Alloc" sheetId="42" r:id="rId42"/>
    <s:sheet name="Intangible Assets Acquired (Det" sheetId="43" r:id="rId43"/>
    <s:sheet name="Pro Forma Results Of Medical Cl" sheetId="44" r:id="rId44"/>
    <s:sheet name="Goodwill and Intangible Asset45" sheetId="45" r:id="rId45"/>
    <s:sheet name="Summary of Goodwill Activity (D" sheetId="46" r:id="rId46"/>
    <s:sheet name="Schedule of intangible assets (" sheetId="47" r:id="rId47"/>
    <s:sheet name="Schedule of future amortization" sheetId="48" r:id="rId48"/>
    <s:sheet name="Accounts Payable and Accrued 49" sheetId="49" r:id="rId49"/>
    <s:sheet name="Notes and Lines of Credit Pay50" sheetId="50" r:id="rId50"/>
    <s:sheet name="Notes and Lines of Credit Pay51" sheetId="51" r:id="rId51"/>
    <s:sheet name="Notes and Lines of Credit Pay52" sheetId="52" r:id="rId52"/>
    <s:sheet name="Interest Expense Associated wit" sheetId="53" r:id="rId53"/>
    <s:sheet name="Convertible Notes Payable - Add" sheetId="54" r:id="rId54"/>
    <s:sheet name="Convertible Notes Payable (Deta" sheetId="55" r:id="rId55"/>
    <s:sheet name="Convertible Notes Payable (Pare" sheetId="56" r:id="rId56"/>
    <s:sheet name="Interest Expense on Convertible" sheetId="57" r:id="rId57"/>
    <s:sheet name="Income Taxes - Additional Infor" sheetId="58" r:id="rId58"/>
    <s:sheet name="Income tax provision (benefit) " sheetId="59" r:id="rId59"/>
    <s:sheet name="Deferred tax assets (liabilitie" sheetId="60" r:id="rId60"/>
    <s:sheet name="Provision for Income Taxes (Det" sheetId="61" r:id="rId61"/>
    <s:sheet name="Stockholders' Equity - Addition" sheetId="62" r:id="rId62"/>
    <s:sheet name="Summary of Company's Restricted" sheetId="63" r:id="rId63"/>
    <s:sheet name="Stock Option Activity (Detail)" sheetId="64" r:id="rId64"/>
    <s:sheet name="Summary of Restricted Stock Awa" sheetId="65" r:id="rId65"/>
    <s:sheet name="Total Unrecognized Compensation" sheetId="66" r:id="rId66"/>
    <s:sheet name="Summary of Stock-Based Compensa" sheetId="67" r:id="rId67"/>
    <s:sheet name="Warrants Outstanding (Detail)" sheetId="68" r:id="rId68"/>
    <s:sheet name="Warrants (Detail)" sheetId="69" r:id="rId69"/>
    <s:sheet name="Amount of Shares of Common Stoc" sheetId="70" r:id="rId70"/>
    <s:sheet name="Commitments and Contingencies -" sheetId="71" r:id="rId71"/>
    <s:sheet name="Future Minimum Rental Payments " sheetId="72" r:id="rId72"/>
    <s:sheet name="Rent Expense (Detail)" sheetId="73" r:id="rId73"/>
    <s:sheet name="Related Party Transactions - Ad" sheetId="74" r:id="rId74"/>
    <s:sheet name="Out of period correction - Addi" sheetId="75" r:id="rId75"/>
    <s:sheet name="Subsequent Events - Additional " sheetId="76" r:id="rId76"/>
  </s:sheets>
  <s:definedNames/>
  <s:calcPr calcId="124519" calcMode="auto" fullCalcOnLoad="1"/>
</s:workbook>
</file>

<file path=xl/sharedStrings.xml><?xml version="1.0" encoding="utf-8"?>
<sst xmlns="http://schemas.openxmlformats.org/spreadsheetml/2006/main" uniqueCount="1081">
  <si>
    <t>Document And Entity Information - USD ($)</t>
  </si>
  <si>
    <t>12 Months Ended</t>
  </si>
  <si>
    <t>Mar. 31, 2016</t>
  </si>
  <si>
    <t>Jun. 27, 2016</t>
  </si>
  <si>
    <t>Sep. 30, 2015</t>
  </si>
  <si>
    <t>Document Information [Line Items]</t>
  </si>
  <si>
    <t>Document Type</t>
  </si>
  <si>
    <t>10-K</t>
  </si>
  <si>
    <t>Amendment Flag</t>
  </si>
  <si>
    <t>false</t>
  </si>
  <si>
    <t>Document Period End Date</t>
  </si>
  <si>
    <t>Mar. 31,
		2016</t>
  </si>
  <si>
    <t>Document Fiscal Year Focus</t>
  </si>
  <si>
    <t>Document Fiscal Period Focus</t>
  </si>
  <si>
    <t>FY</t>
  </si>
  <si>
    <t>Entity Registrant Name</t>
  </si>
  <si>
    <t>Apollo Medical Holdings, Inc.</t>
  </si>
  <si>
    <t>Entity Central Index Key</t>
  </si>
  <si>
    <t>Current Fiscal Year End Date</t>
  </si>
  <si>
    <t>--03-31</t>
  </si>
  <si>
    <t>Entity Well-known Seasoned Issuer</t>
  </si>
  <si>
    <t>No</t>
  </si>
  <si>
    <t>Entity Voluntary Filers</t>
  </si>
  <si>
    <t>Entity Current Reporting Status</t>
  </si>
  <si>
    <t>Yes</t>
  </si>
  <si>
    <t>Entity Filer Category</t>
  </si>
  <si>
    <t>Smaller Reporting Company</t>
  </si>
  <si>
    <t>Entity Public Float</t>
  </si>
  <si>
    <t>Trading Symbol</t>
  </si>
  <si>
    <t>AMEH</t>
  </si>
  <si>
    <t>Entity Common Stock, Shares Outstanding</t>
  </si>
  <si>
    <t>CONSOLIDATED BALANCE SHEETS - USD ($)</t>
  </si>
  <si>
    <t>Mar. 31, 2015</t>
  </si>
  <si>
    <t>ASSETS</t>
  </si>
  <si>
    <t>Cash and cash equivalents</t>
  </si>
  <si>
    <t>Accounts receivable, net of allowance for doubtful accounts of $601,000 and $165,000 at March 31, 2016 and 2015, respectively</t>
  </si>
  <si>
    <t>Other receivables</t>
  </si>
  <si>
    <t>Due from Affiliates</t>
  </si>
  <si>
    <t>Prepaid expenses and other current assets</t>
  </si>
  <si>
    <t>Total current assets</t>
  </si>
  <si>
    <t>Deferred financing costs, net</t>
  </si>
  <si>
    <t>Property and equipment, net</t>
  </si>
  <si>
    <t>Restricted cash</t>
  </si>
  <si>
    <t>Intangible assets, net</t>
  </si>
  <si>
    <t>Goodwill</t>
  </si>
  <si>
    <t>Other assets</t>
  </si>
  <si>
    <t>Total assets</t>
  </si>
  <si>
    <t>LIABILITIES, MEZZANINE EQUITY AND STOCKHOLDERS’ EQUITY (DEFICIT)</t>
  </si>
  <si>
    <t>Accounts payable and accrued liabilities</t>
  </si>
  <si>
    <t>Medical liabilities</t>
  </si>
  <si>
    <t>Notes and lines of credit payable, net of discount, current portion</t>
  </si>
  <si>
    <t>Convertible notes payable, net of discount, current portion</t>
  </si>
  <si>
    <t>Total current liabilities</t>
  </si>
  <si>
    <t>Notes, net of discount, non-current portion</t>
  </si>
  <si>
    <t>Convertible notes payable, net of discount, non-current portion</t>
  </si>
  <si>
    <t>Warrant liability</t>
  </si>
  <si>
    <t>Deferred rent liability</t>
  </si>
  <si>
    <t>Deferred tax liability</t>
  </si>
  <si>
    <t>Total liabilities</t>
  </si>
  <si>
    <t>COMMITMENTS, CONTINGENCIES AND SUBSEQUENT EVENTS</t>
  </si>
  <si>
    <t xml:space="preserve"> </t>
  </si>
  <si>
    <t>STOCKHOLDERS' EQUITY (DEFICIT)</t>
  </si>
  <si>
    <t>Common stock, par value $0.001; 100,000,000 shares authorized, 5,876,852 and 4,863,389 shares issued and outstanding at March 31, 2016 and 2015, respectively</t>
  </si>
  <si>
    <t>Additional paid-in capital</t>
  </si>
  <si>
    <t>Accumulated deficit</t>
  </si>
  <si>
    <t>Stockholders' deficit attributable to Apollo Medical Holdings, Inc.</t>
  </si>
  <si>
    <t>Non-controlling interest</t>
  </si>
  <si>
    <t>Total stockholders' equity (deficit)</t>
  </si>
  <si>
    <t>TOTAL LIABILITIES, MEZZANINE EQUITY AND STOCKHOLDERS’ EQUITY (DEFICIT)</t>
  </si>
  <si>
    <t>Series B Preferred Stock [Member]</t>
  </si>
  <si>
    <t>Series B Preferred stock, par value $0.001; 5,000,000 shares authorized (inclusive of Series A); 555,555 and none issued and outstanding as of March 31, 2016 and 2015, respectively Liquidation preference of $4,999,995 and $0 at March 31, 2016 and 2015, respectively</t>
  </si>
  <si>
    <t>MEZZANINE | Series A Preferred Stock [Member]</t>
  </si>
  <si>
    <t>Series A Preferred stock, par value $0.001; 5,000,000 shares authorized (inclusive of Series B); 1,111,111 and none issued and outstanding as of March 31, 2016 and 2015, respectively Liquidation preference of $9,999,999 and $0 at March 31, 2016 and 2015, respectively</t>
  </si>
  <si>
    <t>CONSOLIDATED BALANCE SHEETS (Parenthetical) - USD ($)</t>
  </si>
  <si>
    <t>Accounts receivable, net of allowance for doubtful account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Preferred Stock, Liquidation Preference, Value</t>
  </si>
  <si>
    <t>CONSOLIDATED STATEMENTS OF OPERATIONS - USD ($)</t>
  </si>
  <si>
    <t>Net revenues</t>
  </si>
  <si>
    <t>Costs and expenses:</t>
  </si>
  <si>
    <t>Cost of services</t>
  </si>
  <si>
    <t>General and administrative</t>
  </si>
  <si>
    <t>Depreciation and amortization</t>
  </si>
  <si>
    <t>Total costs and expenses</t>
  </si>
  <si>
    <t>Loss from operations</t>
  </si>
  <si>
    <t>Other (expense) income:</t>
  </si>
  <si>
    <t>Interest expense</t>
  </si>
  <si>
    <t>(Loss) gain on change in fair value of warrant and conversion feature liabilities, net</t>
  </si>
  <si>
    <t>Loss on debt extinguishment, net</t>
  </si>
  <si>
    <t>Other income</t>
  </si>
  <si>
    <t>Total other expense, net</t>
  </si>
  <si>
    <t>Loss before (benefit) provision for income taxes</t>
  </si>
  <si>
    <t>(Benefit) provision for income taxes</t>
  </si>
  <si>
    <t>Net loss</t>
  </si>
  <si>
    <t>Net income attributable to noncontrolling interests</t>
  </si>
  <si>
    <t>Net loss attributable to Apollo Medical Holdings, Inc.</t>
  </si>
  <si>
    <t>Net loss per share:</t>
  </si>
  <si>
    <t>Basic and diluted (in dollars per share)</t>
  </si>
  <si>
    <t>Weighted average shares of common stock outstanding:</t>
  </si>
  <si>
    <t>Basic and diluted (in shares)</t>
  </si>
  <si>
    <t>CONSOLIDATED STATEMENTS OF STOCKHOLDERS' EQUITY (DEFICIT) - USD ($)</t>
  </si>
  <si>
    <t>Total</t>
  </si>
  <si>
    <t>Preferred Stock - Series B [Member]</t>
  </si>
  <si>
    <t>Common Stock [Member]</t>
  </si>
  <si>
    <t>Additional Paid-in Capital [Member]</t>
  </si>
  <si>
    <t>Accumulated Deficit [Member]</t>
  </si>
  <si>
    <t>Noncontrolling Interests [Member]</t>
  </si>
  <si>
    <t>Balance at Mar. 31, 2014</t>
  </si>
  <si>
    <t>Balance (in shares) at Mar. 31, 2014</t>
  </si>
  <si>
    <t>Net income (loss)</t>
  </si>
  <si>
    <t>Issuance of warrants</t>
  </si>
  <si>
    <t>Contribution of noncontrolling interest</t>
  </si>
  <si>
    <t>Issuance of membership interest in subsidiary</t>
  </si>
  <si>
    <t>Stock-based compensation expense</t>
  </si>
  <si>
    <t>Distributions to noncontrolling interest</t>
  </si>
  <si>
    <t>Conversion of 9% notes to common stock</t>
  </si>
  <si>
    <t>Pre-acquisition net equity of noncontrolling interest in variable</t>
  </si>
  <si>
    <t>Repurchase of common stock</t>
  </si>
  <si>
    <t>Repurchase of common stock (in shares)</t>
  </si>
  <si>
    <t>Partial shares paid out in connection with 1 for 10 reverse stock split</t>
  </si>
  <si>
    <t>Partial shares paid out in connection with 1 for 10 reverse stock split (in shares)</t>
  </si>
  <si>
    <t>Balance at Mar. 31, 2015</t>
  </si>
  <si>
    <t>Balance (in shares) at Mar. 31, 2015</t>
  </si>
  <si>
    <t>Stock-based compensation expense (in shares)</t>
  </si>
  <si>
    <t>Issuance of common stock in acquisition</t>
  </si>
  <si>
    <t>Issuance of common stock in acquisition (in shares)</t>
  </si>
  <si>
    <t>Reclassification of noncontrolling interest to notes receivable</t>
  </si>
  <si>
    <t>Net adjustment from change in APS ownership interest</t>
  </si>
  <si>
    <t>Conversion of 9% notes to common stock (in shares)</t>
  </si>
  <si>
    <t>Conversion of 8% notes and warrants to common stock</t>
  </si>
  <si>
    <t>Conversion of 8% notes and warrants to common stock (in shares)</t>
  </si>
  <si>
    <t>Issuance of preferred stock and equity warrant</t>
  </si>
  <si>
    <t>Issuance of preferred stock and equity warrant (in shares)</t>
  </si>
  <si>
    <t>Balance at Mar. 31, 2016</t>
  </si>
  <si>
    <t>Balance (in shares) at Mar. 31, 2016</t>
  </si>
  <si>
    <t>CONSOLIDATED STATEMENTS OF STOCKHOLDERS’ EQUITY (DEFICIT) (parenthetical)</t>
  </si>
  <si>
    <t>9% Notes [Member]</t>
  </si>
  <si>
    <t>Debt Instrument, Interest Rate, Stated Percentage</t>
  </si>
  <si>
    <t>9.00%</t>
  </si>
  <si>
    <t>CONSOLIDATED STATEMENTS OF CASH FLOWS - USD ($)</t>
  </si>
  <si>
    <t>CASH FLOWS FROM OPERATING ACTIVITIES:</t>
  </si>
  <si>
    <t>Adjustments to reconcile net loss to net cash used in operating activities:</t>
  </si>
  <si>
    <t>Provision for doubtful accounts</t>
  </si>
  <si>
    <t>Gain on sale of marketable securities</t>
  </si>
  <si>
    <t>Loss on disposal of assets</t>
  </si>
  <si>
    <t>Deferred income taxes</t>
  </si>
  <si>
    <t>Amortization of deferred financing costs</t>
  </si>
  <si>
    <t>Write-off of capitalized offering costs</t>
  </si>
  <si>
    <t>Amortization of debt discount, net of out of period correction</t>
  </si>
  <si>
    <t>Change in fair value of warrant and conversion feature liability</t>
  </si>
  <si>
    <t>Impairment of goodwill and intangible assets</t>
  </si>
  <si>
    <t>Changes in assets and liabilities:</t>
  </si>
  <si>
    <t>Accounts receivable</t>
  </si>
  <si>
    <t>Due from affiliates</t>
  </si>
  <si>
    <t>Deferred financing costs</t>
  </si>
  <si>
    <t>Net cash used in operating activities</t>
  </si>
  <si>
    <t>Cash flows from investing activities:</t>
  </si>
  <si>
    <t>Acquisitions, net of $0 and $660,893 of cash and cash equivalents acquired during the year ended March 31, 2016 and 2015, respectively</t>
  </si>
  <si>
    <t>Proceeds from the sale of ACC assets</t>
  </si>
  <si>
    <t>Increase in cash on consolidation of variable interest entity</t>
  </si>
  <si>
    <t>Proceeds from sale of marketable securities</t>
  </si>
  <si>
    <t>Property and equipment acquired</t>
  </si>
  <si>
    <t>Increase in restricted cash</t>
  </si>
  <si>
    <t>Net cash used in investing activities</t>
  </si>
  <si>
    <t>Cash flows from financing activities:</t>
  </si>
  <si>
    <t>Proceeds from issuance of convertible note payable</t>
  </si>
  <si>
    <t>Repayments on convertible notes</t>
  </si>
  <si>
    <t>Proceeds from notes payable</t>
  </si>
  <si>
    <t>Proceeds from line of credit</t>
  </si>
  <si>
    <t>Repayments on lines of credit</t>
  </si>
  <si>
    <t>Principal payments on notes payable</t>
  </si>
  <si>
    <t>Contributions by noncontrolling interest</t>
  </si>
  <si>
    <t>Debt issuance costs</t>
  </si>
  <si>
    <t>Proceeds from issuance of common stock</t>
  </si>
  <si>
    <t>Payment to noncontrolling interest for equity interest</t>
  </si>
  <si>
    <t>Net cash provided by financing activities</t>
  </si>
  <si>
    <t>Net change in cash and cash equivalents</t>
  </si>
  <si>
    <t>Cash and cash equivalents, beginning of year</t>
  </si>
  <si>
    <t>Cash and cash equivalents, end of year</t>
  </si>
  <si>
    <t>SUPPLEMENTARY DISCLOSURES OF CASH FLOW INFORMATION:</t>
  </si>
  <si>
    <t>Interest paid</t>
  </si>
  <si>
    <t>Income taxes paid</t>
  </si>
  <si>
    <t>NON-CASH FINANCING ACTIVITIES:</t>
  </si>
  <si>
    <t>Convertible note warrant</t>
  </si>
  <si>
    <t>Convertible note conversion feature</t>
  </si>
  <si>
    <t>Acquisition related warrant consideration</t>
  </si>
  <si>
    <t>Acquisition related consideration fair value of units issued by consolidated subsidiary</t>
  </si>
  <si>
    <t>Acquisition related deferred tax liability</t>
  </si>
  <si>
    <t>Pre-acquisition net equity of noncontrolling interest in variable interest entity</t>
  </si>
  <si>
    <t>Issuance of common stock on conversion of 8% warrants and notes</t>
  </si>
  <si>
    <t>Issuance of common stock in connection with conversion of 9% notes payable and accrued interest</t>
  </si>
  <si>
    <t>Change in non-controlling interest ownership</t>
  </si>
  <si>
    <t>Tenant improvement allowance</t>
  </si>
  <si>
    <t>Note receivable related to sale of ACC asset</t>
  </si>
  <si>
    <t>Convertible debt reclassified to accounts payable</t>
  </si>
  <si>
    <t>Common stock issued for acquisition of intangible assets</t>
  </si>
  <si>
    <t>Series A Preferred Stock [Member]</t>
  </si>
  <si>
    <t>Proceeds from the issuance of preferred stock and warrants</t>
  </si>
  <si>
    <t>CONSOLIDATED STATEMENTS OF CASH FLOWS (Parenthetical) - USD ($)</t>
  </si>
  <si>
    <t>Acquisitions, net of cash acquired</t>
  </si>
  <si>
    <t>Description of Business</t>
  </si>
  <si>
    <t>Organization, Consolidation and Presentation of Financial Statements [Abstract]</t>
  </si>
  <si>
    <t xml:space="preserve"> 1. Description of Business Apollo Medical Holdings, Inc. (the “Company” or “ApolloMed”) and its affiliated physician groups are a patient-centered, physician-centric, integrated healthcare delivery company, working to provide coordinated, outcomes-based medical care in a cost-effective manner. ApolloMed has built a company and culture that is focused on physicians providing high quality care, population management and care coordination for patients, particularly for senior patients and patients with multiple chronic conditions. ApolloMed serves Medicare, Medicaid and health maintenance organization (“HMO”) patients, and uninsured patients, in California. The Company primarily provides services to patients who are covered predominately by private or public insurance, although the Company derives a small portion of its revenue from non-insured patients. The Company provides care coordination services to each major constituent of the healthcare delivery system, including patients, families, primary care physicians, specialists, acute care hospitals, alternative sites of inpatient care, physician groups and health plans. ApolloMed’s physician network consists of hospitalists, primary care physicians and specialist physicians primarily through ApolloMed’s owned and affiliated physician groups. ApolloMed operates through the following subsidiaries: Apollo Medical Management, Inc. (“AMM”), Pulmonary Critical Care Management, Inc. (“PCCM”), Verdugo Medical Management, Inc. (“VMM”), ApolloMed Accountable Care Organization, Inc. (“ApolloMed ACO”), and Apollo Care Connect (ApolloCare). Through its wholly-owned subsidiary, AMM, ApolloMed manages affiliated medical groups, which consist of ApolloMed Hospitalists (“AMH”), a hospitalist company, ApolloMed Care Clinic (“ACC”), Maverick Medical Group, Inc. (“MMG”), AKM Medical Group, Inc. (“AKM”), Southern California Heart Centers (“SCHC”) and Bay Area Hospitalist Associates, A Medical Corporation (“BAHA”). Through its wholly-owned subsidiary, PCCM, ApolloMed manages Los Angeles Lung Center (“LALC”), and through its wholly-owned subsidiary VMM, ApolloMed manages Eli Hendel, M.D., Inc. (“Hendel”). ApolloMed also has a controlling interest in ApolloMed Palliative Services, LLC (“APS”), which owns two Los Angeles-based companies, Best Choice Hospice Care LLC (“BCHC”) and Holistic Health Home Health Care Inc. (“HCHHA”). AMM, PCCM and VMM each operate as a physician practice management company and are in the business of providing management services to physician practice corporations under long-term management service agreements, pursuant to which AMM, PCCM or VMM, as applicable, manages all non-medical services for the affiliated medical group and has exclusive authority over all non-medical decision making related to ongoing business operations. ApolloMed ACO participates in the Medicare Shared Savings Program (“MSSP”), the goal of which is to improve the quality of patient care and outcomes through more efficient and coordinated approach among providers. Revenues earned by ApolloMed ACO are uncertain, and, if such amounts are payable by the Centers for Medicare &amp; Medicaid Services (“CMS”), they will be paid on an annual basis significantly after the time earned, and are contingent on various factors, including achievement of the minimum savings rate as determined by MSSP for the relevant period. Such payments are earned and made on an “all or nothing” basis. CMS has determined that ApolloMed ACO did not meet the minimum savings threshold and therefore did not receive any incentive payment in fiscal year 2016 for calendar 2015. On March 1, 2016, the Company sold substantially all the assets of ACC to an unrelated third party. As the Company still operates various clinics, the sale was not deemed to represent a strategic shift in the Company’s operations and therefore not considered a discontinued operation. Liquidity and Capital Resources The consolidated financial statements are prepared in accordance with accounting principles generally accepted in the United States of America (“GAAP”) and have been prepared on a going concern basis, which contemplates the realization of assets and settlement of liabilities in the normal course of business. The Company has a history of operating losses and as of March 31, 2016 has an accumulated deficit of approximately $ 29 1.8 The Company obtained 15 in gross proceeds from the issuance of preferred stock in October 2015 and March 2016 (see Note 9) As of March 31, 2016, the Company’s primary source of liquidity includes cash on hand of approximately $ 9.3 6.1</t>
  </si>
  <si>
    <t>Summary of Significant Accounting Policies</t>
  </si>
  <si>
    <t>Accounting Policies [Abstract]</t>
  </si>
  <si>
    <t xml:space="preserve"> 2. Summary of Significant Accounting Policies The Company’s consolidated financial statements include the accounts of (1) Apollo Medical Holdings, Inc. and its wholly owned subsidiaries AMM, PCCM, and VMM, (2) the Company’s controlling interest in ApolloMed ACO, and APS, (3) physician practice corporations (“PPCs”) managed under long-term management service agreements including AMH, MMG, ACC, LALC, Hendel, AKM, SCHC and BAHA. Some states have laws that prohibit business entities, such as ApolloMed, from practicing medicine, employing physicians to practice medicine, exercising control over medical decisions by physicians (collectively known as the corporate practice of medicine), or engaging in certain arrangements with physicians, such as fee-splitting. In California, the Company operates by maintaining long-term management service agreements with the PPCs, which are each owned and operated by physicians, and which employ or contract with additional physicians to provide hospitalist services. Under the management agreements, the Company provides and performs all non-medical management and administrative services, including financial management, information systems, marketing, risk management and administrative support. Each management agreement typically has a term from 10 20 Through the management agreements and the Company’s relationship with the stockholders of the PPCs, the Company has exclusive authority over all non-medical decision making related to the ongoing business operations of the PPCs. Consequently, the Company consolidates the revenue and expenses of each PPC from the date of execution of the applicable management agreement. All intercompany balances and transactions have been eliminated in consolidation. The Company uses the acquisition method of accounting for all business combinations, which requires assets and liabilities of the acquiree to be recorded at fair value to measure the fair value of the consideration transferred, including contingent consideration, to be determined on the acquisition date, and to account for acquisition related costs separately from the business combination. The Company operates as one reportable segment, the healthcare delivery segment, and implements and operates innovative health care models to create a patient-centered, physician-centric experience. The Company reports its consolidated financial statements in the aggregate, including all activities in one reportable segment. Revenue consists of contracted, fee-for-service, and capitation revenue. Revenue is recorded in the period in which services are rendered. Revenue is principally derived from the provision of healthcare staffing services to patients within healthcare facilities. The form of billing and related risk of collection for such services may vary by customer. The following is a summary of the principal forms of the Company’s billing arrangements and how net revenue is recognized for each. Contracted revenue Contracted revenue represents revenue generated under contracts for which the Company provides physician and other healthcare staffing and administrative services in return for a contractually negotiated fee. Contract revenue consists primarily of billings based on hours of healthcare staffing provided at agreed-to hourly rates. Revenue in such cases is recognized as the hours are worked by the Company’s staff and contractors. Additionally, contract revenue also includes supplemental revenue from hospitals where the Company may have a fee-for-service contract arrangement or provide physician advisory services to the medical staff at a specific facility. Contract revenue for the supplemental billing in such cases is recognized based on the terms of each individual contract. Such contract terms generally either provides for a fixed monthly dollar amount or a variable amount based upon measurable monthly activity, such as hours staffed, patient visits or collections per visit compared to a minimum activity threshold. Such supplemental revenues based on variable arrangements are usually contractually fixed on a monthly, quarterly or annual calculation basis considering the variable factors negotiated in each such arrangement. Such supplemental revenues are recognized as revenue in the period when such amounts are determined to be fixed and therefore contractually obligated as payable by the customer under the terms of the respective agreement. Additionally, the Company derives a portion of the Company’s revenue as a contractual bonus from collections received by the Company’s partners and such revenue is contingent upon the collection of third-party billings. These revenues are not considered earned and therefore not recognized as revenue until actual cash collections are achieved in accordance with the contractual arrangements for such services. Fee-for-service revenue Fee-for-service revenue represents revenue earned under contracts in which the Company bills and collects the professional component of charges for medical services rendered by the Company’s contracted physicians. Under the fee-for-service arrangements, the Company bills patients for services provided and receive payment from patients or their third-party payors. Fee-for-service revenue is reported net of contractual allowances and policy discounts. All services provided are expected to result in cash flows and are therefore reflected as net revenue in the financial statements. Fee-for-service revenue is recognized in the period in which the services are rendered to specific patients and reduced immediately for the estimated impact of contractual allowances in the case of those patients having third-party payor coverage. The recognition of net revenue (gross charges less contractual allowances) from such visits is dependent on such factors as proper completion of medical charts following a patient visit, the forwarding of such charts to the Company’s billing center for medical coding and entering into the Company’s billing system and the verification of each patient’s submission or representation at the time services are rendered as to the payor(s) responsible for payment of such services. Revenue is recorded based on the information known at the time of entering of such information into the Company’s billing systems as well as an estimate of the revenue associated with medical services. Capitation revenue Capitation revenue (net of capitation withheld to fund risk share deficits) is recognized in the month in which the Company is obligated to provide services. Minor ongoing adjustments to prior months’ capitation, primarily arising from contracted health maintenance organizations (each, an “HMO”) finalizing of monthly patient eligibility data for additions or subtractions of enrollees, are recognized in the month they are communicated to the Company. Managed care revenues of the Company consist primarily of capitated fees for medical services provided by the Company under a provider service agreement (“PSA”) or capitated arrangements directly made with various managed care providers including HMO’s and management service organizations (“MSOs”). Capitation revenue under the PSA and HMO contracts is prepaid monthly to the Company based on the number of enrollees electing the Company as their healthcare provider. Additionally, Medicare pays capitation using a “Risk Adjustment model,” which compensates managed care organizations and providers based on the health status (acuity) of each individual enrollee. Health plans and providers with higher acuity enrollees will receive more and those with lower acuity enrollees will receive less. Under Risk Adjustment, capitation is determined based on health severity, measured using patient encounter data. Capitation is paid on an interim basis based on data submitted for the enrollee for the preceding year and is adjusted in subsequent periods after the final data is compiled. Positive or negative capitation adjustments are made for Medicare enrollees with conditions requiring more or less healthcare services than assumed in the interim payments. Since the Company cannot reliably predict these adjustments, periodic changes in capitation amounts earned as a result of Risk Adjustment are recognized when those changes are communicated by the health plans to the Company. HMO contracts also include provisions to share in the risk for enrollee hospitalization, whereby the Company can earn additional incentive revenue or incur penalties based upon the utilization of hospital services. Typically, any shared risk deficits are not payable until and unless the Company generates future risk sharing surpluses, or if the HMO withholds a portion of the capitation revenue to fund any risk share deficits. At the termination of the HMO contract, any accumulated risk share deficit is typically extinguished. Due to the lack of access to information necessary to estimate the related costs, shared-risk amounts receivable from the HMOs are only recorded when such amounts are known. In addition to risk-sharing revenues, the Company also receives incentives under “pay-for-performance” programs for quality medical care, based on various criteria. These incentives are generally recorded in the third and fourth quarters of the fiscal year and recorded when such amounts are known. Under full risk capitation contracts, an affiliated hospital enters into agreements with several HMOs, pursuant to which, the affiliated hospital provides hospital, medical, and other healthcare services to enrollees under a fixed capitation arrangement (“Capitation Arrangement”). Under the risk pool sharing agreement, the affiliated hospital and medical group agree to establish a Hospital Control Program to serve the enrollees, pursuant to which, the medical group is allocated a percentage of the profit or loss, after deductions for costs to affiliated hospitals. Medicare Shared Savings Program Revenue The Company, through its subsidiary ApolloMed ACO, participates in the MSSP, which is sponsored by CMS. The goal of the MSSP is to improve the quality of patient care and outcomes through more efficient and coordinated approach among providers. The MSSP allows ACO participants to share in cost savings it generates in connection with rendering medical services to Medicare patients. Payments to ACO participants, if any, will be calculated annually by CMS on cost savings generated by the ACO participant relative to the ACO participants’ cost savings benchmark. The MSSP is a relatively new program managed by CMS that has an evolving payment methodology. Revenues earned by ApolloMed ACO are uncertain, and, if such amounts are payable by the CMS, they will be paid on an annual basis significantly after the time earned, and will be contingent on various factors, including achievement of the minimum savings rate as determined by MSSP for the relevant period. Such payments are earned and made on an “all or nothing” basis. Cash and cash equivalents consists of highly liquid investments with an initial maturity of three months or less at date of purchase to be cash equivalents. Restricted cash primarily consists of cash held as collateral to secure standby letters of credits as required by certain contracts. The certificates have an interest rate ranging from 0.05% to 0.15%. The Company reviews its long-lived assets including definite lived intangible assets for impairment whenever events or changes in circumstances indicate that the carrying amount of the assets may not be fully recoverable. The Company evaluates assets for potential impairment by comparing estimated future undiscounted net cash flows to the carrying amount of the assets. If the carrying amount of the assets exceeds the estimated future undiscounted cash flows, impairment is measured based on the difference between the carrying amount of the assets and fair value. Under Financial Accounting Standards Board (“FASB”) Accounting Standards Codification (“ASC”) 350, Intangibles  Goodwill and Other At least annually, at the Company’s fiscal year end, management assesses whether there has been any impairment in the value of goodwill by first comparing the fair value to the net carrying value of the reporting unit. If the carrying value exceeds its estimated fair value, a second step is performed to compute the amount of the impairment. An impairment loss is recognized if the implied fair value of the asset being tested is less than its carrying value. In this event, the asset is written down accordingly. The fair values of goodwill are determined using valuation techniques based on estimates, judgments and assumptions management believes are appropriate in the circumstances. At least annually, indefinite-lived intangible assets are tested for impairment. Impairment for intangible assets with indefinite lives exists if the carrying value of the intangible asset exceeds its fair value. The fair values of indefinite-lived intangible assets are determined using valuation techniques based on estimates, judgments and assumptions management believes are appropriate in the circumstances. Accounts receivable primarily consists of amounts due from third-party payors, including government sponsored Medicare and Medicaid programs, insurance companies, and amounts due from hospitals and patients. Accounts receivable are recorded and stated at the amount expected to be collected.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The Company also regularly analyses the ultimate collectability of accounts receivable after certain stages of the collection cycle using a look-back analysis to determine the amount of receivables subsequently collected and adjustments are recorded when necessary. Reserves are recorded primarily on a specific identification basis. For The Years Ended March 31, 2016 2015 Governmental - Medicare/Medi-Cal 29.8 % 34.8 % L.A. Care 15.7 % 13.2 % Health Net 9.9 % 12.3 % Receivables from one of these payors amounted to the following percentage of accounts receivable before the allowance for doubtful accounts: For The Years Ended March 31, 2016 2015 Governmental - Medicare/Medi-Cal 39.3 % 22.1 % Allied Physicians 15.8 % * * Represents less than 10 The Company maintains its cash and cash equivalents in bank deposit accounts, which, at times, may exceed federally insured limits. The Company has not experienced any losses in such accounts; however, amounts in excess of the federally insured limit may be at risk if the bank experiences financial difficulties. As of March 31, 2016, approximately $ 8.8 The Company’s business and operations are concentrated in one state, California. Any material changes by California with respect to strategy, taxation and economics of healthcare delivery, reimbursements, financial requirements or other aspects of regulation of the healthcare industry could have an adverse effect on the Company’s operations and cost of doing business. Property and equipment is recorded at cost and depreciated using the straight-line method over the estimated useful lives of the respective assets. Cost and related accumulated depreciation on assets retired or disposed of are removed from the accounts and any resulting gains or losses are credited or charged to income. Computers and software are depreciated over 3 8 5 Property and equipment consisted of the following: For The Years Ended March 31, 2016 2015 Website $ 4,568 $ 4,568 Computers 166,043 125,478 Software 215,439 165,439 Machinery and equipment 351,090 355,988 Furniture and fixtures 114,127 88,939 Leasehold improvements 1,094,665 402,035 1,945,932 1,142,447 Less accumulated depreciation and amortization (697,959) (559,977) $ 1,247,973 $ 582,470 Depreciation and amortization expense was $ 165,620 207,063 The Company is responsible for integrated care that the associated physicians and contracted hospitals provide to its enrollees under risk-pool arrangements. The Company provides integrated care to health plan enrollees through a network of contracted providers under sub-capitation and direct patient service arrangements, company-operated clinics and staff physicians. Medical costs for professional and institutional services rendered by contracted providers are recorded as cost of services in the accompanying consolidated statements of operations. Costs for operating medical clinics, including the salaries of medical personnel, are also recorded in cost of services, while non-medical personnel and support costs are included in general and administrative expense. An estimate of amounts due to contracted physicians, hospitals, and other professional providers is included in medical liabilities in the accompanying consolidated balance sheets. Medical liabilities include claims reported as of the balance sheet date and estimates of incurred but not reported claims (“IBNR”). Such estimates are developed using actuarial methods and are based on many variables, including the utilization of health care services, historical payment patterns, cost trends, product mix, seasonality, changes in membership, and other factors. The estimation methods and the resulting reserves are periodically reviewed and updated. Many of the medical contracts are complex in nature and may be subject to differing interpretations regarding amounts due for the provision of various services. Such differing interpretations may not come to light until a substantial period of time has passed following the contract implementation. The Company has a $ 20,000 200,000 For The Years Ended March 31, 2016 2015 Balance, beginning of year $ 1,260,549 $ 552,561 Incurred health care costs: Current year 7,844,329 4,211,231 Acquired medical liabilities (see Note 4) - 458,378 Claims paid: Current year (6,019,186) (3,245,283) Prior years (1,159,909) (90,367) Total claims paid (7,179,095) (3,335,650) Risk pool settlement - (384,869) Accrual for net deficit from full risk capitation contracts 803,981 544,041 Adjustments (59,055) (785,143) Balance, end of year $ 2,670,709 $ 1,260,549 Costs relating to debt issuance have been deferred and are amortized over the lives of the respective loans, using the effective interest method (see Notes 6 and 7). During the year ended March 31, 2016, the Company wrote-off deferred financing costs of approximately $ 175,000 At March 31, 2015, there was approximately $ 514,000 capitalized offering costs included in prepaid expenses and other current assets related to the Company’s public offering which was anticipated to close during the second quarter of fiscal 2016. In the quarter ended June 30, 2015, it was determined that the offering was postponed by more than 90 days and therefore these costs, which included legal, accounting and regulatory fees, were expensed to general and administrative expenses and Income Taxes Federal and state income taxes are computed at currently enacted tax rates less tax credits using the asset and liability method. Deferred taxes are adjusted both for items that do not have tax consequences and for the cumulative effect of any changes in tax rates from those previously used to determine deferred tax assets or liabilities. Tax provisions include amounts that are currently payable, changes in deferred tax assets and liabilities that arise because of temporary differences between the timing of when items of income and expense are recognized for financial reporting and income tax purposes, changes in the recognition of tax positions and any changes in the valuation allowance caused by a change in judgment about the realizability of the related deferred tax assets. A valuation allowance is established when necessary to reduce deferred tax assets to amounts expected to be realized. The Company uses a recognition threshold of more-likely-than-not and a measurement attribute on all tax positions taken or expected to be taken in a tax return in order to be recognized in the financial statements. Once the recognition threshold is met, the tax position is then measured to determine the actual amount of benefit to recognize in the financial statements. The Company maintains a stock-based compensation program for employees, non-employees, directors and consultants, which is more fully described in Note 9. The value of stock-based awards so measured is recognized as compensation expense on a cumulative straight-line basis over the vesting terms of the awards, adjusted for expected forfeitures. The Company sells certain of its restricted common stock to its employees, directors and consultants with a right (but not obligation) of repurchase feature that lapses based on performance of services in the future. The Company accounts for share-based awards granted to persons other than employees and directors under ASC 505-50 Equity-Based Payments to Non-Employees The Company’s accounting for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 fair value hierarchy distinguishes between assumptions based on market data (observable inputs) and an entity’s own assumptions (unobservable inputs). The hierarchy consists of three levels: Level one  Quoted market prices in active markets for identical assets or liabilities; Level two  Inputs other than level one inputs that are either directly or indirectly observable; and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The Company evaluates its hierarchy disclosures each quarter. The carrying amount reported in the accompanying consolidated balance sheets for cash and cash equivalents, accounts receivable, accounts payable and accrued expenses approximates fair value because of the short-term maturity of those instruments. The carrying amount for borrowings under the NNA Term Loan and the Convertible Notes approximates fair value which is determined by using interest rates that are available for similar debt obligations with similar terms at the balance sheet date. Warrant liability In October 2015, the Company issued a warrant in connection with the 2015 NMM financing that required liability classification (see Note 6). The fair value of the warrant liability of approximately $ 2.8 4.5 1.13 65.7 5.93 0 2.9 5 1.3 63.3 6.00 0 The fair value of the warrant liability of approximately $ 2.1 6 1.53 57.4 5.00 100 with changes in fair value recorded in the consolidated statement of operations and reclassified to additional paid-in capital on such date. The fair value of the warrant liability on the date of conversion was estimated using the Monte Carlo simulation valuation model, using the following input terms: term of 5.45 1.37 62 6.00 50 Conversion feature liability The fair value of the $ 442,358 8 4.0 1.1 47.6 5.00 100 10.00 8 The fair value of the conversion feature liability on the date of conversion was estimated using the Monte Carlo simulation valuation model, using the following input terms: term of 3.45 0.95 50.7 6.00 50 measured at fair value on a recurring basis March 31, 2016 Fair Value Measurements Level 1 Level 2 Level 3 Total Liabilities: Warrant liability $ - $ - $ 2,811,111 $ 2,811,111 March 31, 2015 Fair Value Measurements Level 1 Level 2 Level 3 Total Liabilities: Warrant liability $ - $ - $ 2,144,496 $ 2,144,496 Conversion feature liability 442,358 442,358 $ $ $ 2,586,854 $ 2,586,854 Warrant Conversion Total Balance at April 1, 2015 $ 2,354,624 $ - $ 2,354,624 Liability incurred (Note 7) 487,620 578,155 1,065,775 Gain on change in fair value of warrant and conversion feature liability (697,748) (135,797) (833,545) Balance at March 31, 2015 2,144,496 442,358 2,586,854 Warrant out of period correction (Note 12) (999,724) - (999,724) Conversion of warrants and convertible note to common stock  NNA (1,624,029) (482,904) (2,106,933) Fair value of warrant issued  NMM 2,922,222 - 2,922,222 Change in fair value of warrant and conversion feature liability 368,146 40,546 408,692 Balance at March 31, 2016 $ 2,811,111 $ - $ 2,811,111 The change in fair value of the warrant and conversion feature liability is included in the accompanying consolidated statements of operations. The fair value of the conversion feature liability is reflected in the accompanying consolidated balance sheet together with the carrying value of the convertible notes at March 31, 2015. The non-controlling interests recorded in the Company’s consolidated financial statements includes the equity of those PPC’s in which the Company has determined that it has a controlling financial interest and for which consolidation is required as a result of management contracts entered into with these entities owned by third-party physicians. The nature of these contracts provide the Company with a monthly management fee to provide the services described above, and as such, the adjustments to non-controlling interests in any period subsequent to initial consolidation would relate to either capital contributions or distributions by the non-controlling parties as well as income or losses attributable to certain non-controlling interests. Non-controlling interests also represent third-party minority equity ownership interests which are majority owned by the Company. During the year ended March 31, 2016, the Company entered into a settlement agreement with a shareholder of one of the Company’s majority owned subsidiaries. In connection with the settlement agreement, the former shareholder received approximately $ 400,000 252,000 148,000 51 56 338,000 , an adjustment to increase noncontrolling interest by approximately $ 32,000 415,000 Basic net income (loss) per share is calculated using the weighted average number of shares of the Company’s common stock issued and outstanding during a certain period, and is calculated by dividing net income (loss) by the weighted average number of shares of the Company’s common stock issued and outstanding during such period. Diluted net income (loss) per share is calculated using the weighted average number of common and potentially dilutive common shares outstanding during the period, using the as-if converted method for secured convertible notes, and the treasury stock method for options and warrants. For The Years Ended March 31, 2016 2015 Preferred stock 1,666,666 - Options 1,064,150 412,387 Warrants 2,091,166 119,430 Convertible notes - 50,431 4,821,982 582,248 In April 2015, the FASB issued ASU 2015-03, Simplifying the Presentation of Debt Issuance Costs, which requires debt issuance costs to be presented in the balance sheet as a direct deduction from the associated debt liability. This update is effective for interim and annual reporting periods beginning after December 15, 2015 and requires retrospective application for all periods presented. Early adoption is permitted. The Company will adopt this standard in the interim period beginning on April 1, 2016. In November 2015, the FASB issued Accounting Standards Update (“ASU”) 2015-17, Income Taxes (ASU Topic 740): Balance Sheet Classification of Deferred Taxes. This amendment simplifies the presentation of deferred tax assets and liabilities on the balance sheet and requires all deferred tax assets and liabilities to be treated as non-current. ASU 2015-17 is effective for fiscal years, and interim periods within those fiscal years beginning after December 15, 2016, with early adoption permitted. The Company has adopted ASU 2015-17 with retrospective effect to all periods presented and the adoption did not have any impact on fiscal 2015. In February 2016, the FASB issued ASU 2016-02, Leases. This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of the adoption of ASU 2016-02 on the consolidated financial statements. In March 2016, the FASB issued ASU 2016-09, “Compensation - Stock Compensation (Topic 718): Improvements to Employee Share-Based Payment Accounting” (ASU 2016-09). This ASU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e standard is effective for interim and annual reporting periods beginning after December 15, 2016, with early adoption permitted. The Company expects to adopt this guidance when effective and is currently evaluating the effect that the updated standard will have on its consolidated financial statements and related disclosures. In August 2014, the FASB issued ASU 2014-15, Presentation of Financial Statements  Going Concern (Topic 205-40): Disclosure of Uncertainties about an Entity's Ability to Continue as a Going Concern (“ASU 2014-15”). This amendment prescribes that an entity should evaluate whether there are conditions or events, considered in the aggregate, that raise substantial doubt about the entity’s ability to continue as a going concern within one year after the date that the financial statements are issued. The amendments will become effective for the Company’s annual and interim reporting periods beginning April 1, 2017. The Company will begin evaluating going concern disclosures based on this guidance upon adoption. In January 2016, the FASB issued ASU No. 2016-01, Financial Instruments - Overall (Topic 825-10): Recognition and Measurement of Financial Assets and Financial Liabilities ("ASU 2016-01"). ASU 2016-01 addresses certain aspects of recognition, measurement, presentation and disclosures of financial instruments including the requirement to measure certain equity investments at fair value with changes in fair value recognized in net income. ASU 2016-01 will become effective for the Company beginning interim period April 1, 2018. The Company is currently evaluating the guidance to determine the potential impact on its financial condition, results of operations, cash flows and financial statement disclosures. The FASB issued the following accounting standard updates related to Topic 606, Revenue Contracts with Customers: • ASU No. 2014-09, Revenue from Contracts with Customers (Topic 606) (“ASU 2014-09”) in May 2014. ASU 2014-09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 ASU No. 2016-08, Revenue from Contracts with Customers (Topic 606): Principal versus Agent Considerations (Reporting Revenue Gross versus Net) ("ASU 2016-08") in March 2016. ASU 2016-08 does not change the core principle of revenue recognition in Topic 606 but clarifies the implementation guidance on principal versus agent considerations. • ASU No. 2016-10, Revenue from Contracts with Customers (Topic 606): Identifying Performance Obligations and Licensing ("ASU 2016-10") in April 2016. ASU 2016-10 does not change the core principle of revenue recognition i</t>
  </si>
  <si>
    <t>Acquisitions</t>
  </si>
  <si>
    <t>Business Combinations [Abstract]</t>
  </si>
  <si>
    <t>Acquisition</t>
  </si>
  <si>
    <t xml:space="preserve"> 3. Acquisitions Acquired Technology In January 2016, Apollo Care Connect acquired certain assets from Healarium Inc., a third party entity, and was determined to be a purchase of assets. According to the asset purchase agreement, as amended, the Company agreed to 275,000 of common stock with a fair value 1,512,500 exchange for the technology with a fair value of approximately $ 1.3 200,000 Business Combinations Apollo Palliative Services LLC and Affiliates Acquisitions On October 27, 2014, AMM made an initial capital contribution of $ 613,889 51% of the membership interests 15,000 Best Choice Hospice Care LLC Subject to the terms and conditions of that certain Membership Interest Purchase Agreement (the “BCHC Agreement”), dated October 27, 2014, by and among ApolloMed Palliative, the Company, the members of BCHC, and BCHC, ApolloMed Palliative agreed to purchase all of the remaining membership interests in BCHC for $ 900,000 230,862 145,000 400,000 100,000 50,525 109,848 41,667 109,848 The Company accounted for the acquisition as a business combination using the acquisition method of accounting which requires, among other things, that assets acquired and liabilities assumed be recognized at their fair values as of the purchase date and be recorded on the balance sheet. The process for estimating the fair values of identifiable intangible assets involves the use of significant estimates and assumptions, including estimating future cash flows and developing appropriate discount rates. The value of the 16% equity interest in APS of $ 230,862 Cash consideration $ 900,000 Fair value of equity consideration 230,862 Working capital adjustment (106,522) $ 1,024,340 Transaction costs are not included as a component of consideration transferred and were expensed as incurred. The related transaction costs expensed for the year ended March 31, 2015 were approximately $ 110,000 Cash and cash equivalents $ 77,020 Accounts receivable 253,193 Prepaid expenses and other current assets 467 Property and equipment 7,130 Identifiable intangible assets 532,000 Goodwill 398,467 Total assets acquired 1,268,277 Accounts payable and accrued liabilities 243,937 Total liabilities assumed 243,937 Net assets acquired $ 1,024,340 Life (Yrs.) Additions Medicare license Indefinite $ 462,000 Trade name 5 51,000 Non-compete agreements 5 19,000 $ 532,000 The fair value of the Medicare license was determined based on the present value of a five year projected opportunity cost of not being able to operate with a Medicare license using a discount rate of 13 1 Holistic Health Home Health Care Inc. Subject to the terms and conditions of that certain Stock Purchase Agreement (the “HCHHA Agreement”), dated October 27, 2014, by and among ApolloMed Palliative, the sole shareholder of HCHHA, and HCHHA, ApolloMed Palliative agreed to purchase all of the remaining shares of HCHHA for $ 300,000 43,286 50,000 150,000 75,000 For the years ended March 31, 2016 and 2015, $ 79,147 41,245 as of March 31, 2016 and 2015, $ 31,250 41,245 The Company accounted for the acquisition as a business combination using the acquisition method of accounting which requires, among other things, that assets acquired and liabilities assumed be recognized at their fair values as of the purchase date and be recorded on the balance sheet. The process for estimating the fair values of identifiable intangible assets involves the use of significant estimates and assumptions, including estimating future cash flows and developing appropriate discount rates. The value of the 3% equity interest in APS of $ 43,286 Cash consideration $ 300,000 Fair value of equity consideration 43,286 Working capital adjustment (21,972) $ 321,314 Transaction costs are not included as a component of consideration transferred and were expensed as incurred. The related transaction costs expensed for the year ended March 31, 2015 were approximately $ 16,000 The final allocation of the total purchase price to the net assets acquired and liabilities assumed and included in the Company’s consolidated balance sheet at March 31, 2015 is as follows: Cash and cash equivalents $ (37,087) Accounts receivable 149,599 Property and equipment 3,035 Identifiable intangible assets 284,000 Goodwill 268,989 Total assets acquired 668,536 Accounts payable and accrued liabilities 232,570 Deferred tax liability 114,652 Total liabilities assumed 347,222 Net assets acquired $ 321,314 Life (Yrs.) Additions Medicare license Indefinite $ 242,000 Trade name 5 38,000 Non-compete agreements 5 4,000 $ 284,000 The fair value of the Medicare license was determined based on the present value of a five year projected opportunity cost of not being able to operate with a Medicare License using a discount rate of 16.0 1 SCHC On July 22, 2014, pursuant to a Stock Purchase Agreement dated as of July 21, 2014 (the “Purchase Agreement”) by and among the SCHC, a Medical Corporation that provides professional medical services in Los Angeles County, California, the shareholders of SCHC (the “Sellers”) and a Company affiliate, SCHC Acquisition, A Medical Corporation (the “Affiliate”), solely owned by Dr. Warren Hosseinion as physician shareholder and the Chief Executive Officer of the Company, the Affiliate acquired all of the outstanding shares of capital stock of SCHC from the Sellers. The purchase price for the shares was (i) $2,000,000 in cash, (ii) $428,391 to pay off and discharge certain indebtedness of SCHC (iii) warrants to purchase up to 100,000 shares of the Company’s common stock at an exercise price of $10.00 per share and (iv) a contingent amount of up to $1,000,000 payable, if at all, in cash. In connection with the acquisition of SCHC, AMM entered into a management services agreement with the Affiliate on July 21, 2014. As a result of the Affiliate’s merger with and into SCHC, SCHC is now the counterparty to this management services agreement and bound by its terms. Pursuant to the management services agreement, AMM will manage all non-medical services for SCHC, will have exclusive authority over all non-medical decision making related to the ongoing business operations of SCHC, and is the primary beneficiary of SCHC, and the financial statements of SCHC will be consolidated as a variable interest entity with those of the Company from July 21, 2014. The Company accounted for the acquisition as a business combination using the acquisition method of accounting which requires, among other things, that assets acquired and liabilities assumed be recognized at their fair values as of the purchase date and be recorded on the balance sheet. The process for estimating the fair values of identifiable intangible assets involves the use of significant estimates and assumptions, including estimating future cash flows and developing appropriate discount rates. Cash consideration $ 2,428,391 Fair value of warrant consideration 132,000 $ 2,560,391 The fair value of the warrant consideration of $ 132,000 5.40 1.00 4 54 1.35 A contingent payment obligation of $ 1,000,000 470,000 375,000 0 125,000 Transaction costs are not included as a component of consideration transferred and were expensed as incurred. The related transaction costs expensed for the year ended March 31, 2015 were approximately $ 124,000 Cash and cash equivalents $ 264,601 Accounts receivable 750,433 Receivable from affiliate 67,714 Prepaid expenses and other current assets 82,430 Property and equipment 607,315 Identifiable intangible assets 416,000 Goodwill 922,734 Other assets 66,762 Total assets acquired 3,177,989 Accounts payable and accrued liabilities 134,426 Note payable to financial institution 463,582 Deferred tax liability 19,590 Total liabilities assumed 617,598 Net assets acquired $ 2,560,391 Life (Yrs.) Additions Network relationships 5 $ 220,000 Trade name 5 102,000 Non-compete agreements 3 94,000 $ 416,000 The network relationships were valued using the multi-period excess earnings method based on projected revenue and earnings over a 5 1 AKM In May 2014, AMM entered into a management services agreement with AKM Acquisition Corp, Inc. (“AKMA”), a newly-formed provider of physician services and an affiliate of the Company owned by Dr. Warren Hosseinion as a physician shareholder, to manage all non-medical services for AKMA. AMM has exclusive authority over all non-medical decision making related to the ongoing business operations of AKMA and is the primary beneficiary; consequently, AMM consolidated the revenue and expenses of AKMA from the date of execution of the management services agreements. On May 30, 2014, AKMA entered into a stock purchase agreement (the “AKM Purchase Agreement”) with the shareholders of AKM Medical Group, Inc. (“AKM”), a Los Angeles, CA-based independent practice association. Immediately following the closing, AKMA merged with and into AKM, with AKM being the surviving entity and assuming the rights and obligations under the management services agreement. Under the AKM Purchase Agreement all of the issued and outstanding shares of capital stock of AKM were acquired for approximately $ 280,000 140,000 136,822 Under the AKM Purchase Agreement, former shareholders of AKM are entitled to be paid the Holdback Amount of up to approximately $ 376,000 The Company accounted for the acquisition as a business combination using the acquisition method of accounting which requires, among other things, that assets acquired and liabilities assumed be recognized at their fair values as of the purchase date and be recorded on the balance sheet. The process for estimating the fair values of identifiable intangible assets involves the use of significant estimates and assumptions, including estimating future cash flows and developing appropriate discount rates. Cash consideration $ 140,000 Holdback consideration paid to seller 140,000 Working capital adjustment paid to seller 236,236 Total purchase consideration $ 516,236 The allocation of the total purchase price to the net assets acquired and included in the Company’s consolidated balance sheet is as follows: Cash consideration $ 140,000 Holdback consideration 376,236 Total consideration $ 516,236 Cash and cash equivalents $ 356,359 Marketable securities 389,094 Accounts receivable 31,193 Prepaid expenses and other current assets 26,311 Intangibles 213,000 Goodwill 83,943 Accounts payable and accrued liabilities (40,439) Deferred tax liability (84,847) Medical payables (458,378) Net assets acquired $ 516,236 Life (Yrs.) Additions Payor relationships 5 $ 107,000 Trade name 4 66,000 Non-compete agreements 3 40,000 $ 213,000 During the fourth quarter of fiscal 2016, management determined that the remaining carrying value of the goodwill and intangible assets was not recoverable (see Note 4). Transaction costs are not included as a component of consideration transferred and were expensed as incurred. The related transaction costs expensed for the year ended March 31, 2015 were approximately $ 37,000 During fiscal 2016, the Company combined the operations of AKM into those of MMG. Pro Forma Financial Information The results of operations for BCHC, HCHHA, AKM and SCHC are included in the consolidated statements of operations from the acquisition date of each. The pro forma results of operations are prepared for comparative purposes only and do not necessarily reflect the results that would have occurred had the acquisitions occurred at the beginning of the years presented or the results which may occur in the future. Year Ended (Unaudited) Net revenue $ 37,036,240 Net loss $ (2,244,224) Basic and diluted loss per share $ (0.46) From the applicable closing date to March 31, 2015, revenues and net loss related to AKM, SCHC, BCHC and HCHHA included the accompanying consolidated statements of operations were $ 7,149,889 (568,269)</t>
  </si>
  <si>
    <t>Goodwill and Intangible Assets</t>
  </si>
  <si>
    <t>Goodwill and Intangible Assets Disclosure [Abstract]</t>
  </si>
  <si>
    <t xml:space="preserve"> 4. Goodwill and Intangible Assets Goodwill Balance at April 1, 2014 $ 494,700 Acquisition of BCHC 398,467 Acquisition of HCHHA 268,989 Acquisition of SCHC 922,734 Acquisition of AKM 83,943 Balance at March 31, 2015 2,168,833 Impairment loss in AKM and decrease from disposal of ACC assets (546,350) Balance at March 31, 2016 $ 1,622,483 Intangible Assets, Net Weighted Gross Gross Net Average March 31, Impairment/ March 31, Accumulated March 31, Life (Yrs) 2015 Additions Disposal 2016 Amortization 2016 Indefinite Lived Assets: Medicare License N/A $ 704,000 $ - $ - $ 704,000 $ - $ 704,000 Acquired Technology 5 - 1,312,500 - 1,312,500 - 1,312,500 Amortized intangible assets’ Exclusivity 4 40,000 - (40,000) - - - Non-compete 4 185,400 - (68,400) 117,000 (58,738) 58,262 Payor relationships 5 107,000 - (107,000) - - - Network relationships 5 220,000 - - 220,000 (73,333) 146,667 Trade name 5 257,000 - (66,000) 191,000 (59,217) 131,783 $ 1,513,400 $ 1,312,500 $ (281,400) $ 2,544,500 $ (191,288) $ 2,353,212 Weighted Gross Gross Net Average April 1, March 31, Accumulated March 31, Life (Yrs) 2014 Additions 2015 Amortization 2015 Indefinite Lived Assets: Medicare License N/A $ - $ 704,000 $ 704,000 $ - $ 704,000 Acquired Technology 5 - - - - - Amortized intangible assets’ Exclusivity 4 40,000 - 40,000 (15,940) 24,060 Non-compete 4 28,400 157,000 185,400 (41,428) 143,972 Payor relationships 5 - 107,000 107,000 (16,050) 90,950 Network relationships 5 - 220,000 220,000 (29,333) 190,667 Trade name 5 - 257,000 257,000 (33,392) 223,608 $ 68,400 $ 1,445,000 $ 1,513,400 $ (136,143) $ 1,377,257 Included in depreciation and amortization on the consolidated statements of operations is amortization expense of approximately $ 186,000 127,000 On March 1, 2016, the Company sold substantially all the assets of ACC to an unrelated third party. In connection with the sale, the Company received cash of $ 10,000 51,000 , of which $ 5,000 476,745 , which included the write-off of the remaining goodwill and intangible assets of ACC in the amount of $ 461,500 27,427 83,943 123,342 207,285 2017 $ 381,000 2018 360,000 2019 349,000 2020 297,000 2021 262,000 $ 1,649,000 The acquired technology of $1,312,500 was placed into service in April 2016 and the related amortization has been included in the table above from that date.</t>
  </si>
  <si>
    <t>Accounts Payable and Accrued Liabilities</t>
  </si>
  <si>
    <t>Payables and Accruals [Abstract]</t>
  </si>
  <si>
    <t xml:space="preserve"> 5. Accounts Payable and Accrued Liabilities For The Years Ended March 31, 2016 2015 Accounts payable $ 2,036,615 $ 1,366,207 Physician share of MSSP 62,000 62,000 Accrued compensation 2,156,339 1,469,132 Income taxes payable 110,653 185,051 Accrued interest 4,500 55,529 Accrued professional fees 202,200 202,675 $ 4,572,307 $ 3,340,594 </t>
  </si>
  <si>
    <t>Notes and Lines of Credit Payable</t>
  </si>
  <si>
    <t>Notes Payable [Abstract]</t>
  </si>
  <si>
    <t>Notes and Line of Credit Payable</t>
  </si>
  <si>
    <t xml:space="preserve"> 6. Notes and Lines of Credit Payable For The Years Ended March 31, 2016 2015 Term loan payable to NNA due March 28, 2019, net of debt discount of $0 (March 31, 2016) and $1,060,401 (March 31, 2015). This loan was paid-off in October 2015. $ - $ 5,467,098 Line of credit payable to NNA due March 28, 2019. This loan was paid-off in October 2015 - 1,000,000 Hendel $100,000 revolving line of credit due to financial institution, bears interest at prime plus 4.5% (8.0% and 7.75%, respectively, interest only payable monthly and matures in March 31, 2017. 88,764 94,764 BAHA $150,000 line of credit due to a financial institution, bears interest at prime rate plus 3% (6.5% and 6.25%, respectively), interest only payable monthly and matures in March 2017. 100,000 - $ 188,764 $ 6,561,862 Less: current (188,764) (327,141) Noncurrent portion $ - $ 6,234,721 NNA Credit Agreements In 2013, the Company entered into a $ 2.0 2 4 2014 NNA Financing On March 28, 2014, the Company entered into a Credit Agreement (the “Credit Agreement”) pursuant to which NNA, extended to the Company (i) a $ 1,000,000 7,000,000 Concurrently with the Credit Agreement, the Company also entered into a Pledge and Security Agreement with NNA (the “Pledge and Security Agreement”), whereby all of the issued and outstanding shares, interests or other equivalents of capital stock of a direct subsidiary of the Company (not including any entity that carries on the practice of medicine) were considered pledged interests. Pledged interests as of the date of the Pledge and Security Agreement included 100% of AMM, PCCM, VMM common stock and 72.77% of ApolloMed ACO common stock. Concurrently with the Credit Agreement, the Company also entered into the Investment Agreement with NNA, pursuant to which the Company issued to NNA, an 8 2,000,000 March 28, 2019 The Company could redeem amounts outstanding under the Convertible Note on 60 days’ prior notice to NNA. 10.00 Under the Investment Agreement, the Company issued to NNA warrants to purchase up to 300,000 10.00 200,000 20.00 The Term Loan accrued interest at a rate of 8.0 87,500 122,500 122,500 175,000 210,000 The Revolving Loan bore interest at the rate of three month LIBOR plus 6% per annum 1,000,000 The Company incurred $ 235,119 176,218 On October 14, 2015, the Company entered into the Agreement with NMM pursuant to which the Company sold NMM 1,111,111 10,000,000 7.5 266,000 Other Lines of Credit LALC has a line of credit of $ 230,000 For The Years Ended March 31, 2016 2015 Interest expense $ 323,708 $ 595,067 Amortization of loan fees and discount, net of out of period adjustment (Note 12) (141,066) 288,053 $ 182,642 $ 883,120 </t>
  </si>
  <si>
    <t>Convertible Notes Payable</t>
  </si>
  <si>
    <t>Convertible Notes [Abstract]</t>
  </si>
  <si>
    <t xml:space="preserve"> 7. Convertible Notes Payable For The Years Ended March 31, 2016 2015 9% Senior Subordinated Convertible Notes due February 15, 2016, net of debt discount of $0 (March 31, 2016) and $62,682 (March 31, 2015) $ - $ 1,037,818 8% Convertible Note Payable to NNA due March 28, 2019, net of debt discount of $0 (March 31, 2016) and $985,255 (March 31, 2015) - 1,014,745 Conversion feature liability - 442,358 - 2,494,921 Less current portion - (1,037,818) Noncurrent $ - $ 1,457,103 9% Senior Subordinated Convertible Notes due February 15, 2016 The 9 4.00 60 In connection with the issuance of the 9% Notes in 2013, the holders of the 9% Notes received warrants to purchase 82,500 4.50 186,897 5.0 0.70 36.7 Certain holders of the 9% Notes converted an aggregate of approximately $ 554,000 138,463 14,000 8% Convertible Note Payable to NNA The NNA 8 2,000,000 2,000,000 2,000,000 1,065,775 578,155 On November 17, 2015, the Company entered into the Conversion Agreement with NNA, Warren Hosseinion and Adrian Vazquez. Pursuant to the Conversion Agreement, the Company agreed to issue 275,000 47,112 2,000,000 325,000 300,000 10 200,000 20 On the date of conversion, the fair value of the 600,000 6.00 15 3,060,000 5.10 The fair value of all the existing warrants held by NNA and of the conversion feature liability, converted in exchange for the 600,000 shares of common stock, was $ 1,624,029 482,904 1,124,000 171,000 266,000 For The Years Ended March 31, 2016 2015 Interest expense $ 171,027 $ 209,369 Amortization of loan fees and discount 188,627 233,918 $ 359,654 $ 443,287 </t>
  </si>
  <si>
    <t>Income Taxes</t>
  </si>
  <si>
    <t>Income Tax Disclosure [Abstract]</t>
  </si>
  <si>
    <t xml:space="preserve"> 8. Income Taxes For The Years Ended March 31, 2016 2015 Current: Federal $ (9,979) $ 147,945 State 66,678 67,769 56,699 215,714 Deferred: Federal (81,277) (36,390) State (46,459) (15,532) (127,736) (51,922) (Benefit) provision for income taxes $ (71,037) $ 163,792 The Company uses the liability method of accounting for income taxes as set forth in ASC 740. Under the liability method, deferred taxes are determined based on differences between the financial statement and tax bases of assets and liabilities using enacted tax rates. As of March 31, 2016, the Company had federal and California tax net operating loss carryforwards of approximately $ 12.2 12.3 2026 2036 Significant components of the Company’s deferred tax assets (liabilities) as of March 31, 2016 and March 31, 2015 are shown below. A valuation allowance of $ 8,369,878 4,447,029 34 For The Years Ended March 31, 2016 2015 Deferred tax assets (liabilities): State taxes $ 15,114 $ 17,062 Stock options 2,617,037 2,177,276 Accrued payroll and related costs 16,222 1,529 Accrued hospital pool deficit 329,430 - Net operating loss carryforward 4,754,165 2,208,522 Property and equipment 1,588 (3,170) Acquired intangible assets 65,748 (194,883) Other 527,095 69,478 Net deferred tax assets (liabilities) before valuation allowance 8,326,399 4,275,814 Valuation allowance (8,369,878) (4,447,029) Net deferred tax liabilities $ (43,479) $ (171,215) For The Years Ended March 31, 2016 2015 Tax provision at U.S. Federal statutory rates 34.0 % 34.0 % State income taxes net of federal benefit (0.3) % (3.2) % Nondeductible permanent items (0.7) % (5.9) % Nontaxable entities 5.4 % (4.3) % Other 1.9 % 0.5 % Change in valuation allowance (39.4) % (34.9) % Effective income tax rate 0.9 % (13.8) % As of March 31, 2016 and March 31, 2015, the Company does not have any unrecognized tax benefits related to various federal and state income tax matters. The Company will recognize accrued interest and penalties related to unrecognized tax benefits in income tax expense. The Company is subject to U.S. federal income tax as well as income tax of multiple state tax jurisdictions. The Company and its subsidiaries’ state income tax returns are open to audit under the statute of limitations for the years ended January 31, 2012 through 2016. The Company does not anticipate material unrecognized tax benefits within the next 12 months.</t>
  </si>
  <si>
    <t>Stockholders' Equity</t>
  </si>
  <si>
    <t>Stockholders' Equity Note [Abstract]</t>
  </si>
  <si>
    <t>Stockholders’ Equity</t>
  </si>
  <si>
    <t xml:space="preserve"> 9. Stockholders’ Equity Reverse Stock Split On April 24, 2015, the Company filed an amendment to its articles of incorporation to effect a 1-for-10 reverse stock split of its common stock, effective April 27, 2015. All share and per share amounts relating to the common stock, stock options and warrants to purchase common stock, including the respective exercise prices of each such option and warrant, and the conversion ratio of the Notes included in the financial statements and footnotes have been retroactively adjusted to reflect the reduced number of shares resulting from this action. The par value and the number of authorized, but unissued, shares were not adjusted as a result of the reverse stock split. No fractional shares will be issued following the reverse stock split and the Company has paid cash in lieu of any fractional shares resulting from the reverse stock split. Preferred Stock  Series A On October 14, 2015, Company entered into an agreement (the “Agreement”) with NMM pursuant to which the Company sold to NMM, and NMM purchased from the Company, in a private offering of securities, 1,111,111 9.00 10,000,000 The Series A has a liquidation preference in the amount of $ 9.00 At any time prior to conversion and through the Redemption Expiration Date (as described below), the Series A may be redeemed at the option of NMM, on one occasion, in the event that the Company’s net revenues for the four quarters ending September 30, 2016, as reported in its periodic filings under the Securities Exchange Act of 1934, as amended, are less than $ 60,000,000 10 The common stock warrants may be exercised at any time after issuance and through October 14, 2020, for $ 9.00 2,922,222 7,077,778 Without the written consent of NMM, between the Closing Date and the nine-month anniversary of the Closing Date, the Company shall not acquire, sell all or substantially all of its assets to, effect a change of control, or merge, combine or consolidate with, any other Person engaged in the business of being a MSO, ACO or IPA, or enter into any agreement with respect to any of the foregoing. Preferred Stock  Series B On March 30, 2016, Company entered into an agreement with NMM pursuant to which the Company sold to NMM, and NMM purchased from the Company, in a private offering of securities, 555,555 10.00 4,999,995 65.8 1.2 5 65.8 1.2 5 The Preferred Stock has a liquidation preference in the amount of $ 9.00 5,000,000 The warrants may be exercised at any time after issuance and through March 30, 2021, for $ 10.00 Repurchase of Common Stock On October 23, 2014, the Company entered into a Settlement Agreement with Raouf Khalil (“Khalil”) whereby the Company reconveyed to Khalil all of the shares of Aligned Healthcare, Inc. (“AHI”) common stock that the Company acquired from Khalil under the Stock Purchase Agreement, dated as of February 15, 2011 (the “Purchase Agreement”). In addition, in consideration of a $ 10,000 50,000 Equity Incentive Plans The Company’s amended 2010 Equity Incentive Plan (the “2010 Plan”) allowed the Board to grant up to 1,200,000 On April 29, 2013 the Company’s Board of Directors approved the Company’s 2013 Equity Incentive Plan (the “2013 Plan”), pursuant to which 500,000 On December 15, 2015, the Company’s Board of Directors approved the Company’s 2015 Equity Incentive Plan (the “2015 Plan”), pursuant to which 1,500,000 62 1,126,000 Share Issuances Weighted-Average Remaining Weighted-Average Per Share Shares (In Years) Intrinsic Value Grant Date Fair Value Unvested or unlapsed shares at April 1, 2014 90,741 1.3 $ - $ 4.10 Granted - - - - Vested/lapsed (78,519) - - - Forfeited - - - - Unvested or unlapsed shares at March 31, 2015 12,222 0.3 0.50 4.10 Granted - - - - Vested/lapsed (12,222) - - - Forfeited - - - - Unvested or unlapsed shares at March 31, 2016 - - - - Options In July 2014, the Company issued 56,500 2.80 6 1.63 63.7 10.00 5.90 In October 2014, in connection with services provided to the Company, the Company issued to various employees and consultants options to purchase an aggregate of 7,500 10.00 1.70 6 1.62 62.9 4.30 On various dates in October, November and December 2014, in connection with services provided to the Company, the Company issued to a certain consultant options to purchase an aggregate of 1,500 10.00 1.50 6 1.62 62.9 3.90 On November 18, 2014, in connection with services provided to the Company, the Company issued options to purchase 10,000 10.00 . 1.80 6 1.47 62.1 4.60 On December 13, 2014, in connection with services provided to the Company, the Company issued to various physicians and consultants options to purchase 10,000 10.00 1.50 6 1.62 62.9 3.90 In December 2014, the Company issued 6,000 1.20 6 1.47 62.1 10.00 3.46 3 In June 2014, the Company issued 40,000 1.60 6 1.62 62.9 9.00 4.00 3 On various dates in January, February and March 2015, in connection with services provided to the Company, the Company issued to certain consultants and employees options to purchase an aggregate of 30,500 10.00 1.10 6 1.48 62.1 3.40 During January and February 2016, the Company issued options to purchase an aggregate of 374,150 5.79 6.37 5.21 1.31 1.94 133 5.79 Shares Weighted-Average Weighted-Average Weighted-Average Balance, April 1, 2014 628,700 $ 2.00 8.70 $ 1.10 Granted 162,000 10.00 - - Cancelled/expired (14,200) - - - Exercised - - - - Balance, March 31, 2015 776,500 4.69 7.40 1.50 Granted 374,150 5.97 - - Cancelled/expired (86,500) 2.63 - - Exercised - - - - Balance, March 31, 2016 1,064,150 $ 4.27 7.94 $ 2.27 Vested and exercisable, March 31, 2016 814,802 $ 2.67 6.99 $ 3.84 ApolloMed ACO 2012 Equity Incentive Plan On October 18, 2012 ApolloMed ACO’s Board of Directors adopted the ApolloMed Accountable Care Organization, Inc. 2012 Equity Incentive Plan (the “ACO Plan”) and reserved 9,000,000 Shares Weighted-Average Weighted-Average Balance, April 1, 2014 3,752,000 0.8 $ 0.03 Granted 184,000 - 0.77 Released (183,996) - 0.03 Balance, March 31, 2015 3,752,004 0.1 0.07 Granted - - - Released - - - Balance, March 31, 2016 3,752,004 - $ 0.07 Vested and exercisable, end of year 3,752,004 - $ 0.07 Awards of restricted stock under the ACO Plan vest (i) one-third on the date of grant; (ii) one-third on the first anniversary of the date of grant, if the grantee has remained in service continuously until that date; and (iii) one-third on the second anniversary of the date of grant if the grantee has remained in service continuously until that date. Common stock options $ 1,143,280 Restricted stock $ - ACO Plan restricted stock $ - The weighted-average period of years expected to recognize these compensation costs is 1.3 For The Years Ended March 31, 2016 2015 Stock-based compensation expense: Cost of services $ 4,959 $ 13,376 General and administrative 1,099,017 1,245,472 $ 1,103,976 $ 1,258,848 Weighted-Average Number of Outstanding at April 1, 2014 $ 0.20 714,500 Granted - 200,000 Exercised - - Cancelled - - Outstanding at March 31, 2015 0.46 914,500 Granted - 1,676,666 Exercised - (500,000) Cancelled - - Outstanding at March 31, 2016 $ 3.12 2,091,166 Weighted Weighted Average Average Exercise Price Per Warrants Remaining Warrants Exercise Price Per Share Outstanding Contractual Life Exercisable Share $1.15 150,000 0.33 150,000 $ 0.08 $4.00-$5.00 164,500 1.36 164,500 0.35 $9.00-$10.00 1,776,666 4.54 1,776,666 7.96 $1.15-$10.00 2,091,166 3.99 2,091,166 $ 8.39 In connection with the 2014 NNA financing, NNA received warrants to purchase up to 200,000 10.00 200,000 20.00 9.00 100,000 10.00 On July 21, 2014, in connection with the SCHC acquisition, the Company issued warrants to purchase up to 100,000 10.00 On October 15, 2015, in connection with the NMM financing the Company issued a 5 1,111,111 9.00 On March 30, 2016, in connection with the NMM financing the Company issued a 5 555,555 10.00 Authorized Stock At March 31, 2016 the Company was authorized to issue up to 100,000,000 Common stock issued and outstanding 5,876,852 Warrants outstanding 2,091,166 Stock options outstanding 1,064,150 Preferred stock 1,666,666 10,698,834 </t>
  </si>
  <si>
    <t>Commitments and Contingencies</t>
  </si>
  <si>
    <t>Commitments and Contingencies Disclosure [Abstract]</t>
  </si>
  <si>
    <t xml:space="preserve"> Lease commitments The Company’s headquarters are located at 700 North Brand Boulevard, Suite 1400, Glendale, California 91203. Under the original lease of the premises, the Company occupied space in Suite 220. On October 14, 2014, the Company's lease was amended by a Second Amendment (the “Second Lease Amendment”), pursuant to which the Company relocated its corporate headquarters to a larger suite in the same office building in October 2015. The Second Lease Amendment relocates the leased premises from Suite No. 220 to Suite Nos. 1400, 1425 and 1450, which collectively include 16,484 659,360 37,913 43,957 228,049 728,877 11,610 Year ending March 31, 2017 $ 812,000 2018 932,000 2019 949,000 2020 934,000 2021 944,000 Thereafter 1,711,000 $ 6,282,000 For The Years Ended March 31, 2016 2015 Rent expense $ 888,278 $ 685,579 Regulatory Matters Laws and regulations governing the Medicare program and healthcare generally are complex and subject to interpretation. The Company believes that it is in compliance with all applicable laws and regulations and is not aware of any pending or threatened investigations involving allegations of potential wrongdoing. While no such regulatory inquiries have been made, compliance with such laws and regulations can be subject to future government review and interpretation as well as significant regulatory action including fines, penalties, and exclusion from the Medicare and Medi-Cal programs. As a risk-bearing organization, the Company is required to follow regulations of the California Department of Managed Health Care (“DMHC”). The Company must comply with a minimum working capital requirement, Tangible Net Equity (“TNE”) requirement, cash-to-claims ratio and claims payment requirements prescribed by the DMHC. TNE is defined as net assets less intangibles, less non-allowable assets (which include amounts due from affiliates), plus subordinated obligations. The DMHC determined that, as of February 28, 2016, MMG, was not in compliance with the DMHC’s positive TNE requirement for a Risk Bearing Organization (“RBO”). As a result, the DMHC required MMG to develop and implement a corrective action plan (“CAP”) for such deficiency. CAP has been submitted and is under review by DMHC. Many of the Company's payer and provider contracts are complex in nature and may be subject to differing interpretations regarding amounts due for the provision of medical services. Such differing interpretations may not come to light until a substantial period of time has passed following contract implementation. Liabilities for claims disputes are recorded when the loss is probable and can be estimated. Any adjustments to reserves are reflected in current operations. Legislation and HIPAA The healthcare industry is subject to numerous laws and regulations of federal, state and local governments. These laws and regulations include, but are not necessarily limited to, matters such as licensure, accreditation, government healthcare program participation requirements, reimbursement for patient services, and Medicare and Medicaid fraud and abuse. Government activity has continued with respect to investigations and allegations concerning possible violations of fraud and abuse statutes and regulations by healthcare providers. Violations of these laws and regulations could result in expulsion from government healthcare programs together with the imposition of significant fines and penalties, as well as significant repayments for patient services previously billed. The Company believes that it is in compliance with fraud and abuse regulations as well as other applicable government laws and regulations. Compliance with such laws and regulations can be subject to future government review and interpretation as well as regulatory actions unknown or unasserted at this time. The Health Insurance Portability and Accountability Act (“HIPAA”) assures health insurance portability, reduces healthcare fraud and abuse, guarantees security and privacy of health information, and enforces standards for health information. The Health Information Technology for Economic and Clinical Health Act (“HITECH Act”) expanded upon HIPAA in a number of ways, including establishing notification requirements for certain breaches of protected health information. In addition to these federal rules, California has also developed strict standards for the privacy and security of health information as well as for reporting certain violations and breaches. The Company may be subject to significant fines and penalties if found not to be compliant with these state or federal provisions. Affordable Care Act The Patient Protection and Affordable Care Act (“PPACA”) will substantially reform the United States health care system. The legislation impacts multiple aspects of the health care system, including many provisions that change payments from Medicare, Medicaid and insurance companies. Starting in 2014, the legislation required the establishment of health insurance exchanges, which will provide individuals without employer-provided health care coverage the opportunity to purchase insurance. It is anticipated that some employers currently offering insurance to employees will opt to have employees seek insurance coverage through the insurance exchanges. It is possible that the reimbursement rates paid by insurers participating in the insurance exchanges may be substantially different than rates paid under current health insurance products. Another significant component of the PPACA is the expansion of the Medicaid program to a wide range of newly eligible individuals. In anticipation of this expansion, payments under certain existing programs, such as Medicare disproportionate share, will be substantially decreased. Each state’s participation in an expanded Medicaid program is optional. Legal On May 16, 2014, Lakeside Medical Group, Inc. and Regal Medical Group, Inc., two independent physician associations who compete with the Company in the greater Los Angeles area, filed an action against the Company and two affiliates of the Company, MMG and AMEH, in Los Angeles County Superior Court. The complaint alleged that the Company and its two affiliates made misrepresentations and engaged in other acts in order to improperly solicit physicians and patient-enrollees from Plaintiffs. The Complaint sought compensatory and punitive damages. On June 30, 2014, the Company and its affiliates filed a motion requesting the Court to stay the court proceeding and order the parties to arbitrate this dispute subject to existing arbitration agreements. On August 11, 2014, the Plaintiffs filed a request for dismissal without prejudice of the action. On August 12, 2014, the Plaintiffs served the Company and its affiliates with Demands for Arbitration before Judicial Arbitration Mediation Services (“JAMS”) in Los Angeles. The Company is currently examining the merits of the claims to be arbitrated, and it is too early to state whether the likelihood of an unfavorable outcome is probable or remote, or to estimate the potential loss if the outcome should be negative. The Company is aware that punitive damages previously sought in the court proceeding are not available in arbitration. The Company and its affiliates are preparing a defense to the allegations and the Company intends to vigorously defend the action. On August 28, 2014, Lakeside Medical Group, Inc. and Regal Medical Group, Inc., filed a similar lawsuit against Warren Hosseinion, the Company’s Chief Executive Officer. Dr. Hosseinion is defending the action and is currently being indemnified by the Company subject to the terms of an indemnification agreement and the Company’s charter. The Company has an existing Directors and Officers insurance policy. On September 9, 2014, Dr. Hosseinion filed a motion requesting the Court to stay the court proceeding and, pursuant to existing arbitration agreements, order the parties to arbitrate the dispute as part of the pending arbitration proceedings before JAMS (as discussed above). On October 29, 2014, the Plaintiffs filed a request for dismissal without prejudice of the action. On November 13, 2014, Plaintiffs served Dr. Hosseinion with Demands for Arbitration before JAMS in Los Angeles, and on November 19, 2014, the parties agreed to consolidate the two proceedings against Dr. Hosseinion with the two existing proceedings against the Company and its affiliates. The parties are currently pursuing mediation of the dispute. The Company continues to examine the merits of the claims to be arbitrated against Dr. Hosseinion, and it is too early to state whether the likelihood of an unfavorable outcome is probable or remote, or to estimate the potential loss if the outcome should be negative. The Company is aware that punitive damages previously sought in the court proceeding against Dr. Hosseinion are not available in arbitration. In the ordinary course of the Company’s business, the Company becomes involved in pending and threatened legal actions and proceedings, most of which involve claims of medical malpractice related to medical services provided by the Company’s affiliated hospitalists. The Company may also become subject to other lawsuits which could involve significant claims and/or significant defense costs. The Company believes, based upon the Company’s review of pending actions and proceedings, that the outcome of such legal actions and proceedings will not have a material adverse effect on the Company’s business, financial condition, results of operations, or cash flows. The outcome of such actions and proceedings, however, cannot be predicted with certainty and an unfavorable resolution of one or more of them could have a material adverse effect on the Company’s business, financial condition, results of operations, or cash flows in a future period. Liability Insurance The Company believes that the Company’s insurance coverage is appropriate based upon the Company’s claims experience and the nature and risks of the Company’s business. In addition to the known incidents that have resulted in the assertion of claims, the Company cannot be certain that the Company’s insurance coverage will be adequate to cover liabilities arising out of claims asserted against the Company, the Company’s affiliated professional organizations or the Company’s affiliated hospitalists in the future where the outcomes of such claims are unfavorable. The Company believes that the ultimate resolution of all pending claims, including liabilities in excess of the Company’s insurance coverage, will not have a material adverse effect on the Company’s financial position, results of operations or cash flows; however, there can be no assurance that future claims will not have such a material adverse effect on the Company’s business. Although the Company currently maintains liability insurance policies on a claims-made basis, which are intended to cover malpractice liability and certain other claims, the coverage must be renewed annually, and may not continue to be available to the Company in future years at acceptable costs, and on favorable terms. Employment and Consulting Agreements On March 28, 2014, AMM entered into substantially similar employment agreements with each of Warren Hosseinion, M.D., the Company’s Chief Executive Officer (the “Hosseinion Employment Agreement”) and Adrian Vazquez, M.D., the Company’s Chief Medical Officer (individually, the “Vazquez Employment Agreement” and, together with the Hosseinion Employment Agreement, the “Executive Employment Agreements”), pursuant to which Drs. Hosseinion and Vazquez have agreed to serve as senior executives of AMM. Each of the Executive Employment Agreements provides for (i) base salary of $ 200,000 AMM has the right under the Hosseinion Employment Agreement to terminate Dr. Hosseinion, and the right under the Vazquez Employment Agreement, for cause if, among other things, there is a material and uncured breach by Dr. Hosseinion or Dr. Vazquez, as the case may be, of any of the following agreements: (i) their respective Hospitalist Participation Agreement (defined below) or other employment agreement with AMH; (ii) that certain Stockholder Agreement dated as of March 28, 2014, by and among Dr. Hosseinion, Adrian Vazquez, M.D., NNA, AMM and the Company (the “Stockholder Agreement”); (iii) any Physician Shareholders Agreements in favor of AMM or the Company, for the account of each of ACC, MMG and AMH. If either Dr. Hosseinion’s or Dr. Vazquez’s employment is terminated by AMM without cause, or Dr. Hosseinion or Dr. Vazquez terminates his employment for good reason, or AMM provides notice of intent not to renew, Dr. Hosseinion or Dr. Vazquez, as the case may be, is entitled, subject to entering into a binding release, to be paid severance of an amount equal to four weeks of his most recent base salary for every full year of his active employment by AMM, but such amount is to be no less than six months’ worth and no more than one year’s worth of his most recent base salary. The Hosseinion Employment Agreement replaced, and thereby terminated, the prior employment agreement between AMM and Dr. Hosseinion, and the Vazquez Employment Agreement replaced, and thereby terminated, the prior employment agreement between AMM and Dr. Vazquez. On January 12, 2016, AMM entered into a First Amendment to Employment Agreement with each of Dr. Hosseinion (the “Hosseinion Amendment”) and Dr. Vazquez (individually, the “Vazquez Amendment” and, together with the Vazquez Amendment, the “Executive Amendments”). The Executive Amendments amend the Executive Employment Agreements to which they relate and provide (i) for the payment of an incentive bonus in the amount of $ 30,000 15,000 On March 28, 2014, AMH also entered into substantially similar Hospitalist Participation Service Agreements with each of Dr. Hosseinion (the “Hosseinion Hospitalist Participation Agreement”) and Dr. Vazquez (individually, the” Vazquez Hospitalist Participation Agreement” and, together with the Hosseinion Hospitalist Participation Agreement, the “Hospitalist Participation Agreements”), pursuant to which Drs. Hosseinion and Vazquez provide physician services for AMH. Each of the Hospitalist Participation Agreements provides for (i) base salary of $ 195,000 55,000 As a condition of the Company causing the Company’s affiliates to enter into the Executive Employment Agreements and the Hospitalist Participation Agreements, also on March 28, 2014 the Company entered into substantially similar stock option agreements with each of Dr. Hosseinion (the “Hosseinion Stock Option Agreement”) and Dr. Vazquez (individually, the “Vazquez Stock Option Agreement” and, together with the Hosseinion Stock Option Agreement, the “Executive Stock Option Agreements”). Each Executive Stock Option Agreement provides that Dr. Hosseinion or Dr. Vazquez grant the Company the option to purchase (at fair market value) all equity interests in the Company held by Dr. Hosseinion or Dr. Vazquez, as the case may be, in the event that (i) their respective Hospitalist Participation Agreement or Executive Employment Agreement is terminated by the Company for cause due to a willful or intentional breach by Dr. Hosseinion or Dr. Vazquez, as the case may be; (ii) Dr. Hosseinion or Dr. Vazquez commits fraud or any felony against the Company or any of the Company’s affiliates; (iii) Dr. Hosseinion or Dr. Vazquez directly or indirectly solicits any patients, customers, clients, employees, agents or independent contractors of the Company or any of the Company’s affiliates for competitive purposes; or (iv) Dr. Hosseinion or Dr. Vazquez directly or indirectly Competes (as such term is defined in the Executive Stock Option Agreements) with the Company or any of the Company’s affiliates. On January 15, 2015, the Company entered into a Consulting and Representation Agreement (the “2015 Augusta Consulting Agreement”) with Flacane Advisors, Inc. (“Flacane”), which was effective from January 15, 2015, superseded the prior agreement with Flacane and remained in effect until March 31, 2015 and continued until December 31, 2015 unless was sooner replaced by a new agreement. Under the Augusta Consulting Agreement, Flacane was paid $ 25,000 On January 12, 2016, the Company entered into a Consulting Agreement with Flacane (the “2016 Augusta Consulting Agreement”) to replace the substantially similar 2015 Augusta Consulting that expired by its terms on December 31, 2015. Under the 2016 Augusta Consulting Agreement, Flacane received to a signing bonus of $ 30,000 25,000 Effective as of March 7, 2012, Mr. Augusta was first appointed to the Company’s Board of Directors. In connection with his service as a director, Mr. Augusta entered into a director agreement, which provides for Mr. Augusta to be a director and entitled Mr. Augusta to acquire 40,000 0.01</t>
  </si>
  <si>
    <t>Related Party Transactions</t>
  </si>
  <si>
    <t>Related Party Transactions [Abstract]</t>
  </si>
  <si>
    <t xml:space="preserve"> 11. Related Party Transactions On January 15, 2015, AMM entered into a Consulting and Representation Agreement (the “2015 Augusta Consulting Agreement”) with Flacane Advisors, Inc. (the “Augusta Consultant”), which was effective from January 15, 2015, superseded the prior agreement with the Augusta Consultant, and remained in effect until March 31, 2015 and was in place through December 31, 2015. On January 12, 2016, the Company entered into a new consulting agreement with Mr. Gary Augusta, the President of Flacane Advisors, Inc. and the Company’s Executive Chairman of the Board of Directors (the “2016 Augusta Consulting Agreement”) to replace the substantially similar 2015 Augusta Consulting Agreement that expired by its terms on December 31, 2015. Under the 2016 Augusta Consulting Agreement, the Augusta Consultant is paid $ 25,000 770,000 65,000 9,500 0 During the year ended March 31, 2016, the Company raised approximately $ 15 As of March 31, 2016, accounts payable in the consolidated balance sheet include $ 104,500 9 In September 2015, the Company entered into a note receivable with Rob Mikitarian, a minority owner in APS, in the amount of approximately $ 150,000 3 150,000 In September 2015, the Company entered into a note receivable with Dr. Liviu Chindris, a minority owner in APS, in the amount of approximately $ 105,000 3 105,000</t>
  </si>
  <si>
    <t>Out of period correction</t>
  </si>
  <si>
    <t>Accounting Changes and Error Corrections [Abstract]</t>
  </si>
  <si>
    <t xml:space="preserve"> 12. Out of period correction During the quarter ended September 30, 2015, following a review of the terms of certain financial instruments entered into on March 28, 2014, management determined that the warrant liability was incorrectly valued which resulted in certain amounts being incorrectly stated in prior periods. Based on an analysis of the resulting adjustments, management determined that the previously issued consolidated financial statements as of and for the years ended March 31, 2015 and 2014 were not considered to be materially misstated and can continue to be relied upon. Accordingly, the Company recorded an out of period correction in the current year to adjust the valuation of its warrant liability which decreased by approximately $ 831,000 764,000 15,000 250,000 168,000</t>
  </si>
  <si>
    <t>Subsequent Events</t>
  </si>
  <si>
    <t>Subsequent Events [Abstract]</t>
  </si>
  <si>
    <t xml:space="preserve"> 13. Subsequent Events On June 27, 2016, the Board of Directors appointed Warren Hosseinion as the Company’s interim Chief Financial Officer while the Company finalizes arrangements to employ a permanent Chief Financial Officer. On June 28, 2016 1.5 The Company entered into restated and amended employment agreements dated as of June 29, 2016 Under the amended and restated employment agreements with AMM, each of Drs. Hosseinion and Vazquez will be paid a base salary of $ 450,000 All other benefits that were previously contained in the AMH agreements have been moved to the amended and restated agreements with AMM. The calculation of severance payment in the event of a termination without Cause (as defined in the amended and restated agreements with AMM) has been changed. Under the amended and restated agreements with AMM, each of Drs. Hosseinion and Vazquez will continue to be paid severance in the amount of four weeks’ pay of their most recent base salary for each year they are employed. However, in the amended and restated employment agreements the definition of base salary has been changed to include aggregate base salary paid from AMM and all its entities, to reflect that Dr. Hosseinion’s and Vazquez’s services are, in some cases, shared among more than one of the Company’s affiliates but provide a common benefit to the Company. Additionally, each of Drs. Hosseinion and Vazquez will receive year-of-service credit for the longest period of time they have been employed by any of the Company’s affiliates, to reflect that, as co-founders of the company, Drs. Hosseinion and Vazquez have provided continuous service since founding of the Company notwithstanding the fact that the Company has reorganized to create AMM more recently than the founding of the Company. Certain other technical changes have been made to the amended and restated employment agreements. All other material provisions of the original AMH agreements and the original AMM agreements, as amended, remain as they were in those agreements.</t>
  </si>
  <si>
    <t>Summary of Significant Accounting Policies (Policies)</t>
  </si>
  <si>
    <t>Principles of Consolidation</t>
  </si>
  <si>
    <t xml:space="preserve"> Principles of Consolidation The Company’s consolidated financial statements include the accounts of (1) Apollo Medical Holdings, Inc. and its wholly owned subsidiaries AMM, PCCM, and VMM, (2) the Company’s controlling interest in ApolloMed ACO, and APS, (3) physician practice corporations (“PPCs”) managed under long-term management service agreements including AMH, MMG, ACC, LALC, Hendel, AKM, SCHC and BAHA. Some states have laws that prohibit business entities, such as ApolloMed, from practicing medicine, employing physicians to practice medicine, exercising control over medical decisions by physicians (collectively known as the corporate practice of medicine), or engaging in certain arrangements with physicians, such as fee-splitting. In California, the Company operates by maintaining long-term management service agreements with the PPCs, which are each owned and operated by physicians, and which employ or contract with additional physicians to provide hospitalist services. Under the management agreements, the Company provides and performs all non-medical management and administrative services, including financial management, information systems, marketing, risk management and administrative support. Each management agreement typically has a term from 10 20 Through the management agreements and the Company’s relationship with the stockholders of the PPCs, the Company has exclusive authority over all non-medical decision making related to the ongoing business operations of the PPCs. Consequently, the Company consolidates the revenue and expenses of each PPC from the date of execution of the applicable management agreement. All intercompany balances and transactions have been eliminated in consolidation.</t>
  </si>
  <si>
    <t>Business Combinations</t>
  </si>
  <si>
    <t xml:space="preserve"> Business Combinations The Company uses the acquisition method of accounting for all business combinations, which requires assets and liabilities of the acquiree to be recorded at fair value to measure the fair value of the consideration transferred, including contingent consideration, to be determined on the acquisition date, and to account for acquisition related costs separately from the business combination.</t>
  </si>
  <si>
    <t>Reportable Segments</t>
  </si>
  <si>
    <t xml:space="preserve"> The Company operates as one reportable segment, the healthcare delivery segment, and implements and operates innovative health care models to create a patient-centered, physician-centric experience. The Company reports its consolidated financial statements in the aggregate, including all activities in one reportable segment.</t>
  </si>
  <si>
    <t>Revenue Recognition</t>
  </si>
  <si>
    <t xml:space="preserve"> Revenue Recognition Revenue consists of contracted, fee-for-service, and capitation revenue. Revenue is recorded in the period in which services are rendered. Revenue is principally derived from the provision of healthcare staffing services to patients within healthcare facilities. The form of billing and related risk of collection for such services may vary by customer. The following is a summary of the principal forms of the Company’s billing arrangements and how net revenue is recognized for each. Contracted revenue Contracted revenue represents revenue generated under contracts for which the Company provides physician and other healthcare staffing and administrative services in return for a contractually negotiated fee. Contract revenue consists primarily of billings based on hours of healthcare staffing provided at agreed-to hourly rates. Revenue in such cases is recognized as the hours are worked by the Company’s staff and contractors. Additionally, contract revenue also includes supplemental revenue from hospitals where the Company may have a fee-for-service contract arrangement or provide physician advisory services to the medical staff at a specific facility. Contract revenue for the supplemental billing in such cases is recognized based on the terms of each individual contract. Such contract terms generally either provides for a fixed monthly dollar amount or a variable amount based upon measurable monthly activity, such as hours staffed, patient visits or collections per visit compared to a minimum activity threshold. Such supplemental revenues based on variable arrangements are usually contractually fixed on a monthly, quarterly or annual calculation basis considering the variable factors negotiated in each such arrangement. Such supplemental revenues are recognized as revenue in the period when such amounts are determined to be fixed and therefore contractually obligated as payable by the customer under the terms of the respective agreement. Additionally, the Company derives a portion of the Company’s revenue as a contractual bonus from collections received by the Company’s partners and such revenue is contingent upon the collection of third-party billings. These revenues are not considered earned and therefore not recognized as revenue until actual cash collections are achieved in accordance with the contractual arrangements for such services. Fee-for-service revenue Fee-for-service revenue represents revenue earned under contracts in which the Company bills and collects the professional component of charges for medical services rendered by the Company’s contracted physicians. Under the fee-for-service arrangements, the Company bills patients for services provided and receive payment from patients or their third-party payors. Fee-for-service revenue is reported net of contractual allowances and policy discounts. All services provided are expected to result in cash flows and are therefore reflected as net revenue in the financial statements. Fee-for-service revenue is recognized in the period in which the services are rendered to specific patients and reduced immediately for the estimated impact of contractual allowances in the case of those patients having third-party payor coverage. The recognition of net revenue (gross charges less contractual allowances) from such visits is dependent on such factors as proper completion of medical charts following a patient visit, the forwarding of such charts to the Company’s billing center for medical coding and entering into the Company’s billing system and the verification of each patient’s submission or representation at the time services are rendered as to the payor(s) responsible for payment of such services. Revenue is recorded based on the information known at the time of entering of such information into the Company’s billing systems as well as an estimate of the revenue associated with medical services. Capitation revenue Capitation revenue (net of capitation withheld to fund risk share deficits) is recognized in the month in which the Company is obligated to provide services. Minor ongoing adjustments to prior months’ capitation, primarily arising from contracted health maintenance organizations (each, an “HMO”) finalizing of monthly patient eligibility data for additions or subtractions of enrollees, are recognized in the month they are communicated to the Company. Managed care revenues of the Company consist primarily of capitated fees for medical services provided by the Company under a provider service agreement (“PSA”) or capitated arrangements directly made with various managed care providers including HMO’s and management service organizations (“MSOs”). Capitation revenue under the PSA and HMO contracts is prepaid monthly to the Company based on the number of enrollees electing the Company as their healthcare provider. Additionally, Medicare pays capitation using a “Risk Adjustment model,” which compensates managed care organizations and providers based on the health status (acuity) of each individual enrollee. Health plans and providers with higher acuity enrollees will receive more and those with lower acuity enrollees will receive less. Under Risk Adjustment, capitation is determined based on health severity, measured using patient encounter data. Capitation is paid on an interim basis based on data submitted for the enrollee for the preceding year and is adjusted in subsequent periods after the final data is compiled. Positive or negative capitation adjustments are made for Medicare enrollees with conditions requiring more or less healthcare services than assumed in the interim payments. Since the Company cannot reliably predict these adjustments, periodic changes in capitation amounts earned as a result of Risk Adjustment are recognized when those changes are communicated by the health plans to the Company. HMO contracts also include provisions to share in the risk for enrollee hospitalization, whereby the Company can earn additional incentive revenue or incur penalties based upon the utilization of hospital services. Typically, any shared risk deficits are not payable until and unless the Company generates future risk sharing surpluses, or if the HMO withholds a portion of the capitation revenue to fund any risk share deficits. At the termination of the HMO contract, any accumulated risk share deficit is typically extinguished. Due to the lack of access to information necessary to estimate the related costs, shared-risk amounts receivable from the HMOs are only recorded when such amounts are known. In addition to risk-sharing revenues, the Company also receives incentives under “pay-for-performance” programs for quality medical care, based on various criteria. These incentives are generally recorded in the third and fourth quarters of the fiscal year and recorded when such amounts are known. Under full risk capitation contracts, an affiliated hospital enters into agreements with several HMOs, pursuant to which, the affiliated hospital provides hospital, medical, and other healthcare services to enrollees under a fixed capitation arrangement (“Capitation Arrangement”). Under the risk pool sharing agreement, the affiliated hospital and medical group agree to establish a Hospital Control Program to serve the enrollees, pursuant to which, the medical group is allocated a percentage of the profit or loss, after deductions for costs to affiliated hospitals. Medicare Shared Savings Program Revenue The Company, through its subsidiary ApolloMed ACO, participates in the MSSP, which is sponsored by CMS. The goal of the MSSP is to improve the quality of patient care and outcomes through more efficient and coordinated approach among providers. The MSSP allows ACO participants to share in cost savings it generates in connection with rendering medical services to Medicare patients. Payments to ACO participants, if any, will be calculated annually by CMS on cost savings generated by the ACO participant relative to the ACO participants’ cost savings benchmark. The MSSP is a relatively new program managed by CMS that has an evolving payment methodology. Revenues earned by ApolloMed ACO are uncertain, and, if such amounts are payable by the CMS, they will be paid on an annual basis significantly after the time earned, and will be contingent on various factors, including achievement of the minimum savings rate as determined by MSSP for the relevant period. Such payments are earned and made on an “all or nothing” basis.</t>
  </si>
  <si>
    <t>Cash and Cash Equivalents</t>
  </si>
  <si>
    <t xml:space="preserve"> Cash and Cash Equivalents Cash and cash equivalents consists of highly liquid investments with an initial maturity of three months or less at date of purchase to be cash equivalents.</t>
  </si>
  <si>
    <t>Restricted Cash</t>
  </si>
  <si>
    <t xml:space="preserve"> Restricted cash primarily consists of cash held as collateral to secure standby letters of credits as required by certain contracts. The certificates have an interest rate ranging from 0.05% to 0.15%. </t>
  </si>
  <si>
    <t>Impairment of Long-Lived Assets</t>
  </si>
  <si>
    <t xml:space="preserve"> Long-Lived Assets The Company reviews its long-lived assets including definite lived intangible assets for impairment whenever events or changes in circumstances indicate that the carrying amount of the assets may not be fully recoverable. The Company evaluates assets for potential impairment by comparing estimated future undiscounted net cash flows to the carrying amount of the assets. If the carrying amount of the assets exceeds the estimated future undiscounted cash flows, impairment is measured based on the difference between the carrying amount of the assets and fair value.</t>
  </si>
  <si>
    <t xml:space="preserve"> Goodwill and Indefinite-Lived Intangible Assets Under Financial Accounting Standards Board (“FASB”) Accounting Standards Codification (“ASC”) 350, Intangibles  Goodwill and Other At least annually, at the Company’s fiscal year end, management assesses whether there has been any impairment in the value of goodwill by first comparing the fair value to the net carrying value of the reporting unit. If the carrying value exceeds its estimated fair value, a second step is performed to compute the amount of the impairment. An impairment loss is recognized if the implied fair value of the asset being tested is less than its carrying value. In this event, the asset is written down accordingly. The fair values of goodwill are determined using valuation techniques based on estimates, judgments and assumptions management believes are appropriate in the circumstances. At least annually, indefinite-lived intangible assets are tested for impairment. Impairment for intangible assets with indefinite lives exists if the carrying value of the intangible asset exceeds its fair value. The fair values of indefinite-lived intangible assets are determined using valuation techniques based on estimates, judgments and assumptions management believes are appropriate in the circumstances.</t>
  </si>
  <si>
    <t>Accounts Receivable and Allowance for Doubtful Accounts</t>
  </si>
  <si>
    <t xml:space="preserve"> Accounts Receivable and Allowance for Doubtful Accounts Accounts receivable primarily consists of amounts due from third-party payors, including government sponsored Medicare and Medicaid programs, insurance companies, and amounts due from hospitals and patients. Accounts receivable are recorded and stated at the amount expected to be collected.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The Company also regularly analyses the ultimate collectability of accounts receivable after certain stages of the collection cycle using a look-back analysis to determine the amount of receivables subsequently collected and adjustments are recorded when necessary. Reserves are recorded primarily on a specific identification basis.</t>
  </si>
  <si>
    <t>Concentrations</t>
  </si>
  <si>
    <t xml:space="preserve"> For The Years Ended March 31, 2016 2015 Governmental - Medicare/Medi-Cal 29.8 % 34.8 % L.A. Care 15.7 % 13.2 % Health Net 9.9 % 12.3 % Receivables from one of these payors amounted to the following percentage of accounts receivable before the allowance for doubtful accounts: For The Years Ended March 31, 2016 2015 Governmental - Medicare/Medi-Cal 39.3 % 22.1 % Allied Physicians 15.8 % * * Represents less than 10 The Company maintains its cash and cash equivalents in bank deposit accounts, which, at times, may exceed federally insured limits. The Company has not experienced any losses in such accounts; however, amounts in excess of the federally insured limit may be at risk if the bank experiences financial difficulties. As of March 31, 2016, approximately $ 8.8 The Company’s business and operations are concentrated in one state, California. Any material changes by California with respect to strategy, taxation and economics of healthcare delivery, reimbursements, financial requirements or other aspects of regulation of the healthcare industry could have an adverse effect on the Company’s operations and cost of doing business.</t>
  </si>
  <si>
    <t>Property and Equipment</t>
  </si>
  <si>
    <t xml:space="preserve"> Property and Equipment Property and equipment is recorded at cost and depreciated using the straight-line method over the estimated useful lives of the respective assets. Cost and related accumulated depreciation on assets retired or disposed of are removed from the accounts and any resulting gains or losses are credited or charged to income. Computers and software are depreciated over 3 8 5 Property and equipment consisted of the following: For The Years Ended March 31, 2016 2015 Website $ 4,568 $ 4,568 Computers 166,043 125,478 Software 215,439 165,439 Machinery and equipment 351,090 355,988 Furniture and fixtures 114,127 88,939 Leasehold improvements 1,094,665 402,035 1,945,932 1,142,447 Less accumulated depreciation and amortization (697,959) (559,977) $ 1,247,973 $ 582,470 Depreciation and amortization expense was $ 165,620 207,063</t>
  </si>
  <si>
    <t>Medical Liabilities</t>
  </si>
  <si>
    <t xml:space="preserve"> Medical Liabilities The Company is responsible for integrated care that the associated physicians and contracted hospitals provide to its enrollees under risk-pool arrangements. The Company provides integrated care to health plan enrollees through a network of contracted providers under sub-capitation and direct patient service arrangements, company-operated clinics and staff physicians. Medical costs for professional and institutional services rendered by contracted providers are recorded as cost of services in the accompanying consolidated statements of operations. Costs for operating medical clinics, including the salaries of medical personnel, are also recorded in cost of services, while non-medical personnel and support costs are included in general and administrative expense. An estimate of amounts due to contracted physicians, hospitals, and other professional providers is included in medical liabilities in the accompanying consolidated balance sheets. Medical liabilities include claims reported as of the balance sheet date and estimates of incurred but not reported claims (“IBNR”). Such estimates are developed using actuarial methods and are based on many variables, including the utilization of health care services, historical payment patterns, cost trends, product mix, seasonality, changes in membership, and other factors. The estimation methods and the resulting reserves are periodically reviewed and updated. Many of the medical contracts are complex in nature and may be subject to differing interpretations regarding amounts due for the provision of various services. Such differing interpretations may not come to light until a substantial period of time has passed following the contract implementation. The Company has a $ 20,000 200,000 For The Years Ended March 31, 2016 2015 Balance, beginning of year $ 1,260,549 $ 552,561 Incurred health care costs: Current year 7,844,329 4,211,231 Acquired medical liabilities (see Note 4) - 458,378 Claims paid: Current year (6,019,186) (3,245,283) Prior years (1,159,909) (90,367) Total claims paid (7,179,095) (3,335,650) Risk pool settlement - (384,869) Accrual for net deficit from full risk capitation contracts 803,981 544,041 Adjustments (59,055) (785,143) Balance, end of year $ 2,670,709 $ 1,260,549 </t>
  </si>
  <si>
    <t>Deferred Financing Costs</t>
  </si>
  <si>
    <t xml:space="preserve"> Costs relating to debt issuance have been deferred and are amortized over the lives of the respective loans, using the effective interest method (see Notes 6 and 7). During the year ended March 31, 2016, the Company wrote-off deferred financing costs of approximately $ 175,000 At March 31, 2015, there was approximately $ 514,000 capitalized offering costs included in prepaid expenses and other current assets related to the Company’s public offering which was anticipated to close during the second quarter of fiscal 2016. In the quarter ended June 30, 2015, it was determined that the offering was postponed by more than 90 days and therefore these costs, which included legal, accounting and regulatory fees, were expensed to general and administrative expenses and</t>
  </si>
  <si>
    <t xml:space="preserve"> Federal and state income taxes are computed at currently enacted tax rates less tax credits using the asset and liability method. Deferred taxes are adjusted both for items that do not have tax consequences and for the cumulative effect of any changes in tax rates from those previously used to determine deferred tax assets or liabilities. Tax provisions include amounts that are currently payable, changes in deferred tax assets and liabilities that arise because of temporary differences between the timing of when items of income and expense are recognized for financial reporting and income tax purposes, changes in the recognition of tax positions and any changes in the valuation allowance caused by a change in judgment about the realizability of the related deferred tax assets. A valuation allowance is established when necessary to reduce deferred tax assets to amounts expected to be realized. The Company uses a recognition threshold of more-likely-than-not and a measurement attribute on all tax positions taken or expected to be taken in a tax return in order to be recognized in the financial statements. Once the recognition threshold is met, the tax position is then measured to determine the actual amount of benefit to recognize in the financial statements.</t>
  </si>
  <si>
    <t>Stock-Based Compensation</t>
  </si>
  <si>
    <t xml:space="preserve"> Stock-Based Compensation The Company maintains a stock-based compensation program for employees, non-employees, directors and consultants, which is more fully described in Note 9. The value of stock-based awards so measured is recognized as compensation expense on a cumulative straight-line basis over the vesting terms of the awards, adjusted for expected forfeitures. The Company sells certain of its restricted common stock to its employees, directors and consultants with a right (but not obligation) of repurchase feature that lapses based on performance of services in the future. The Company accounts for share-based awards granted to persons other than employees and directors under ASC 505-50 Equity-Based Payments to Non-Employees</t>
  </si>
  <si>
    <t>Fair Value of Financial Instruments</t>
  </si>
  <si>
    <t xml:space="preserve"> Fair Value of Financial Instruments The Company’s accounting for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 fair value hierarchy distinguishes between assumptions based on market data (observable inputs) and an entity’s own assumptions (unobservable inputs). The hierarchy consists of three levels: Level one  Quoted market prices in active markets for identical assets or liabilities; Level two  Inputs other than level one inputs that are either directly or indirectly observable; and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The Company evaluates its hierarchy disclosures each quarter. The carrying amount reported in the accompanying consolidated balance sheets for cash and cash equivalents, accounts receivable, accounts payable and accrued expenses approximates fair value because of the short-term maturity of those instruments. The carrying amount for borrowings under the NNA Term Loan and the Convertible Notes approximates fair value which is determined by using interest rates that are available for similar debt obligations with similar terms at the balance sheet date. Warrant liability In October 2015, the Company issued a warrant in connection with the 2015 NMM financing that required liability classification (see Note 6). The fair value of the warrant liability of approximately $ 2.8 4.5 1.13 65.7 5.93 0 2.9 5 1.3 63.3 6.00 0 The fair value of the warrant liability of approximately $ 2.1 6 1.53 57.4 5.00 100 with changes in fair value recorded in the consolidated statement of operations and reclassified to additional paid-in capital on such date. The fair value of the warrant liability on the date of conversion was estimated using the Monte Carlo simulation valuation model, using the following input terms: term of 5.45 1.37 62 6.00 50 Conversion feature liability The fair value of the $ 442,358 8 4.0 1.1 47.6 5.00 100 10.00 8 The fair value of the conversion feature liability on the date of conversion was estimated using the Monte Carlo simulation valuation model, using the following input terms: term of 3.45 0.95 50.7 6.00 50 measured at fair value on a recurring basis March 31, 2016 Fair Value Measurements Level 1 Level 2 Level 3 Total Liabilities: Warrant liability $ - $ - $ 2,811,111 $ 2,811,111 March 31, 2015 Fair Value Measurements Level 1 Level 2 Level 3 Total Liabilities: Warrant liability $ - $ - $ 2,144,496 $ 2,144,496 Conversion feature liability 442,358 442,358 $ $ $ 2,586,854 $ 2,586,854 Warrant Conversion Total Balance at April 1, 2015 $ 2,354,624 $ - $ 2,354,624 Liability incurred (Note 7) 487,620 578,155 1,065,775 Gain on change in fair value of warrant and conversion feature liability (697,748) (135,797) (833,545) Balance at March 31, 2015 2,144,496 442,358 2,586,854 Warrant out of period correction (Note 12) (999,724) - (999,724) Conversion of warrants and convertible note to common stock  NNA (1,624,029) (482,904) (2,106,933) Fair value of warrant issued  NMM 2,922,222 - 2,922,222 Change in fair value of warrant and conversion feature liability 368,146 40,546 408,692 Balance at March 31, 2016 $ 2,811,111 $ - $ 2,811,111 The change in fair value of the warrant and conversion feature liability is included in the accompanying consolidated statements of operations. The fair value of the conversion feature liability is reflected in the accompanying consolidated balance sheet together with the carrying value of the convertible notes at March 31, 2015.</t>
  </si>
  <si>
    <t>Non-controlling Interests</t>
  </si>
  <si>
    <t xml:space="preserve"> The non-controlling interests recorded in the Company’s consolidated financial statements includes the equity of those PPC’s in which the Company has determined that it has a controlling financial interest and for which consolidation is required as a result of management contracts entered into with these entities owned by third-party physicians. The nature of these contracts provide the Company with a monthly management fee to provide the services described above, and as such, the adjustments to non-controlling interests in any period subsequent to initial consolidation would relate to either capital contributions or distributions by the non-controlling parties as well as income or losses attributable to certain non-controlling interests. Non-controlling interests also represent third-party minority equity ownership interests which are majority owned by the Company. During the year ended March 31, 2016, the Company entered into a settlement agreement with a shareholder of one of the Company’s majority owned subsidiaries. In connection with the settlement agreement, the former shareholder received approximately $ 400,000 252,000 148,000 51 56 338,000 , an adjustment to increase noncontrolling interest by approximately $ 32,000 415,000</t>
  </si>
  <si>
    <t>Basic and Diluted Earnings per Share</t>
  </si>
  <si>
    <t xml:space="preserve"> Basic and Diluted Earnings per Share Basic net income (loss) per share is calculated using the weighted average number of shares of the Company’s common stock issued and outstanding during a certain period, and is calculated by dividing net income (loss) by the weighted average number of shares of the Company’s common stock issued and outstanding during such period. Diluted net income (loss) per share is calculated using the weighted average number of common and potentially dilutive common shares outstanding during the period, using the as-if converted method for secured convertible notes, and the treasury stock method for options and warrants. For The Years Ended March 31, 2016 2015 Preferred stock 1,666,666 - Options 1,064,150 412,387 Warrants 2,091,166 119,430 Convertible notes - 50,431 4,821,982 582,248 </t>
  </si>
  <si>
    <t>New Accounting Pronouncements</t>
  </si>
  <si>
    <t xml:space="preserve"> New Accounting Pronouncements In April 2015, the FASB issued ASU 2015-03, Simplifying the Presentation of Debt Issuance Costs, which requires debt issuance costs to be presented in the balance sheet as a direct deduction from the associated debt liability. This update is effective for interim and annual reporting periods beginning after December 15, 2015 and requires retrospective application for all periods presented. Early adoption is permitted. The Company will adopt this standard in the interim period beginning on April 1, 2016. In November 2015, the FASB issued Accounting Standards Update (“ASU”) 2015-17, Income Taxes (ASU Topic 740): Balance Sheet Classification of Deferred Taxes. This amendment simplifies the presentation of deferred tax assets and liabilities on the balance sheet and requires all deferred tax assets and liabilities to be treated as non-current. ASU 2015-17 is effective for fiscal years, and interim periods within those fiscal years beginning after December 15, 2016, with early adoption permitted. The Company has adopted ASU 2015-17 with retrospective effect to all periods presented and the adoption did not have any impact on fiscal 2015. In February 2016, the FASB issued ASU 2016-02, Leases. This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of the adoption of ASU 2016-02 on the consolidated financial statements. In March 2016, the FASB issued ASU 2016-09, “Compensation - Stock Compensation (Topic 718): Improvements to Employee Share-Based Payment Accounting” (ASU 2016-09). This ASU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e standard is effective for interim and annual reporting periods beginning after December 15, 2016, with early adoption permitted. The Company expects to adopt this guidance when effective and is currently evaluating the effect that the updated standard will have on its consolidated financial statements and related disclosures. In August 2014, the FASB issued ASU 2014-15, Presentation of Financial Statements  Going Concern (Topic 205-40): Disclosure of Uncertainties about an Entity's Ability to Continue as a Going Concern (“ASU 2014-15”). This amendment prescribes that an entity should evaluate whether there are conditions or events, considered in the aggregate, that raise substantial doubt about the entity’s ability to continue as a going concern within one year after the date that the financial statements are issued. The amendments will become effective for the Company’s annual and interim reporting periods beginning April 1, 2017. The Company will begin evaluating going concern disclosures based on this guidance upon adoption. In January 2016, the FASB issued ASU No. 2016-01, Financial Instruments - Overall (Topic 825-10): Recognition and Measurement of Financial Assets and Financial Liabilities ("ASU 2016-01"). ASU 2016-01 addresses certain aspects of recognition, measurement, presentation and disclosures of financial instruments including the requirement to measure certain equity investments at fair value with changes in fair value recognized in net income. ASU 2016-01 will become effective for the Company beginning interim period April 1, 2018. The Company is currently evaluating the guidance to determine the potential impact on its financial condition, results of operations, cash flows and financial statement disclosures. The FASB issued the following accounting standard updates related to Topic 606, Revenue Contracts with Customers: • ASU No. 2014-09, Revenue from Contracts with Customers (Topic 606) (“ASU 2014-09”) in May 2014. ASU 2014-09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 ASU No. 2016-08, Revenue from Contracts with Customers (Topic 606): Principal versus Agent Considerations (Reporting Revenue Gross versus Net) ("ASU 2016-08") in March 2016. ASU 2016-08 does not change the core principle of revenue recognition in Topic 606 but clarifies the implementation guidance on principal versus agent considerations. • ASU No. 2016-10, Revenue from Contracts with Customers (Topic 606): Identifying Performance Obligations and Licensing ("ASU 2016-10") in April 2016. ASU 2016-10 does not change the core principle of revenue recognition in Topic 606 but clarifies the implementation guidance on identifying performance obligations and the licensing implementation guidance, while retaining the related principles for those areas. • ASU No. 2016-11, Revenue Recognition (Topic 605) and Derivatives and Hedging (Topic 815): Rescission of SEC Guidance Because of Accounting Standards Updates 2014-09 and 2014-16 Pursuant to Staff Announcements at the March 3, 2016 EITF Meeting (SEC Update) ("ASU 2016-11") in May 2016. ASU 2016-11 rescinds SEC paragraphs pursuant to two SEC Staff Announcements at the March 3, 2016 EITF meeting. The SEC Staff is rescinding SEC Staff Observer comments that are codified in Topic 605 and Topic 932, effective upon adoption of Topic 606. • ASU No. 2016-12, Revenue from Contracts with Customers (Topic 606): Narrow-Scope Improvements and Practical Expedients in May 2016. ASU 2016-12 does not change the core principle of revenue recognition in Topic 606 but clarifies the implementation guidance on a few narrow areas and adds some practical expedients to the guidance. These ASUs will become effective for the Company beginning interim period April 1, 2018. The Company is currently evaluating the impact of ASC 606, but at the current time does not know what impact the new standard will have on revenue recognized and other accounting decisions in future periods, if any, nor what method of adoption will be selected if the impact is material.</t>
  </si>
  <si>
    <t>Use of Estimates</t>
  </si>
  <si>
    <t xml:space="preserv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materially differ from these estimates under different assumptions or conditions.</t>
  </si>
  <si>
    <t>Reclassifications</t>
  </si>
  <si>
    <t xml:space="preserve"> Reclassifications Certain amounts in the prior period presented have been reclassified to conform to the current period financial statements presentation. These reclassifications have no effect on previously reported net loss, cash flows or accumulated deficit.</t>
  </si>
  <si>
    <t>Summary of Significant Accounting Policies (Tables)</t>
  </si>
  <si>
    <t>Schedule of Revenue by Major Customers by Reporting Segments</t>
  </si>
  <si>
    <t xml:space="preserve"> The Company had major payors that contributed the following percentage of net revenue: For The Years Ended March 31, 2016 2015 Governmental - Medicare/Medi-Cal 29.8 % 34.8 % L.A. Care 15.7 % 13.2 % Health Net 9.9 % 12.3 % Receivables from one of these payors amounted to the following percentage of accounts receivable before the allowance for doubtful accounts: For The Years Ended March 31, 2016 2015 Governmental - Medicare/Medi-Cal 39.3 % 22.1 % Allied Physicians 15.8 % * * Represents less than 10</t>
  </si>
  <si>
    <t>Property, Plant and Equipment</t>
  </si>
  <si>
    <t xml:space="preserve"> Property and equipment consisted of the following: For The Years Ended March 31, 2016 2015 Website $ 4,568 $ 4,568 Computers 166,043 125,478 Software 215,439 165,439 Machinery and equipment 351,090 355,988 Furniture and fixtures 114,127 88,939 Leasehold improvements 1,094,665 402,035 1,945,932 1,142,447 Less accumulated depreciation and amortization (697,959) (559,977) $ 1,247,973 $ 582,470 </t>
  </si>
  <si>
    <t>Schedule Of Percentage Of Total Accounts Receivable</t>
  </si>
  <si>
    <t xml:space="preserve"> For The Years Ended March 31, 2016 2015 Balance, beginning of year $ 1,260,549 $ 552,561 Incurred health care costs: Current year 7,844,329 4,211,231 Acquired medical liabilities (see Note 4) - 458,378 Claims paid: Current year (6,019,186) (3,245,283) Prior years (1,159,909) (90,367) Total claims paid (7,179,095) (3,335,650) Risk pool settlement - (384,869) Accrual for net deficit from full risk capitation contracts 803,981 544,041 Adjustments (59,055) (785,143) Balance, end of year $ 2,670,709 $ 1,260,549 </t>
  </si>
  <si>
    <t>Fair Value Measurements, Recurring and Nonrecurring</t>
  </si>
  <si>
    <t xml:space="preserve"> The carrying amounts and fair values of the Company's financial instruments measured at fair value on a recurring basis March 31, 2016 Fair Value Measurements Level 1 Level 2 Level 3 Total Liabilities: Warrant liability $ - $ - $ 2,811,111 $ 2,811,111 March 31, 2015 Fair Value Measurements Level 1 Level 2 Level 3 Total Liabilities: Warrant liability $ - $ - $ 2,144,496 $ 2,144,496 Conversion feature liability 442,358 442,358 $ $ $ 2,586,854 $ 2,586,854 </t>
  </si>
  <si>
    <t>Fair Value Liabilities Measured On Recurring Basis Unobservable Input Reconciliation</t>
  </si>
  <si>
    <t xml:space="preserve"> The following summarizes the activity of Level 3 inputs measured on a recurring basis for the years ended March 31, 2016 and 2015: Warrant Conversion Total Balance at April 1, 2015 $ 2,354,624 $ - $ 2,354,624 Liability incurred (Note 7) 487,620 578,155 1,065,775 Gain on change in fair value of warrant and conversion feature liability (697,748) (135,797) (833,545) Balance at March 31, 2015 2,144,496 442,358 2,586,854 Warrant out of period correction (Note 12) (999,724) - (999,724) Conversion of warrants and convertible note to common stock  NNA (1,624,029) (482,904) (2,106,933) Fair value of warrant issued  NMM 2,922,222 - 2,922,222 Change in fair value of warrant and conversion feature liability 368,146 40,546 408,692 Balance at March 31, 2016 $ 2,811,111 $ - $ 2,811,111 </t>
  </si>
  <si>
    <t xml:space="preserve"> The following table sets forth the number of shares excluded from the computation of diluted earnings per share, as their inclusion would be anti-dilutive: For The Years Ended March 31, 2016 2015 Preferred stock 1,666,666 - Options 1,064,150 412,387 Warrants 2,091,166 119,430 Convertible notes - 50,431 4,821,982 582,248 </t>
  </si>
  <si>
    <t>Acquisitions (Tables)</t>
  </si>
  <si>
    <t>SCHC</t>
  </si>
  <si>
    <t>Business Acquisition [Line Items]</t>
  </si>
  <si>
    <t>Schedule Of Business Acquisitions By Acquisition Consideration Transferred</t>
  </si>
  <si>
    <t xml:space="preserve"> The acquisition-date fair value of the consideration transferred was as follows: Cash consideration $ 2,428,391 Fair value of warrant consideration 132,000 $ 2,560,391 </t>
  </si>
  <si>
    <t>Schedule of Purchase Prices Allocations</t>
  </si>
  <si>
    <t xml:space="preserve"> Under the acquisition method of accounting, the total purchase price was allocated to the underlying tangible and intangible assets acquired and liabilities assumed based on their respective fair values, with the remainder allocated to goodwill. Goodwill is not deductible for tax purposes. The final allocation of the total purchase price to the net assets acquired and liabilities assumed and included in the Company’s consolidated balance sheet at March 31, 2015 is as follows: Cash and cash equivalents $ 264,601 Accounts receivable 750,433 Receivable from affiliate 67,714 Prepaid expenses and other current assets 82,430 Property and equipment 607,315 Identifiable intangible assets 416,000 Goodwill 922,734 Other assets 66,762 Total assets acquired 3,177,989 Accounts payable and accrued liabilities 134,426 Note payable to financial institution 463,582 Deferred tax liability 19,590 Total liabilities assumed 617,598 Net assets acquired $ 2,560,391 </t>
  </si>
  <si>
    <t>Weighted-average amortization period for intangible assets acquired</t>
  </si>
  <si>
    <t xml:space="preserve"> The intangible assets acquired consisted of the following: Life (Yrs.) Additions Network relationships 5 $ 220,000 Trade name 5 102,000 Non-compete agreements 3 94,000 $ 416,000 </t>
  </si>
  <si>
    <t>BCHC, HCHHA, AKM and SCHC</t>
  </si>
  <si>
    <t>Business Acquisition, Pro Forma Information</t>
  </si>
  <si>
    <t xml:space="preserve"> The following unaudited pro forma results of operations for the year ended March 31, 2015 assume the BCHC, HCHHA, AKM and SCHC acquisitions had occurred on April 1, 2014: Year Ended (Unaudited) Net revenue $ 37,036,240 Net loss $ (2,244,224) Basic and diluted loss per share $ (0.46) </t>
  </si>
  <si>
    <t>BCHC</t>
  </si>
  <si>
    <t xml:space="preserve"> The acquisition-date fair value of the consideration transferred was as follows: Cash consideration $ 900,000 Fair value of equity consideration 230,862 Working capital adjustment (106,522) $ 1,024,340 </t>
  </si>
  <si>
    <t xml:space="preserve"> Under the acquisition method of accounting, the total purchase price was allocated to the underlying tangible and intangible assets acquired and liabilities assumed based on their respective fair values, with the remainder allocated to goodwill. Goodwill is deductible for tax purposes. The final allocation of the total purchase price to the net assets acquired and liabilities assumed and included in the Company’s consolidated balance sheet at March 31, 2015 is as follows: Cash and cash equivalents $ 77,020 Accounts receivable 253,193 Prepaid expenses and other current assets 467 Property and equipment 7,130 Identifiable intangible assets 532,000 Goodwill 398,467 Total assets acquired 1,268,277 Accounts payable and accrued liabilities 243,937 Total liabilities assumed 243,937 Net assets acquired $ 1,024,340 </t>
  </si>
  <si>
    <t xml:space="preserve"> The intangible assets acquired consisted of the following: Life (Yrs.) Additions Medicare license Indefinite $ 462,000 Trade name 5 51,000 Non-compete agreements 5 19,000 $ 532,000 </t>
  </si>
  <si>
    <t>HCHHA</t>
  </si>
  <si>
    <t xml:space="preserve"> The acquisition-date fair value of the consideration transferred was as follows: Cash consideration $ 300,000 Fair value of equity consideration 43,286 Working capital adjustment (21,972) $ 321,314 </t>
  </si>
  <si>
    <t xml:space="preserve"> Under the acquisition method of accounting, the total purchase price was allocated to the underlying tangible and intangible assets acquired and liabilities assumed based on their respective fair values, with the remainder allocated to goodwill. Goodwill is not deductible for tax purposes. The final allocation of the total purchase price to the net assets acquired and liabilities assumed and included in the Company’s consolidated balance sheet at March 31, 2015 is as follows: Cash and cash equivalents $ (37,087) Accounts receivable 149,599 Property and equipment 3,035 Identifiable intangible assets 284,000 Goodwill 268,989 Total assets acquired 668,536 Accounts payable and accrued liabilities 232,570 Deferred tax liability 114,652 Total liabilities assumed 347,222 Net assets acquired $ 321,314 </t>
  </si>
  <si>
    <t xml:space="preserve"> The intangible assets acquired consisted of the following: Life (Yrs.) Additions Medicare license Indefinite $ 242,000 Trade name 5 38,000 Non-compete agreements 5 4,000 $ 284,000 </t>
  </si>
  <si>
    <t>AKM</t>
  </si>
  <si>
    <t xml:space="preserve"> The acquisition-date fair value of the consideration transferred was as follows: Cash consideration $ 140,000 Holdback consideration paid to seller 140,000 Working capital adjustment paid to seller 236,236 Total purchase consideration $ 516,236 </t>
  </si>
  <si>
    <t xml:space="preserve"> Under the acquisition method of accounting, the total purchase price was allocated to AKM’s net tangible assets based on their estimated fair values as of the closing date, with the remainder allocated to goodwill. Goodwill is not deductible for tax purposes. The allocation of the total purchase price to the net assets acquired and included in the Company’s consolidated balance sheet is as follows: Cash consideration $ 140,000 Holdback consideration 376,236 Total consideration $ 516,236 Cash and cash equivalents $ 356,359 Marketable securities 389,094 Accounts receivable 31,193 Prepaid expenses and other current assets 26,311 Intangibles 213,000 Goodwill 83,943 Accounts payable and accrued liabilities (40,439) Deferred tax liability (84,847) Medical payables (458,378) Net assets acquired $ 516,236 </t>
  </si>
  <si>
    <t xml:space="preserve"> The intangible assets acquired consisted of the following: Life (Yrs.) Additions Payor relationships 5 $ 107,000 Trade name 4 66,000 Non-compete agreements 3 40,000 $ 213,000 </t>
  </si>
  <si>
    <t>Goodwill and Intangible Assets (Tables)</t>
  </si>
  <si>
    <t>Summary of goodwill activity</t>
  </si>
  <si>
    <t xml:space="preserve"> The following is a summary of goodwill activity: Balance at April 1, 2014 $ 494,700 Acquisition of BCHC 398,467 Acquisition of HCHHA 268,989 Acquisition of SCHC 922,734 Acquisition of AKM 83,943 Balance at March 31, 2015 2,168,833 Impairment loss in AKM and decrease from disposal of ACC assets (546,350) Balance at March 31, 2016 $ 1,622,483 </t>
  </si>
  <si>
    <t>Schedule of intangible assets</t>
  </si>
  <si>
    <t xml:space="preserve"> Intangible assets, net consisted of the following: Weighted Gross Gross Net Average March 31, Impairment/ March 31, Accumulated March 31, Life (Yrs) 2015 Additions Disposal 2016 Amortization 2016 Indefinite Lived Assets: Medicare License N/A $ 704,000 $ - $ - $ 704,000 $ - $ 704,000 Acquired Technology 5 - 1,312,500 - 1,312,500 - 1,312,500 Amortized intangible assets’ Exclusivity 4 40,000 - (40,000) - - - Non-compete 4 185,400 - (68,400) 117,000 (58,738) 58,262 Payor relationships 5 107,000 - (107,000) - - - Network relationships 5 220,000 - - 220,000 (73,333) 146,667 Trade name 5 257,000 - (66,000) 191,000 (59,217) 131,783 $ 1,513,400 $ 1,312,500 $ (281,400) $ 2,544,500 $ (191,288) $ 2,353,212 Weighted Gross Gross Net Average April 1, March 31, Accumulated March 31, Life (Yrs) 2014 Additions 2015 Amortization 2015 Indefinite Lived Assets: Medicare License N/A $ - $ 704,000 $ 704,000 $ - $ 704,000 Acquired Technology 5 - - - - - Amortized intangible assets’ Exclusivity 4 40,000 - 40,000 (15,940) 24,060 Non-compete 4 28,400 157,000 185,400 (41,428) 143,972 Payor relationships 5 - 107,000 107,000 (16,050) 90,950 Network relationships 5 - 220,000 220,000 (29,333) 190,667 Trade name 5 - 257,000 257,000 (33,392) 223,608 $ 68,400 $ 1,445,000 $ 1,513,400 $ (136,143) $ 1,377,257 </t>
  </si>
  <si>
    <t>Schedule of future amortization expense</t>
  </si>
  <si>
    <t xml:space="preserve"> Future amortization expense is estimated to be approximately as follows for each for the five years ending March 31 thereafter: 2017 $ 381,000 2018 360,000 2019 349,000 2020 297,000 2021 262,000 $ 1,649,000 </t>
  </si>
  <si>
    <t>Accounts Payable and Accrued Liabilities (Tables)</t>
  </si>
  <si>
    <t xml:space="preserve"> Accounts payable and accrued liabilities consisted of the following: For The Years Ended March 31, 2016 2015 Accounts payable $ 2,036,615 $ 1,366,207 Physician share of MSSP 62,000 62,000 Accrued compensation 2,156,339 1,469,132 Income taxes payable 110,653 185,051 Accrued interest 4,500 55,529 Accrued professional fees 202,200 202,675 $ 4,572,307 $ 3,340,594 </t>
  </si>
  <si>
    <t>Notes and Lines of Credit Payable (Tables)</t>
  </si>
  <si>
    <t>Schedule of Notes and lines of credit payable</t>
  </si>
  <si>
    <t xml:space="preserve"> Notes and lines of credit payable consist of the following: For The Years Ended March 31, 2016 2015 Term loan payable to NNA due March 28, 2019, net of debt discount of $0 (March 31, 2016) and $1,060,401 (March 31, 2015). This loan was paid-off in October 2015. $ - $ 5,467,098 Line of credit payable to NNA due March 28, 2019. This loan was paid-off in October 2015 - 1,000,000 Hendel $100,000 revolving line of credit due to financial institution, bears interest at prime plus 4.5% (8.0% and 7.75%, respectively, interest only payable monthly and matures in March 31, 2017. 88,764 94,764 BAHA $150,000 line of credit due to a financial institution, bears interest at prime rate plus 3% (6.5% and 6.25%, respectively), interest only payable monthly and matures in March 2017. 100,000 - $ 188,764 $ 6,561,862 Less: current (188,764) (327,141) Noncurrent portion $ - $ 6,234,721 </t>
  </si>
  <si>
    <t>Schedule of Interest Expense Associated with Notes Payable</t>
  </si>
  <si>
    <t xml:space="preserve"> For The Years Ended March 31, 2016 2015 Interest expense $ 323,708 $ 595,067 Amortization of loan fees and discount, net of out of period adjustment (Note 12) (141,066) 288,053 $ 182,642 $ 883,120 </t>
  </si>
  <si>
    <t>Convertible Notes Payable (Tables)</t>
  </si>
  <si>
    <t>Schedule of Long-term Debt Instruments</t>
  </si>
  <si>
    <t xml:space="preserve"> Convertible notes payable consist of the following: For The Years Ended March 31, 2016 2015 9% Senior Subordinated Convertible Notes due February 15, 2016, net of debt discount of $0 (March 31, 2016) and $62,682 (March 31, 2015) $ - $ 1,037,818 8% Convertible Note Payable to NNA due March 28, 2019, net of debt discount of $0 (March 31, 2016) and $985,255 (March 31, 2015) - 1,014,745 Conversion feature liability - 442,358 - 2,494,921 Less current portion - (1,037,818) Noncurrent $ - $ 1,457,103 </t>
  </si>
  <si>
    <t>Schedule Of Debt Instruments Interest Expense</t>
  </si>
  <si>
    <t xml:space="preserve"> Interest expense associated with the convertible notes payable consisted of the following: For The Years Ended March 31, 2016 2015 Interest expense $ 171,027 $ 209,369 Amortization of loan fees and discount 188,627 233,918 $ 359,654 $ 443,287 </t>
  </si>
  <si>
    <t>Income Taxes (Tables)</t>
  </si>
  <si>
    <t>Income tax provision (benefit)</t>
  </si>
  <si>
    <t xml:space="preserve"> (Benefit) provision of Income taxes consists of the following: For The Years Ended March 31, 2016 2015 Current: Federal $ (9,979) $ 147,945 State 66,678 67,769 56,699 215,714 Deferred: Federal (81,277) (36,390) State (46,459) (15,532) (127,736) (51,922) (Benefit) provision for income taxes $ (71,037) $ 163,792 </t>
  </si>
  <si>
    <t>Deferred tax assets (liabilities)</t>
  </si>
  <si>
    <t xml:space="preserve"> Deferred tax assets (liabilities) consist of the following: For The Years Ended March 31, 2016 2015 Deferred tax assets (liabilities): State taxes $ 15,114 $ 17,062 Stock options 2,617,037 2,177,276 Accrued payroll and related costs 16,222 1,529 Accrued hospital pool deficit 329,430 - Net operating loss carryforward 4,754,165 2,208,522 Property and equipment 1,588 (3,170) Acquired intangible assets 65,748 (194,883) Other 527,095 69,478 Net deferred tax assets (liabilities) before valuation allowance 8,326,399 4,275,814 Valuation allowance (8,369,878) (4,447,029) Net deferred tax liabilities $ (43,479) $ (171,215) </t>
  </si>
  <si>
    <t>Provision for income taxes</t>
  </si>
  <si>
    <t xml:space="preserve"> The provision for income taxes differs from the amount computed by applying the federal income tax rate as follows: For The Years Ended March 31, 2016 2015 Tax provision at U.S. Federal statutory rates 34.0 % 34.0 % State income taxes net of federal benefit (0.3) % (3.2) % Nondeductible permanent items (0.7) % (5.9) % Nontaxable entities 5.4 % (4.3) % Other 1.9 % 0.5 % Change in valuation allowance (39.4) % (34.9) % Effective income tax rate 0.9 % (13.8) % </t>
  </si>
  <si>
    <t>Stockholders' Equity (Tables)</t>
  </si>
  <si>
    <t>Schedule of Nonvested Share Activity</t>
  </si>
  <si>
    <t xml:space="preserve"> A summary of the Company’s restricted stock issued to employees, directors and consultants with a right of repurchase of unlapsed or unvested shares is as follows: Weighted-Average Remaining Weighted-Average Per Share Shares (In Years) Intrinsic Value Grant Date Fair Value Unvested or unlapsed shares at April 1, 2014 90,741 1.3 $ - $ 4.10 Granted - - - - Vested/lapsed (78,519) - - - Forfeited - - - - Unvested or unlapsed shares at March 31, 2015 12,222 0.3 0.50 4.10 Granted - - - - Vested/lapsed (12,222) - - - Forfeited - - - - Unvested or unlapsed shares at March 31, 2016 - - - - </t>
  </si>
  <si>
    <t>Stock Option Transactions Under Stock Option Plans</t>
  </si>
  <si>
    <t xml:space="preserve"> Shares Weighted-Average Weighted-Average Weighted-Average Balance, April 1, 2014 628,700 $ 2.00 8.70 $ 1.10 Granted 162,000 10.00 - - Cancelled/expired (14,200) - - - Exercised - - - - Balance, March 31, 2015 776,500 4.69 7.40 1.50 Granted 374,150 5.97 - - Cancelled/expired (86,500) 2.63 - - Exercised - - - - Balance, March 31, 2016 1,064,150 $ 4.27 7.94 $ 2.27 Vested and exercisable, March 31, 2016 814,802 $ 2.67 6.99 $ 3.84 </t>
  </si>
  <si>
    <t>Summary of Restricted Stock Award</t>
  </si>
  <si>
    <t xml:space="preserve"> Shares Weighted-Average Weighted-Average Balance, April 1, 2014 3,752,000 0.8 $ 0.03 Granted 184,000 - 0.77 Released (183,996) - 0.03 Balance, March 31, 2015 3,752,004 0.1 0.07 Granted - - - Released - - - Balance, March 31, 2016 3,752,004 - $ 0.07 Vested and exercisable, end of year 3,752,004 - $ 0.07 </t>
  </si>
  <si>
    <t>Total Unrecognized Compensation Costs Related To Non-Vested Stock-Based Compensation Arrangements</t>
  </si>
  <si>
    <t xml:space="preserve"> Common stock options $ 1,143,280 Restricted stock $ - ACO Plan restricted stock $ - </t>
  </si>
  <si>
    <t>Summary of Stock Based Compensation Expense Related To Restricted Stock and Option Awards</t>
  </si>
  <si>
    <t xml:space="preserve"> For The Years Ended March 31, 2016 2015 Stock-based compensation expense: Cost of services $ 4,959 $ 13,376 General and administrative 1,099,017 1,245,472 $ 1,103,976 $ 1,258,848 </t>
  </si>
  <si>
    <t>Warrants Outstanding</t>
  </si>
  <si>
    <t xml:space="preserve"> Warrants Weighted-Average Number of Outstanding at April 1, 2014 $ 0.20 714,500 Granted - 200,000 Exercised - - Cancelled - - Outstanding at March 31, 2015 0.46 914,500 Granted - 1,676,666 Exercised - (500,000) Cancelled - - Outstanding at March 31, 2016 $ 3.12 2,091,166 Weighted Weighted Average Average Exercise Price Per Warrants Remaining Warrants Exercise Price Per Share Outstanding Contractual Life Exercisable Share $1.15 150,000 0.33 150,000 $ 0.08 $4.00-$5.00 164,500 1.36 164,500 0.35 $9.00-$10.00 1,776,666 4.54 1,776,666 7.96 $1.15-$10.00 2,091,166 3.99 2,091,166 $ 8.39 </t>
  </si>
  <si>
    <t>Amount of Shares of Common Stock Reserved</t>
  </si>
  <si>
    <t xml:space="preserve"> Common stock issued and outstanding 5,876,852 Warrants outstanding 2,091,166 Stock options outstanding 1,064,150 Preferred stock 1,666,666 10,698,834 </t>
  </si>
  <si>
    <t>Commitments and Contingencies (Tables)</t>
  </si>
  <si>
    <t>Future Minimum Rental Payments for Operating Leases</t>
  </si>
  <si>
    <t xml:space="preserve"> Future minimum rental payments required under the operating leases are as follows: Year ending March 31, 2017 $ 812,000 2018 932,000 2019 949,000 2020 934,000 2021 944,000 Thereafter 1,711,000 $ 6,282,000 </t>
  </si>
  <si>
    <t>Rent Expense</t>
  </si>
  <si>
    <t xml:space="preserve"> Rent expense recorded was as follows: For The Years Ended March 31, 2016 2015 Rent expense $ 888,278 $ 685,579 </t>
  </si>
  <si>
    <t>Description of Business - Additional Information (Detail) - USD ($)</t>
  </si>
  <si>
    <t>Mar. 31, 2014</t>
  </si>
  <si>
    <t>Description Of Business [Line Items]</t>
  </si>
  <si>
    <t>Retained Earnings (Accumulated Deficit), Total</t>
  </si>
  <si>
    <t>Net Cash Provided by (Used in) Operating Activities, Continuing Operations</t>
  </si>
  <si>
    <t>Cash</t>
  </si>
  <si>
    <t>Working Capital Net</t>
  </si>
  <si>
    <t>Cash and Cash Equivalents, at Carrying Value, Total</t>
  </si>
  <si>
    <t>Summary of Significant Accounting Policies - Additional Information (Detail) - USD ($)</t>
  </si>
  <si>
    <t>Dec. 13, 2014</t>
  </si>
  <si>
    <t>Nov. 18, 2014</t>
  </si>
  <si>
    <t>Oct. 31, 2014</t>
  </si>
  <si>
    <t>Jul. 31, 2014</t>
  </si>
  <si>
    <t>Feb. 29, 2016</t>
  </si>
  <si>
    <t>Dec. 31, 2014</t>
  </si>
  <si>
    <t>Oct. 31, 2015</t>
  </si>
  <si>
    <t>Summary Of Significant Accounting Policies [Line Items]</t>
  </si>
  <si>
    <t>Expected term</t>
  </si>
  <si>
    <t>6 years</t>
  </si>
  <si>
    <t>5 years</t>
  </si>
  <si>
    <t>5 years 5 months 12 days</t>
  </si>
  <si>
    <t>Risk free interest rate</t>
  </si>
  <si>
    <t>1.62%</t>
  </si>
  <si>
    <t>1.20%</t>
  </si>
  <si>
    <t>1.47%</t>
  </si>
  <si>
    <t>1.63%</t>
  </si>
  <si>
    <t>1.48%</t>
  </si>
  <si>
    <t>1.37%</t>
  </si>
  <si>
    <t>Expected volatility rate</t>
  </si>
  <si>
    <t>62.90%</t>
  </si>
  <si>
    <t>65.80%</t>
  </si>
  <si>
    <t>62.10%</t>
  </si>
  <si>
    <t>63.70%</t>
  </si>
  <si>
    <t>133.00%</t>
  </si>
  <si>
    <t>62.00%</t>
  </si>
  <si>
    <t>Share Price</t>
  </si>
  <si>
    <t>Debt Instrument, Convertible, Conversion Price</t>
  </si>
  <si>
    <t>Financial Liabilities Fair Value Disclosure</t>
  </si>
  <si>
    <t>Depreciation and Amortization Expense</t>
  </si>
  <si>
    <t>Deferred Finance Costs, Current, Net</t>
  </si>
  <si>
    <t>Proceeds from Noncontrolling Interests</t>
  </si>
  <si>
    <t>Concentration Risk, Percentage</t>
  </si>
  <si>
    <t>10.00%</t>
  </si>
  <si>
    <t>Payments to Noncontrolling Interests</t>
  </si>
  <si>
    <t>Adjustments to Additional Paid in Capital, purchase of noncontrolling interest</t>
  </si>
  <si>
    <t>Cash, Uninsured Amount</t>
  </si>
  <si>
    <t>[1]</t>
  </si>
  <si>
    <t>Write off of Deferred Debt Issuance Cost</t>
  </si>
  <si>
    <t>Share-based Compensation Arrangement by Share-based Payment Award, Fair Value Assumptions, Expected Term</t>
  </si>
  <si>
    <t>Share-based Compensation Arrangement by Share-based Payment Award, Fair Value Assumptions, Risk Free Interest Rate</t>
  </si>
  <si>
    <t>Share-based Compensation Arrangement by Share-based Payment Award, Fair Value Assumptions, Expected Volatility Rate</t>
  </si>
  <si>
    <t>Share based Compensation Arrangement By Sharebased Payment Award Fair Value Assumptions Probability Of Future Financing With Provision Of Convertible Feature Percentage</t>
  </si>
  <si>
    <t>50.00%</t>
  </si>
  <si>
    <t>Noncontrolling Interest, Period Increase (Decrease), Total</t>
  </si>
  <si>
    <t>Reclassification Of Noncontrolling Interest to Notes Receivable</t>
  </si>
  <si>
    <t>Professional Stop Loss [Member]</t>
  </si>
  <si>
    <t>Health Care Organization, Patient Service Revenue</t>
  </si>
  <si>
    <t>Medi-Cal Patients Stop Loss [Member]</t>
  </si>
  <si>
    <t>Warrant Liability [Member]</t>
  </si>
  <si>
    <t>Warrant Liability One</t>
  </si>
  <si>
    <t>4 years 6 months</t>
  </si>
  <si>
    <t>1.13%</t>
  </si>
  <si>
    <t>1.53%</t>
  </si>
  <si>
    <t>65.70%</t>
  </si>
  <si>
    <t>57.40%</t>
  </si>
  <si>
    <t>Percentage For Down round financing</t>
  </si>
  <si>
    <t>0.00%</t>
  </si>
  <si>
    <t>100.00%</t>
  </si>
  <si>
    <t>Conversion Feature Liability [Member]</t>
  </si>
  <si>
    <t>3 years 5 months 12 days</t>
  </si>
  <si>
    <t>4 years</t>
  </si>
  <si>
    <t>0.95%</t>
  </si>
  <si>
    <t>1.10%</t>
  </si>
  <si>
    <t>50.70%</t>
  </si>
  <si>
    <t>47.60%</t>
  </si>
  <si>
    <t>8.00%</t>
  </si>
  <si>
    <t>Warrant Liability Two</t>
  </si>
  <si>
    <t>1.30%</t>
  </si>
  <si>
    <t>63.30%</t>
  </si>
  <si>
    <t>Maximum</t>
  </si>
  <si>
    <t>Management agreement, initial term</t>
  </si>
  <si>
    <t>20 years</t>
  </si>
  <si>
    <t>Minimum</t>
  </si>
  <si>
    <t>10 years</t>
  </si>
  <si>
    <t>Computer and Software</t>
  </si>
  <si>
    <t>Property, Plant and Equipment, Useful Life</t>
  </si>
  <si>
    <t>3 years</t>
  </si>
  <si>
    <t>Furniture and fixtures</t>
  </si>
  <si>
    <t>8 years</t>
  </si>
  <si>
    <t>Machinery and Equipment</t>
  </si>
  <si>
    <t>ApolloMed Palliative Services, LLC</t>
  </si>
  <si>
    <t>ApolloMed Palliative Services, LLC | Maximum</t>
  </si>
  <si>
    <t>Noncontrolling Interest, Ownership Percentage by Parent</t>
  </si>
  <si>
    <t>56.00%</t>
  </si>
  <si>
    <t>ApolloMed Palliative Services, LLC | Minimum</t>
  </si>
  <si>
    <t>51.00%</t>
  </si>
  <si>
    <t>Parent Company [Member]</t>
  </si>
  <si>
    <t>Represents less than 10%</t>
  </si>
  <si>
    <t>Percentage of Net Revenue and Total Accounts Receivable (Detail)</t>
  </si>
  <si>
    <t>Accounts Receivable And Net Revenue [Line Items]</t>
  </si>
  <si>
    <t>Allied Physicians [Member]</t>
  </si>
  <si>
    <t>15.80%</t>
  </si>
  <si>
    <t>Sales Revenue, Net | Governmental - Medicare/Medi-Cal</t>
  </si>
  <si>
    <t>29.80%</t>
  </si>
  <si>
    <t>34.80%</t>
  </si>
  <si>
    <t>Sales Revenue, Net | L.A Care</t>
  </si>
  <si>
    <t>15.70%</t>
  </si>
  <si>
    <t>13.20%</t>
  </si>
  <si>
    <t>Sales Revenue, Net | Health Net</t>
  </si>
  <si>
    <t>9.90%</t>
  </si>
  <si>
    <t>12.30%</t>
  </si>
  <si>
    <t>Accounts Receivable | Governmental - Medicare/Medi-Cal</t>
  </si>
  <si>
    <t>39.30%</t>
  </si>
  <si>
    <t>22.10%</t>
  </si>
  <si>
    <t>Property and equipment (Detail) - USD ($)</t>
  </si>
  <si>
    <t>Property, Plant and Equipment [Line Items]</t>
  </si>
  <si>
    <t>Property, Plant and Equipment, Gross</t>
  </si>
  <si>
    <t>Less accumulated depreciation and amortization</t>
  </si>
  <si>
    <t>Website</t>
  </si>
  <si>
    <t>Computers</t>
  </si>
  <si>
    <t>Software</t>
  </si>
  <si>
    <t>Machinery and equipment</t>
  </si>
  <si>
    <t>Leasehold improvements</t>
  </si>
  <si>
    <t>Medical Payables (Detail) - USD ($)</t>
  </si>
  <si>
    <t>Medical Payables [Line Items]</t>
  </si>
  <si>
    <t>Balance, beginning of year</t>
  </si>
  <si>
    <t>Incurred health care costs:</t>
  </si>
  <si>
    <t>Current year</t>
  </si>
  <si>
    <t>Acquired medical liabilities (see Note 4)</t>
  </si>
  <si>
    <t>Claims paid:</t>
  </si>
  <si>
    <t>Prior years</t>
  </si>
  <si>
    <t>Total claims paid</t>
  </si>
  <si>
    <t>Risk pool settlement</t>
  </si>
  <si>
    <t>Accrual for net deficit from full risk capitation contracts</t>
  </si>
  <si>
    <t>Adjustments</t>
  </si>
  <si>
    <t>Balance, end of year</t>
  </si>
  <si>
    <t>Carrying Amounts and Fair Values of Company's Financial Instruments (Detail) - USD ($)</t>
  </si>
  <si>
    <t>Liabilities</t>
  </si>
  <si>
    <t>Fair Value, Inputs, Level 1</t>
  </si>
  <si>
    <t>Fair Value, Inputs, Level 2</t>
  </si>
  <si>
    <t>Fair Value, Inputs, Level 3</t>
  </si>
  <si>
    <t>Warranty Liability</t>
  </si>
  <si>
    <t>Warranty Liability | Fair Value, Inputs, Level 1</t>
  </si>
  <si>
    <t>Warranty Liability | Fair Value, Inputs, Level 2</t>
  </si>
  <si>
    <t>Warranty Liability | Fair Value, Inputs, Level 3</t>
  </si>
  <si>
    <t>Conversion Feature Liability</t>
  </si>
  <si>
    <t>Conversion Feature Liability | Fair Value, Inputs, Level 1</t>
  </si>
  <si>
    <t>Conversion Feature Liability | Fair Value, Inputs, Level 2</t>
  </si>
  <si>
    <t>Conversion Feature Liability | Fair Value, Inputs, Level 3</t>
  </si>
  <si>
    <t>Summary of Activity of Level 3 Inputs Measured on Recurring Basis (Detail) - USD ($)</t>
  </si>
  <si>
    <t>Fair Value, Liabilities Measured on Recurring Basis, Unobservable Input Reconciliation [Line Items]</t>
  </si>
  <si>
    <t>Fair value of warrant issued - NMM</t>
  </si>
  <si>
    <t>Liability incurred (Note 7)</t>
  </si>
  <si>
    <t>Balance, beginning of period</t>
  </si>
  <si>
    <t>Warrant out of period correction (Note 12)</t>
  </si>
  <si>
    <t>Conversion of warrants and convertible note to common stock - NNA</t>
  </si>
  <si>
    <t>Gain on change in fair value of warrant and conversion feature liability</t>
  </si>
  <si>
    <t>Balance, as adjusted, end of period</t>
  </si>
  <si>
    <t>Fair Value, Inputs, Level 3 | Warrant Liability</t>
  </si>
  <si>
    <t>Fair Value, Inputs, Level 3 | Conversion Feature Liability</t>
  </si>
  <si>
    <t>Computation of Diluted Earnings Per Share (Detail) - shares</t>
  </si>
  <si>
    <t>Antidilutive Securities Excluded from Computation of Earnings Per Share [Line Items]</t>
  </si>
  <si>
    <t>Incremental shares assumed issued on exercise of in the money</t>
  </si>
  <si>
    <t>Convertible Notes</t>
  </si>
  <si>
    <t>Warrants</t>
  </si>
  <si>
    <t>Preferred stock</t>
  </si>
  <si>
    <t>Options</t>
  </si>
  <si>
    <t>Acquisitions - Additional Information (Detail) - USD ($)</t>
  </si>
  <si>
    <t>1 Months Ended</t>
  </si>
  <si>
    <t>Jan. 31, 2016</t>
  </si>
  <si>
    <t>Oct. 27, 2014</t>
  </si>
  <si>
    <t>Jul. 22, 2014</t>
  </si>
  <si>
    <t>May 31, 2014</t>
  </si>
  <si>
    <t>Business Acquisition, Transaction Costs</t>
  </si>
  <si>
    <t>Revenues, Total</t>
  </si>
  <si>
    <t>General and Administrative Expense, Total</t>
  </si>
  <si>
    <t>Capital</t>
  </si>
  <si>
    <t>Cash Received Monthly</t>
  </si>
  <si>
    <t>Description for Purchase Agreement Interest</t>
  </si>
  <si>
    <t>51% of the membership interests</t>
  </si>
  <si>
    <t>Accounts Payable and Accrued Liabilities, Current, Total</t>
  </si>
  <si>
    <t>Cash Acquired from Acquisition</t>
  </si>
  <si>
    <t>Best Choice Hospice Care Agreement [Member]</t>
  </si>
  <si>
    <t>Royalty Rate</t>
  </si>
  <si>
    <t>1.00%</t>
  </si>
  <si>
    <t>Business Acquisition Working Capital</t>
  </si>
  <si>
    <t>Business Acquisition Contingent Payment</t>
  </si>
  <si>
    <t>Business Acquisition Installments Payment</t>
  </si>
  <si>
    <t>Business Combination, Consideration Transferred, Equity Interests Issued and Issuable</t>
  </si>
  <si>
    <t>Holistic Care Home Health Agency Agreement</t>
  </si>
  <si>
    <t>Discount Rate For Medicare License</t>
  </si>
  <si>
    <t>16.00%</t>
  </si>
  <si>
    <t>Business Acquisition, Share Price</t>
  </si>
  <si>
    <t>Business Combination, Consideration Transferred</t>
  </si>
  <si>
    <t>Payments to Acquire Businesses, Gross</t>
  </si>
  <si>
    <t>Business Combination, Consideration Transferred, Liabilities Incurred</t>
  </si>
  <si>
    <t>Acquisition Of Common Stock And Warrants Description</t>
  </si>
  <si>
    <t>The purchase price for the shares was (i) $2,000,000 in cash, (ii) $428,391 to pay off and discharge certain indebtedness of SCHC (iii) warrants to purchase up to 100,000 shares of the Companys common stock at an exercise price of $10.00 per share and (iv) a contingent amount of up to $1,000,000 payable, if at all, in cash.</t>
  </si>
  <si>
    <t>Fair Value Assumptions, Exercise Price</t>
  </si>
  <si>
    <t>Fair Value Assumptions, Expected Term</t>
  </si>
  <si>
    <t>Fair Value Assumptions, Expected Volatility Rate</t>
  </si>
  <si>
    <t>54.00%</t>
  </si>
  <si>
    <t>Fair Value Assumptions, Risk Free Interest Rate</t>
  </si>
  <si>
    <t>1.35%</t>
  </si>
  <si>
    <t>Business Combination, Contingent Consideration, Liability</t>
  </si>
  <si>
    <t>Finite-Lived Intangible Asset, Useful Life</t>
  </si>
  <si>
    <t>Business Combination, Separately Recognized Transactions, Expenses and Losses Recognized</t>
  </si>
  <si>
    <t>Apollo Care Connect [Member] | Patented Technology [Member]</t>
  </si>
  <si>
    <t>Business acquisition, shares issued</t>
  </si>
  <si>
    <t>Business Acquisition, Equity Interest Issued or Issuable, Value Assigned</t>
  </si>
  <si>
    <t>Business Combination, Recognized Identifiable Assets Acquired and Liabilities Assumed, Indefinite-Lived Intangible Assets</t>
  </si>
  <si>
    <t>Acquired Finite-lived Intangible Assets, Weighted Average Useful Life</t>
  </si>
  <si>
    <t>AKM Medical Group, Inc</t>
  </si>
  <si>
    <t>Other Income</t>
  </si>
  <si>
    <t>Costs and Expenses, Related Party</t>
  </si>
  <si>
    <t>Holistic Care Home Health Agency Inc [Member]</t>
  </si>
  <si>
    <t>Business Combination, Consideration Transferred, Equity Interests Issued and Issuable Fair Value Method</t>
  </si>
  <si>
    <t>The value of the 3% equity interest in APS was determined by aggregating the fair value of BCHC and HCHHA which are the only assets in APS and applying the 3% ownership interest in APS to the aggregated amount.</t>
  </si>
  <si>
    <t>Best Choice Hospice Care LLC [Member]</t>
  </si>
  <si>
    <t>13.00%</t>
  </si>
  <si>
    <t>The value of the 16% equity interest in APS was determined by aggregating the fair value of BCHC and HCHHA &amp;#8220;refer below&amp;#8221; which are the only assets in APS and applying the 16% ownership interest in APS to the aggregated amount.</t>
  </si>
  <si>
    <t>Fair Value of Consideration Transferred (Detail) - USD ($)</t>
  </si>
  <si>
    <t>Cash consideration</t>
  </si>
  <si>
    <t>Fair value of equity consideration</t>
  </si>
  <si>
    <t>Working capital adjustment</t>
  </si>
  <si>
    <t>Total purchase consideration</t>
  </si>
  <si>
    <t>Summary of Purchase Price Allocations (Detail) - USD ($)</t>
  </si>
  <si>
    <t>Property and equipment</t>
  </si>
  <si>
    <t>Identifiable intangible assets</t>
  </si>
  <si>
    <t>Total assets acquired</t>
  </si>
  <si>
    <t>Total liabilities assumed</t>
  </si>
  <si>
    <t>Net assets acquired</t>
  </si>
  <si>
    <t>Receivable from affiliate</t>
  </si>
  <si>
    <t>Holdback consideration</t>
  </si>
  <si>
    <t>Total consideration</t>
  </si>
  <si>
    <t>Note payable to financial institution</t>
  </si>
  <si>
    <t>Revised Fair Value | AKM</t>
  </si>
  <si>
    <t>Marketable securities</t>
  </si>
  <si>
    <t>Medical payables</t>
  </si>
  <si>
    <t>Intangible Assets Acquired (Detail) - USD ($)</t>
  </si>
  <si>
    <t>Business Combination, Recognized Identifiable Assets Acquired and Liabilities Assumed, Intangible Assets, Other than Goodwill</t>
  </si>
  <si>
    <t>Network Relationships | SCHC</t>
  </si>
  <si>
    <t>Medicare license | BCHC</t>
  </si>
  <si>
    <t>Finite Lived Intangible Asset Useful Life Term</t>
  </si>
  <si>
    <t>Indefinite</t>
  </si>
  <si>
    <t>Medicare license | HCHHA</t>
  </si>
  <si>
    <t>Trade name | BCHC</t>
  </si>
  <si>
    <t>Trade name | HCHHA</t>
  </si>
  <si>
    <t>Trade name | SCHC</t>
  </si>
  <si>
    <t>Trade name | AKM</t>
  </si>
  <si>
    <t>Non-compete agreements | BCHC</t>
  </si>
  <si>
    <t>Non-compete agreements | HCHHA</t>
  </si>
  <si>
    <t>Non-compete agreements | SCHC</t>
  </si>
  <si>
    <t>Non-compete agreements | AKM</t>
  </si>
  <si>
    <t>Payer relationships [Member]</t>
  </si>
  <si>
    <t>Payer relationships [Member] | AKM</t>
  </si>
  <si>
    <t>Pro Forma Results Of Medical Clinic Acquisition (Detail)</t>
  </si>
  <si>
    <t>Mar. 31, 2016USD ($)$ / shares</t>
  </si>
  <si>
    <t>Net revenue</t>
  </si>
  <si>
    <t>Basic and diluted loss per share | $ / shares</t>
  </si>
  <si>
    <t>Goodwill and Intangible Assets - Additional Information (Detail) - USD ($)</t>
  </si>
  <si>
    <t>Finite Lived Intangible Assets Accumulated Amortization Addition</t>
  </si>
  <si>
    <t>Goodwill and Intangible Asset Impairment, Total</t>
  </si>
  <si>
    <t>Notes Receivable Related To Sale Of Assets</t>
  </si>
  <si>
    <t>Proceeds from Divestiture of Businesses</t>
  </si>
  <si>
    <t>Goodwill, Impairment Loss</t>
  </si>
  <si>
    <t>Impairment of Intangible Assets (Excluding Goodwill), Total</t>
  </si>
  <si>
    <t>ACC [Member]</t>
  </si>
  <si>
    <t>Repayments of Debt</t>
  </si>
  <si>
    <t>AKM [Member]</t>
  </si>
  <si>
    <t>Summary of Goodwill Activity (Detail) - USD ($)</t>
  </si>
  <si>
    <t>Goodwill [Line Items]</t>
  </si>
  <si>
    <t>Goodwill - beginning of year</t>
  </si>
  <si>
    <t>Impairment loss in AKM and decrease from disposal of ACC assets</t>
  </si>
  <si>
    <t>Goodwill - end of year</t>
  </si>
  <si>
    <t>Acquisition of BCHC</t>
  </si>
  <si>
    <t>Acquisition of HCHHA</t>
  </si>
  <si>
    <t>Acquisition of SCHC</t>
  </si>
  <si>
    <t>Acquisition of AKM</t>
  </si>
  <si>
    <t>Schedule of intangible assets (Detail)</t>
  </si>
  <si>
    <t>Mar. 31, 2016USD ($)</t>
  </si>
  <si>
    <t>Mar. 31, 2015USD ($)</t>
  </si>
  <si>
    <t>Finite-Lived Intangible Assets [Line Items]</t>
  </si>
  <si>
    <t>Finite-Lived Intangible Assets, Net, Ending Balance</t>
  </si>
  <si>
    <t>Intangible Assets, Net, Total, Beginning Balance</t>
  </si>
  <si>
    <t>Intangible Assets, Additions, Total</t>
  </si>
  <si>
    <t>Intangible Assets, Impairment/Disposal, Total</t>
  </si>
  <si>
    <t>Intangible Assets, Gross, Total, Beginning Balance</t>
  </si>
  <si>
    <t>Intangible Assets, Accumulated Amortization, Total</t>
  </si>
  <si>
    <t>Intangible Assets, Net, Total, Ending Balance</t>
  </si>
  <si>
    <t>Intangible Assets, Gross, Total, Ending Balance</t>
  </si>
  <si>
    <t>Medicare License</t>
  </si>
  <si>
    <t>Indefinite Lived Assets, Net, Beginning Balance</t>
  </si>
  <si>
    <t>Indefinite Lived Assets, Additions</t>
  </si>
  <si>
    <t>Indefinite Lived Assets, Impairment/Disposal</t>
  </si>
  <si>
    <t>Indefinite Lived Assets, Gross, Beginning Balance</t>
  </si>
  <si>
    <t>Indefinite Lived Assets, Accumulated Amortization</t>
  </si>
  <si>
    <t>Indefinite Lived Assets, Net, Ending Balance</t>
  </si>
  <si>
    <t>Indefinite Lived Assets, Gross, Ending Balance</t>
  </si>
  <si>
    <t>Acquired Technology</t>
  </si>
  <si>
    <t>Weighted Average Life (Yrs)</t>
  </si>
  <si>
    <t>Exclusivity</t>
  </si>
  <si>
    <t>Finite-Lived Intangible Assets, Gross, Beginning Balance</t>
  </si>
  <si>
    <t>Finite-Lived Intangible Assets, Gross, Ending Balance</t>
  </si>
  <si>
    <t>Finite-lived Intangible Assets, Impairment/Disposal</t>
  </si>
  <si>
    <t>Finite-Lived Intangible Assets, Accumulated Amortization</t>
  </si>
  <si>
    <t>Finite-Lived Intangible Assets, Net, Beginning Balance</t>
  </si>
  <si>
    <t>Non-compete</t>
  </si>
  <si>
    <t>Finite-lived Intangible Assets, Additions</t>
  </si>
  <si>
    <t>Payor relationships</t>
  </si>
  <si>
    <t>Network relationships</t>
  </si>
  <si>
    <t>Trade name</t>
  </si>
  <si>
    <t>Schedule of future amortization expense (Detail)</t>
  </si>
  <si>
    <t>Accounts Payable and Accrued Liabilities (Detail) - USD ($)</t>
  </si>
  <si>
    <t>Account Payable And Accrued Liabilities [Line Items]</t>
  </si>
  <si>
    <t>Accounts payable</t>
  </si>
  <si>
    <t>Physician share of MSSP</t>
  </si>
  <si>
    <t>Accrued compensation</t>
  </si>
  <si>
    <t>Income taxes payable</t>
  </si>
  <si>
    <t>Accrued interest</t>
  </si>
  <si>
    <t>Accrued professional fees</t>
  </si>
  <si>
    <t>Notes and Lines of Credit Payable - Additional Information (Detail) - USD ($)</t>
  </si>
  <si>
    <t>Oct. 14, 2015</t>
  </si>
  <si>
    <t>Nov. 17, 2015</t>
  </si>
  <si>
    <t>Mar. 28, 2014</t>
  </si>
  <si>
    <t>Mar. 30, 2016</t>
  </si>
  <si>
    <t>Oct. 15, 2015</t>
  </si>
  <si>
    <t>Dec. 20, 2013</t>
  </si>
  <si>
    <t>Senior Secured Note [Line Items]</t>
  </si>
  <si>
    <t>Class of Warrant or Right, Exercise Price of Warrants or Rights</t>
  </si>
  <si>
    <t>Stock Issued During Period, Value, New Issues</t>
  </si>
  <si>
    <t>Gains (Losses) on Extinguishment of Debt</t>
  </si>
  <si>
    <t>Private Placement [Member]</t>
  </si>
  <si>
    <t>Stock Issued During Period, Shares, New Issues</t>
  </si>
  <si>
    <t>Los Angeles Lung Center [Member]</t>
  </si>
  <si>
    <t>Line of credit facility amount outstanding</t>
  </si>
  <si>
    <t>2014 NNA Financing</t>
  </si>
  <si>
    <t>Related Party Costs</t>
  </si>
  <si>
    <t>Deferred Finance Costs Net</t>
  </si>
  <si>
    <t>NNA</t>
  </si>
  <si>
    <t>Investment Agreement</t>
  </si>
  <si>
    <t>Warrants To Purchase Common Stock</t>
  </si>
  <si>
    <t>Pledge and Security Agreement</t>
  </si>
  <si>
    <t>Securities Owned and Pledged as Collateral, Description</t>
  </si>
  <si>
    <t>Pledged interests as of the date of the Pledge and Security Agreement included 100% of AMM, PCCM, VMM common stock and 72.77% of ApolloMed ACO common stock.</t>
  </si>
  <si>
    <t>Revolving Credit Facility</t>
  </si>
  <si>
    <t>Revolving line of credit carrying amount</t>
  </si>
  <si>
    <t>Revolving Credit Facility | Maximum</t>
  </si>
  <si>
    <t>Line of credit facility, maximum borrowing capacity</t>
  </si>
  <si>
    <t>Revolving Credit Facility | Minimum</t>
  </si>
  <si>
    <t>Debt, interest rate</t>
  </si>
  <si>
    <t>Debt, maturity date</t>
  </si>
  <si>
    <t>Mar. 28,
		2019</t>
  </si>
  <si>
    <t>Line of credit facility, interest rate description</t>
  </si>
  <si>
    <t>The Company could redeem amounts outstanding under the Convertible Note on 60 days prior notice to NNA.</t>
  </si>
  <si>
    <t>Debt Instrument, Face Amount</t>
  </si>
  <si>
    <t>NNA Warrants | Investment Agreement</t>
  </si>
  <si>
    <t>Term Loan</t>
  </si>
  <si>
    <t>Repayment of first year term loan</t>
  </si>
  <si>
    <t>Repayment of second year term loan</t>
  </si>
  <si>
    <t>Repayment of third year term loan</t>
  </si>
  <si>
    <t>Repayment of fourth year term loan</t>
  </si>
  <si>
    <t>Repayment of fifth year term loan</t>
  </si>
  <si>
    <t>Term Loan accrued interest</t>
  </si>
  <si>
    <t>Revolving Loan [Member]</t>
  </si>
  <si>
    <t>three month LIBOR plus 6% per annum</t>
  </si>
  <si>
    <t>Notes and Lines of Credit Payable (Detail) - USD ($)</t>
  </si>
  <si>
    <t>Notes and Loans Payable</t>
  </si>
  <si>
    <t>Less: current</t>
  </si>
  <si>
    <t>Noncurrent portion</t>
  </si>
  <si>
    <t>Hendel Revolving Line Of Credit [Member]</t>
  </si>
  <si>
    <t>BAHA Line Of Credit [Member]</t>
  </si>
  <si>
    <t>Loans Payable</t>
  </si>
  <si>
    <t>Line of Credit</t>
  </si>
  <si>
    <t>Notes and Lines of Credit Payable (Parenthetical) (Detail) - USD ($)</t>
  </si>
  <si>
    <t>Debt Instrument [Line Items]</t>
  </si>
  <si>
    <t>Debt discount</t>
  </si>
  <si>
    <t>Debt Instrument, Maturity Date</t>
  </si>
  <si>
    <t>Mar. 31,
		2017</t>
  </si>
  <si>
    <t>Long-term Debt, Fair Value</t>
  </si>
  <si>
    <t>Debt Instrument, Basis Spread on Variable Rate</t>
  </si>
  <si>
    <t>4.50%</t>
  </si>
  <si>
    <t>Hendel Revolving Line Of Credit [Member] | Maximum [Member]</t>
  </si>
  <si>
    <t>Debt Instrument, Interest Rate, Effective Percentage</t>
  </si>
  <si>
    <t>Hendel Revolving Line Of Credit [Member] | Minimum [Member]</t>
  </si>
  <si>
    <t>7.75%</t>
  </si>
  <si>
    <t>3.00%</t>
  </si>
  <si>
    <t>BAHA Line Of Credit [Member] | Maximum [Member]</t>
  </si>
  <si>
    <t>6.50%</t>
  </si>
  <si>
    <t>BAHA Line Of Credit [Member] | Minimum [Member]</t>
  </si>
  <si>
    <t>6.25%</t>
  </si>
  <si>
    <t>Interest Expense Associated with Notes Payable (Detail) - USD ($)</t>
  </si>
  <si>
    <t>Associated of Interest Expense [Line Items]</t>
  </si>
  <si>
    <t>Interest expense, debt</t>
  </si>
  <si>
    <t>Notes Payable</t>
  </si>
  <si>
    <t>Amortization of loan fees and discount, net of out of period adjustment (Note 12)</t>
  </si>
  <si>
    <t>Convertible Notes Payable - Additional Information (Detail) - USD ($)</t>
  </si>
  <si>
    <t>Debt conversion description [Line Items]</t>
  </si>
  <si>
    <t>Debt conversion, price per share of common stock</t>
  </si>
  <si>
    <t>Class of Warrant or Right, Number of Securities Called by Warrants or Rights</t>
  </si>
  <si>
    <t>Debt Instrument, Unamortized Discount</t>
  </si>
  <si>
    <t>Debt Instrument, Convertible, Beneficial Conversion Feature</t>
  </si>
  <si>
    <t>Amortization Of Debt Discount Premium</t>
  </si>
  <si>
    <t>NNA [Member]</t>
  </si>
  <si>
    <t>Debt Conversion, Converted Instrument, Shares Issued</t>
  </si>
  <si>
    <t>Debt Conversion, Converted Instrument, Amount</t>
  </si>
  <si>
    <t>Debt Instrument, Convertible, Terms of Conversion Feature</t>
  </si>
  <si>
    <t>Debt Conversion, Original Debt, Amount</t>
  </si>
  <si>
    <t>Conversion Of Warrants And Convertible Note</t>
  </si>
  <si>
    <t>Gains (Losses) on Restructuring of Debt</t>
  </si>
  <si>
    <t>Debt Instrument, Convertible, Discount Percentage</t>
  </si>
  <si>
    <t>15.00%</t>
  </si>
  <si>
    <t>Conversion Agreement [Member]</t>
  </si>
  <si>
    <t>Long-term Debt, Gross</t>
  </si>
  <si>
    <t>Interest Payable</t>
  </si>
  <si>
    <t>Rights to Purchase of Common Stock</t>
  </si>
  <si>
    <t>Shares Issued, Price Per Share</t>
  </si>
  <si>
    <t>Conversion Agreement [Member] | Anti Dilution Adjustments [Member]</t>
  </si>
  <si>
    <t>Warrant | Conversion Agreement [Member]</t>
  </si>
  <si>
    <t>9% Senior Subordinated Convertible Notes due February 15, 2016</t>
  </si>
  <si>
    <t>Convertible notes payable, interest payment terms</t>
  </si>
  <si>
    <t>If the Average Daily Value of Trades (ADVT) during the prior 90 days as reported by Bloomberg is greater than $100,000, the 9% Notes were callable at a price of 105% of the 9% Notes par value, and if the ADVT is less than $100,000, the 9% Notes were callable at a price of 110% of the 9% Notes par value.</t>
  </si>
  <si>
    <t>Convertible notes, interest rate</t>
  </si>
  <si>
    <t>0.70%</t>
  </si>
  <si>
    <t>36.70%</t>
  </si>
  <si>
    <t>Redemption Notice Period</t>
  </si>
  <si>
    <t>60 days</t>
  </si>
  <si>
    <t>Notes Payable, Fair Value Disclosure</t>
  </si>
  <si>
    <t>NNA Financing 8 Convertible Note</t>
  </si>
  <si>
    <t>Debt Instrument, Unused Borrowing Capacity, Amount</t>
  </si>
  <si>
    <t>Proceeds from Issuance of Debt</t>
  </si>
  <si>
    <t>Convertible Notes Payable (Detail) - USD ($)</t>
  </si>
  <si>
    <t>Noncurrent</t>
  </si>
  <si>
    <t>8% Convertible Note Payable to NNA due March 28, 2019</t>
  </si>
  <si>
    <t>Convertible Notes Payable (Parenthetical) (Detail) - USD ($)</t>
  </si>
  <si>
    <t>Debt instrument, maturity date</t>
  </si>
  <si>
    <t>Feb. 15,
		2016</t>
  </si>
  <si>
    <t>Interest Expense on Convertible Notes (Detail) - USD ($)</t>
  </si>
  <si>
    <t>Schedule Of Debt Instrument Interest Expense [Line Items]</t>
  </si>
  <si>
    <t>Amortization of loan fees and discount</t>
  </si>
  <si>
    <t>Income Taxes - Additional Information (Detail) - USD ($)</t>
  </si>
  <si>
    <t>Operating Loss Carryforwards [Line Items]</t>
  </si>
  <si>
    <t>NOL carry forward</t>
  </si>
  <si>
    <t>Valuation Allowance</t>
  </si>
  <si>
    <t>Effective Income Tax Rate Reconciliation, at Federal Statutory Income Tax Rate, Percent</t>
  </si>
  <si>
    <t>34.00%</t>
  </si>
  <si>
    <t>Fedaral [Member]</t>
  </si>
  <si>
    <t>California [Member]</t>
  </si>
  <si>
    <t>Minimum [Member]</t>
  </si>
  <si>
    <t>Operating Loss CarryForwards Expiration Period</t>
  </si>
  <si>
    <t>Maximum [Member]</t>
  </si>
  <si>
    <t>Income tax provision (benefit) (Detail) - USD ($)</t>
  </si>
  <si>
    <t>Current:</t>
  </si>
  <si>
    <t>Federal</t>
  </si>
  <si>
    <t>State</t>
  </si>
  <si>
    <t>Current Income Tax Expense (Benefit)</t>
  </si>
  <si>
    <t>Deferred:</t>
  </si>
  <si>
    <t>Deferred Income Tax Expense (Benefit)</t>
  </si>
  <si>
    <t>Deferred tax assets (liabilities) (Detail) - USD ($)</t>
  </si>
  <si>
    <t>Deferred tax assets (liabilities):</t>
  </si>
  <si>
    <t>State taxes</t>
  </si>
  <si>
    <t>Stock options</t>
  </si>
  <si>
    <t>Accrued payroll and related costs</t>
  </si>
  <si>
    <t>Accrued hospital pool deficit</t>
  </si>
  <si>
    <t>Net operating loss carryforward</t>
  </si>
  <si>
    <t>Acquired intangible assets</t>
  </si>
  <si>
    <t>Other</t>
  </si>
  <si>
    <t>Net deferred tax assets (liabilities) before valuation allowance</t>
  </si>
  <si>
    <t>Net deferred tax liabilities</t>
  </si>
  <si>
    <t>Provision for Income Taxes (Detail)</t>
  </si>
  <si>
    <t>Provision For Income Tax [Line Items]</t>
  </si>
  <si>
    <t>Tax provision at U.S. Federal statutory rates</t>
  </si>
  <si>
    <t>State income taxes net of federal benefit</t>
  </si>
  <si>
    <t>(0.30%)</t>
  </si>
  <si>
    <t>(3.20%)</t>
  </si>
  <si>
    <t>Nondeductible permanent items</t>
  </si>
  <si>
    <t>(0.70%)</t>
  </si>
  <si>
    <t>(5.90%)</t>
  </si>
  <si>
    <t>Nontaxable entities</t>
  </si>
  <si>
    <t>5.40%</t>
  </si>
  <si>
    <t>(4.30%)</t>
  </si>
  <si>
    <t>1.90%</t>
  </si>
  <si>
    <t>0.50%</t>
  </si>
  <si>
    <t>Change in valuation allowance</t>
  </si>
  <si>
    <t>(39.40%)</t>
  </si>
  <si>
    <t>(34.90%)</t>
  </si>
  <si>
    <t>Effective income tax rate</t>
  </si>
  <si>
    <t>0.90%</t>
  </si>
  <si>
    <t>(13.80%)</t>
  </si>
  <si>
    <t>Stockholders' Equity - Additional Information (Detail) - USD ($)</t>
  </si>
  <si>
    <t>Oct. 23, 2014</t>
  </si>
  <si>
    <t>Jun. 30, 2014</t>
  </si>
  <si>
    <t>Oct. 18, 2012</t>
  </si>
  <si>
    <t>Dec. 15, 2015</t>
  </si>
  <si>
    <t>Jul. 30, 2014</t>
  </si>
  <si>
    <t>Jul. 21, 2014</t>
  </si>
  <si>
    <t>Apr. 29, 2013</t>
  </si>
  <si>
    <t>Stockholders Equity Note [Line Items]</t>
  </si>
  <si>
    <t>Share price</t>
  </si>
  <si>
    <t>Exercise price</t>
  </si>
  <si>
    <t>Expected dividend rate</t>
  </si>
  <si>
    <t>Share-Based Compensation Arrangement By Share-Based Payment Award, Options, Grants In Period, Gross</t>
  </si>
  <si>
    <t>Share-based Compensation Arrangement by Share-based Payment Award, Options, Vested, Weighted Average Grant Date Fair Value</t>
  </si>
  <si>
    <t>Share-based Compensation Arrangements by Share-based Payment Award, Options, Grants in Period, Weighted Average Exercise Price</t>
  </si>
  <si>
    <t>Share-based Compensation Arrangement by Share-based Payment Award, Options, Outstanding, Weighted Average Remaining Contractual Term</t>
  </si>
  <si>
    <t>7 years 11 months 8 days</t>
  </si>
  <si>
    <t>7 years 4 months 24 days</t>
  </si>
  <si>
    <t>8 years 8 months 12 days</t>
  </si>
  <si>
    <t>Sharebased Compensation Arrangement By Sharebased Payment Award Options Vested and Expected To Vest Outstanding Weighted Average Remaining Contractual Term 1</t>
  </si>
  <si>
    <t>6 years 11 months 26 days</t>
  </si>
  <si>
    <t>Interest Rate of From Notice of Redemption</t>
  </si>
  <si>
    <t>Error Corrections and Prior Period Adjustments, Description</t>
  </si>
  <si>
    <t>Preferred Stock, Redemption Amount</t>
  </si>
  <si>
    <t>Warrant Expiration Term</t>
  </si>
  <si>
    <t>Share-based Compensation Arrangement by Share-based Payment Award, Fair Value Assumptions, Risk Free Interest Rate, Minimum</t>
  </si>
  <si>
    <t>1.31%</t>
  </si>
  <si>
    <t>Share-based Compensation Arrangement by Share-based Payment Award, Fair Value Assumptions, Risk Free Interest Rate, Maximum</t>
  </si>
  <si>
    <t>1.94%</t>
  </si>
  <si>
    <t>Noncash Or PartNoncash Valuation of Warrant Liability Issued</t>
  </si>
  <si>
    <t>Equity Method Investment, Ownership Percentage</t>
  </si>
  <si>
    <t>Employee Stock Option [Member]</t>
  </si>
  <si>
    <t>Southern California Heart Centers, A Medical Corporation [Member]</t>
  </si>
  <si>
    <t>Proceeds from Issuance of Preferred Stock and Preference Stock</t>
  </si>
  <si>
    <t>Restricted shares granted to agent</t>
  </si>
  <si>
    <t>Equity and Debt Financing</t>
  </si>
  <si>
    <t>Private Placement</t>
  </si>
  <si>
    <t>Preferred Stock, Liquidation Preference Per Share</t>
  </si>
  <si>
    <t>Note warrant</t>
  </si>
  <si>
    <t>Placement agent warrants</t>
  </si>
  <si>
    <t>Series B Warrant [Member]</t>
  </si>
  <si>
    <t>9% Notes Payable</t>
  </si>
  <si>
    <t>Southern California Heart Centers [Member]</t>
  </si>
  <si>
    <t>Warrant Expiration Date</t>
  </si>
  <si>
    <t>Jul. 21,
		2018</t>
  </si>
  <si>
    <t>Raouf Khalil</t>
  </si>
  <si>
    <t>Repurchase of common stock, shares</t>
  </si>
  <si>
    <t>Payments for repurchase of common stock</t>
  </si>
  <si>
    <t>2010 Equity Incentive Plan</t>
  </si>
  <si>
    <t>Issuance of common stock for services (shares)</t>
  </si>
  <si>
    <t>2012 Equity Incentive Plan</t>
  </si>
  <si>
    <t>Equity incentive plan, additional shares authorized for issuance</t>
  </si>
  <si>
    <t>2013 Equity Incentive Plan</t>
  </si>
  <si>
    <t>Equity incentive plan, shares authorized for issuance</t>
  </si>
  <si>
    <t>2015 Equity Incentive Plan</t>
  </si>
  <si>
    <t>MEZZANINE [Member] | Series A Preferred Stock [Member]</t>
  </si>
  <si>
    <t>Temporary Equity, Carrying Amount, Attributable to Parent</t>
  </si>
  <si>
    <t>Summary of Company's Restricted Stock (Detail) - $ / shares</t>
  </si>
  <si>
    <t>Share-Based Compensation Arrangement By Share-Based Payment Award [Line Items]</t>
  </si>
  <si>
    <t>Unvested or unlapsed shares, Shares</t>
  </si>
  <si>
    <t>Granted, Shares</t>
  </si>
  <si>
    <t>Vested / lapsed, Shares</t>
  </si>
  <si>
    <t>Forfeited, Shares</t>
  </si>
  <si>
    <t>Unvested or unlapsed shares, Average Life (In Years)</t>
  </si>
  <si>
    <t>0 years</t>
  </si>
  <si>
    <t>3 months 18 days</t>
  </si>
  <si>
    <t>1 year 3 months 18 days</t>
  </si>
  <si>
    <t>Granted, Average Life (In Years)</t>
  </si>
  <si>
    <t>Vested / lapsed, Average Life (In Years)</t>
  </si>
  <si>
    <t>Forfeited, Average Life (In Years)</t>
  </si>
  <si>
    <t>Unvested or unlapsed shares, Average Intrinsic Value</t>
  </si>
  <si>
    <t>Granted, Average Intrinsic Value</t>
  </si>
  <si>
    <t>Vested / lapsed, Average Intrinsic Value</t>
  </si>
  <si>
    <t>Forfeited, Average Intrinsic Value</t>
  </si>
  <si>
    <t>Unvested or unlapsed shares, Fair Value</t>
  </si>
  <si>
    <t>Granted, Fair Value</t>
  </si>
  <si>
    <t>Vested / lapsed, Fair Value</t>
  </si>
  <si>
    <t>Forfeited, Fair Value</t>
  </si>
  <si>
    <t>Stock Option Activity (Detail) - $ / shares</t>
  </si>
  <si>
    <t>Shares</t>
  </si>
  <si>
    <t>Beginning balance</t>
  </si>
  <si>
    <t>Granted</t>
  </si>
  <si>
    <t>Cancelled/expired</t>
  </si>
  <si>
    <t>expired</t>
  </si>
  <si>
    <t>Ending balance</t>
  </si>
  <si>
    <t>Vested and exercisable</t>
  </si>
  <si>
    <t>Weighted Average Per Share Exercise Price</t>
  </si>
  <si>
    <t>Exercised</t>
  </si>
  <si>
    <t>Weighted Average Remaining Life (Years)</t>
  </si>
  <si>
    <t>Balance</t>
  </si>
  <si>
    <t>Weighted Average Per Share Intrinsic Value</t>
  </si>
  <si>
    <t>Beginning Balance</t>
  </si>
  <si>
    <t>Summary of Restricted Stock Award (Detail) - $ / shares</t>
  </si>
  <si>
    <t>Schedule Of Share Based Compensation Restricted Stock Units Award Activity [Line Items]</t>
  </si>
  <si>
    <t>Shares,Balance, Beginning</t>
  </si>
  <si>
    <t>Shares,Granted</t>
  </si>
  <si>
    <t>Shares,Released</t>
  </si>
  <si>
    <t>Shares,Balance, Ending</t>
  </si>
  <si>
    <t>Balance, Weighted Average Remaining Vesting Life (Years)</t>
  </si>
  <si>
    <t>1 month 6 days</t>
  </si>
  <si>
    <t>9 months 18 days</t>
  </si>
  <si>
    <t>Balance, Weighted Average Remaining Vesting Life, Granted</t>
  </si>
  <si>
    <t>Balance, Weighted Average Remaining Vesting Life, Released</t>
  </si>
  <si>
    <t>Weighted Average Per Share Fair Value, Balance, Beginning</t>
  </si>
  <si>
    <t>Weighted Average Per Share Fair Value, Granted</t>
  </si>
  <si>
    <t>Weighted Average Per Share Fair Value, Released</t>
  </si>
  <si>
    <t>Weighted Average Per Share Fair Value, Balance, Ending</t>
  </si>
  <si>
    <t>Weighted Average Per Share Fair Value, Vested and exercisable</t>
  </si>
  <si>
    <t>Total Unrecognized Compensation Costs Related to Non-Vested Stock-Based Compensation Arrangements (Detail)</t>
  </si>
  <si>
    <t>Common stock options</t>
  </si>
  <si>
    <t>Employee Service Share -Based Compensation Nonvested Awards Total Compensation Cost Not Yet Recognized [Line Items]</t>
  </si>
  <si>
    <t>Unrecognized compensation cost</t>
  </si>
  <si>
    <t>Restricted stock</t>
  </si>
  <si>
    <t>ACO Plan restricted stock</t>
  </si>
  <si>
    <t>Summary of Stock-Based Compensation Expense Related to Common Stock and Common Stock Option Awards (Detail) - USD ($)</t>
  </si>
  <si>
    <t>Summary Of Stock Based Compensation Expense Related To Common Stock and Common Stock Option Awards [Line Items]</t>
  </si>
  <si>
    <t>Warrants Outstanding (Detail) - $ / shares</t>
  </si>
  <si>
    <t>Class of Warrant or Right [Line Items]</t>
  </si>
  <si>
    <t>Weighted Average Per Share Intrinsic Value, Outstanding</t>
  </si>
  <si>
    <t>Weighted Average Per Share Intrinsic Value, Granted</t>
  </si>
  <si>
    <t>Weighted Average Per Share Intrinsic Value, Exercised</t>
  </si>
  <si>
    <t>Weighted Average Per Share Intrinsic Value, Cancelled</t>
  </si>
  <si>
    <t>Number of warrants, Outstanding</t>
  </si>
  <si>
    <t>Number of warrants, Granted</t>
  </si>
  <si>
    <t>Number of warrants, Exercised</t>
  </si>
  <si>
    <t>Number of warrants, Cancelled</t>
  </si>
  <si>
    <t>Warrants (Detail) - $ / shares</t>
  </si>
  <si>
    <t>Exercise Price Per Share</t>
  </si>
  <si>
    <t>Warrant Exercise Price Range One 1.15</t>
  </si>
  <si>
    <t>Warrants outstanding</t>
  </si>
  <si>
    <t>Weighted average remaining contractual life</t>
  </si>
  <si>
    <t>3 months 29 days</t>
  </si>
  <si>
    <t>Warrants exercisable</t>
  </si>
  <si>
    <t>Weighted average exercise price per share</t>
  </si>
  <si>
    <t>Warrant Exercise Price Range Two 4.00 - 5.00</t>
  </si>
  <si>
    <t>1 year 4 months 10 days</t>
  </si>
  <si>
    <t>Warrant Exercise Price Range Two 4.00 - 5.00 | Maximum [Member]</t>
  </si>
  <si>
    <t>Warrant Exercise Price Range Two 4.00 - 5.00 | Minimum [Member]</t>
  </si>
  <si>
    <t>Warrant Exercise Price Range Three 9.00 - 10.00</t>
  </si>
  <si>
    <t>4 years 6 months 14 days</t>
  </si>
  <si>
    <t>Warrant Exercise Price Range Three 9.00 - 10.00 | Maximum [Member]</t>
  </si>
  <si>
    <t>Warrant Exercise Price Range Three 9.00 - 10.00 | Minimum [Member]</t>
  </si>
  <si>
    <t>Warrant Exercise Price Range Four 1.15 - 10.00</t>
  </si>
  <si>
    <t>3 years 11 months 26 days</t>
  </si>
  <si>
    <t>Warrant Exercise Price Range Four 1.15 - 10.00 | Maximum [Member]</t>
  </si>
  <si>
    <t>Warrant Exercise Price Range Four 1.15 - 10.00 | Minimum [Member]</t>
  </si>
  <si>
    <t>Amount of Shares of Common Stock Reserved (Detail) - shares</t>
  </si>
  <si>
    <t>Stock Option Outstanding [Line Items]</t>
  </si>
  <si>
    <t>Common stock issued and outstanding</t>
  </si>
  <si>
    <t>Stock options outstanding</t>
  </si>
  <si>
    <t>Common stock reserved for future issuance</t>
  </si>
  <si>
    <t>Commitments and Contingencies - Additional Information (Detail)</t>
  </si>
  <si>
    <t>Jan. 12, 2016USD ($)</t>
  </si>
  <si>
    <t>Oct. 14, 2015USD ($)a</t>
  </si>
  <si>
    <t>Jan. 15, 2015USD ($)</t>
  </si>
  <si>
    <t>Mar. 07, 2012$ / sharesshares</t>
  </si>
  <si>
    <t>Mar. 28, 2014USD ($)</t>
  </si>
  <si>
    <t>Feb. 29, 2016$ / shares</t>
  </si>
  <si>
    <t>Mar. 31, 2015USD ($)$ / shares</t>
  </si>
  <si>
    <t>Dec. 31, 2014$ / shares</t>
  </si>
  <si>
    <t>Dec. 13, 2014$ / shares</t>
  </si>
  <si>
    <t>Nov. 18, 2014$ / shares</t>
  </si>
  <si>
    <t>Oct. 31, 2014$ / shares</t>
  </si>
  <si>
    <t>Jul. 31, 2014$ / shares</t>
  </si>
  <si>
    <t>Commitments And Contingencies [Line Items]</t>
  </si>
  <si>
    <t>Operating Leases, Rent Expense, Minimum Rentals</t>
  </si>
  <si>
    <t>Operating Leases, Rent Expense, Contingent Rentals</t>
  </si>
  <si>
    <t>Deferred Rent Credit, Noncurrent</t>
  </si>
  <si>
    <t>Share Price | $ / shares</t>
  </si>
  <si>
    <t>Hosseinion Amendment [Member]</t>
  </si>
  <si>
    <t>Incentive Compensation</t>
  </si>
  <si>
    <t>Vazquez Amendment [Member]</t>
  </si>
  <si>
    <t>New Premises [Member]</t>
  </si>
  <si>
    <t>Allowance Provided By Landlord For Lease hold Improvement</t>
  </si>
  <si>
    <t>Area of Land | a</t>
  </si>
  <si>
    <t>New Premises [Member] | Minimum [Member]</t>
  </si>
  <si>
    <t>Board of Directors Chairman [Member]</t>
  </si>
  <si>
    <t>Salaries, Wages and Officers' Compensation, Total</t>
  </si>
  <si>
    <t>Deferred Compensation Arrangement with Individual, Shares Authorized for Issuance | shares</t>
  </si>
  <si>
    <t>Deferred Compensation Arrangement with Individual, Share Repurchase Right Description</t>
  </si>
  <si>
    <t>right lapsed monthly at a rate of 1/36 per month</t>
  </si>
  <si>
    <t>Deferred Compensation Arrangement with Individual, Maximum Contractual Term</t>
  </si>
  <si>
    <t>Board of Directors Chairman [Member] | Signing Bonus [Member]</t>
  </si>
  <si>
    <t>Deferred Compensation Arrangement with Individual, Distributions Paid</t>
  </si>
  <si>
    <t>Base Salary [Member]</t>
  </si>
  <si>
    <t>Professional Fees</t>
  </si>
  <si>
    <t>Annual Car And Communication Allowances [Member]</t>
  </si>
  <si>
    <t>Future Minimum Rental Payments Required Under Operating Leases (Detail)</t>
  </si>
  <si>
    <t>Thereafter</t>
  </si>
  <si>
    <t>Rent Expense (Detail) - USD ($)</t>
  </si>
  <si>
    <t>Rent expense</t>
  </si>
  <si>
    <t>Related Party Transactions - Additional Information (Detail) - USD ($)</t>
  </si>
  <si>
    <t>Jan. 15, 2015</t>
  </si>
  <si>
    <t>Related Party Transaction, Amounts of Transaction</t>
  </si>
  <si>
    <t>Accounts and Other Receivables, Net, Current</t>
  </si>
  <si>
    <t>Notes Payable, Other Payables [Member]</t>
  </si>
  <si>
    <t>Rob Mikitarian [Member] | Notes Receivable [Member]</t>
  </si>
  <si>
    <t>Sep. 30,
		2017</t>
  </si>
  <si>
    <t>Dr. Liviu Chindris [Member] | Notes Receivable [Member]</t>
  </si>
  <si>
    <t>Augusta Consultant [Member]</t>
  </si>
  <si>
    <t>Due to Related Parties, Total</t>
  </si>
  <si>
    <t>Augusta Consulting Agreement [Member]</t>
  </si>
  <si>
    <t>Technology Services Costs</t>
  </si>
  <si>
    <t>Director [Member]</t>
  </si>
  <si>
    <t>Proceeds From Issue Of Preferred Stock And Warrants</t>
  </si>
  <si>
    <t>Salaries, Wages and Officers' Compensation</t>
  </si>
  <si>
    <t>Out of period correction - Additional Information (Detail) - USD ($)</t>
  </si>
  <si>
    <t>3 Months Ended</t>
  </si>
  <si>
    <t>Interest Expense</t>
  </si>
  <si>
    <t>Gain (Loss) on Derivative Instruments, Net, Pretax</t>
  </si>
  <si>
    <t>Restatement Adjustment [Member]</t>
  </si>
  <si>
    <t>Derivative Liability, Current</t>
  </si>
  <si>
    <t>Deferred Tax Liabilities, Deferred Expense, Deferred Financing Costs</t>
  </si>
  <si>
    <t>Subsequent Events - Additional Information (Detail) - Subsequent Event [Member]</t>
  </si>
  <si>
    <t>Jun. 29, 2016USD ($)</t>
  </si>
  <si>
    <t>Percentage Of Liquidated Damages On Total Purchase Price</t>
  </si>
  <si>
    <t>1.50%</t>
  </si>
  <si>
    <t>Dr. Warren Hosseinion [Member]</t>
  </si>
  <si>
    <t>Base Salary</t>
  </si>
  <si>
    <t>Dr. Adrian Vazquez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30"/>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6</v>
      </c>
    </row>
    <row spans="1:4" r="8">
      <c s="4" r="A8" t="s">
        <v>13</v>
      </c>
      <c s="4" r="B8" t="s">
        <v>14</v>
      </c>
    </row>
    <row spans="1:4" r="9">
      <c s="4" r="A9" t="s">
        <v>15</v>
      </c>
      <c s="4" r="B9" t="s">
        <v>16</v>
      </c>
    </row>
    <row spans="1:4" r="10">
      <c s="4" r="A10" t="s">
        <v>17</v>
      </c>
      <c s="6" r="B10" t="n">
        <v>1083446</v>
      </c>
    </row>
    <row spans="1:4" r="11">
      <c s="4" r="A11" t="s">
        <v>18</v>
      </c>
      <c s="4" r="B11" t="s">
        <v>19</v>
      </c>
    </row>
    <row spans="1:4" r="12">
      <c s="4" r="A12" t="s">
        <v>20</v>
      </c>
      <c s="4" r="B12" t="s">
        <v>21</v>
      </c>
    </row>
    <row spans="1:4" r="13">
      <c s="4" r="A13" t="s">
        <v>22</v>
      </c>
      <c s="4" r="B13" t="s">
        <v>21</v>
      </c>
    </row>
    <row spans="1:4" r="14">
      <c s="4" r="A14" t="s">
        <v>23</v>
      </c>
      <c s="4" r="B14" t="s">
        <v>24</v>
      </c>
    </row>
    <row spans="1:4" r="15">
      <c s="4" r="A15" t="s">
        <v>25</v>
      </c>
      <c s="4" r="B15" t="s">
        <v>26</v>
      </c>
    </row>
    <row spans="1:4" r="16">
      <c s="4" r="A16" t="s">
        <v>27</v>
      </c>
      <c s="7" r="D16" t="n">
        <v>16523045</v>
      </c>
    </row>
    <row spans="1:4" r="17">
      <c s="4" r="A17" t="s">
        <v>28</v>
      </c>
      <c s="4" r="B17" t="s">
        <v>29</v>
      </c>
    </row>
    <row spans="1:4" r="18">
      <c s="4" r="A18" t="s">
        <v>30</v>
      </c>
      <c s="6" r="C18" t="n">
        <v>57450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10</v>
      </c>
      <c s="2" r="B1" t="s">
        <v>1</v>
      </c>
    </row>
    <row spans="1:2" r="2">
      <c s="2" r="B2" t="s">
        <v>2</v>
      </c>
    </row>
    <row spans="1:2" r="3">
      <c s="3" r="A3" t="s">
        <v>211</v>
      </c>
    </row>
    <row spans="1:2" r="4">
      <c s="4" r="A4" t="s">
        <v>210</v>
      </c>
      <c s="4" r="B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3</v>
      </c>
      <c s="2" r="B1" t="s">
        <v>1</v>
      </c>
    </row>
    <row spans="1:2" r="2">
      <c s="2" r="B2" t="s">
        <v>2</v>
      </c>
    </row>
    <row spans="1:2" r="3">
      <c s="3" r="A3" t="s">
        <v>214</v>
      </c>
    </row>
    <row spans="1:2" r="4">
      <c s="4" r="A4" t="s">
        <v>215</v>
      </c>
      <c s="4" r="B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17</v>
      </c>
      <c s="2" r="B1" t="s">
        <v>1</v>
      </c>
    </row>
    <row spans="1:2" r="2">
      <c s="2" r="B2" t="s">
        <v>2</v>
      </c>
    </row>
    <row spans="1:2" r="3">
      <c s="3" r="A3" t="s">
        <v>218</v>
      </c>
    </row>
    <row spans="1:2" r="4">
      <c s="4" r="A4" t="s">
        <v>217</v>
      </c>
      <c s="4" r="B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20</v>
      </c>
      <c s="2" r="B1" t="s">
        <v>1</v>
      </c>
    </row>
    <row spans="1:2" r="2">
      <c s="2" r="B2" t="s">
        <v>2</v>
      </c>
    </row>
    <row spans="1:2" r="3">
      <c s="3" r="A3" t="s">
        <v>221</v>
      </c>
    </row>
    <row spans="1:2" r="4">
      <c s="4" r="A4" t="s">
        <v>220</v>
      </c>
      <c s="4" r="B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23</v>
      </c>
      <c s="2" r="B1" t="s">
        <v>1</v>
      </c>
    </row>
    <row spans="1:2" r="2">
      <c s="2" r="B2" t="s">
        <v>2</v>
      </c>
    </row>
    <row spans="1:2" r="3">
      <c s="3" r="A3" t="s">
        <v>224</v>
      </c>
    </row>
    <row spans="1:2" r="4">
      <c s="4" r="A4" t="s">
        <v>225</v>
      </c>
      <c s="4" r="B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27</v>
      </c>
      <c s="2" r="B1" t="s">
        <v>1</v>
      </c>
    </row>
    <row spans="1:2" r="2">
      <c s="2" r="B2" t="s">
        <v>2</v>
      </c>
    </row>
    <row spans="1:2" r="3">
      <c s="3" r="A3" t="s">
        <v>228</v>
      </c>
    </row>
    <row spans="1:2" r="4">
      <c s="4" r="A4" t="s">
        <v>227</v>
      </c>
      <c s="4" r="B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30</v>
      </c>
      <c s="2" r="B1" t="s">
        <v>1</v>
      </c>
    </row>
    <row spans="1:2" r="2">
      <c s="2" r="B2" t="s">
        <v>2</v>
      </c>
    </row>
    <row spans="1:2" r="3">
      <c s="3" r="A3" t="s">
        <v>231</v>
      </c>
    </row>
    <row spans="1:2" r="4">
      <c s="4" r="A4" t="s">
        <v>230</v>
      </c>
      <c s="4" r="B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33</v>
      </c>
      <c s="2" r="B1" t="s">
        <v>1</v>
      </c>
    </row>
    <row spans="1:2" r="2">
      <c s="2" r="B2" t="s">
        <v>2</v>
      </c>
    </row>
    <row spans="1:2" r="3">
      <c s="3" r="A3" t="s">
        <v>234</v>
      </c>
    </row>
    <row spans="1:2" r="4">
      <c s="4" r="A4" t="s">
        <v>235</v>
      </c>
      <c s="4" r="B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37</v>
      </c>
      <c s="2" r="B1" t="s">
        <v>1</v>
      </c>
    </row>
    <row spans="1:2" r="2">
      <c s="2" r="B2" t="s">
        <v>2</v>
      </c>
    </row>
    <row spans="1:2" r="3">
      <c s="3" r="A3" t="s">
        <v>238</v>
      </c>
    </row>
    <row spans="1:2" r="4">
      <c s="4" r="A4" t="s">
        <v>237</v>
      </c>
      <c s="4" r="B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40</v>
      </c>
      <c s="2" r="B1" t="s">
        <v>1</v>
      </c>
    </row>
    <row spans="1:2" r="2">
      <c s="2" r="B2" t="s">
        <v>2</v>
      </c>
    </row>
    <row spans="1:2" r="3">
      <c s="3" r="A3" t="s">
        <v>241</v>
      </c>
    </row>
    <row spans="1:2" r="4">
      <c s="4" r="A4" t="s">
        <v>240</v>
      </c>
      <c s="4" r="B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9270010</v>
      </c>
      <c s="7" r="C3" t="n">
        <v>5014242</v>
      </c>
    </row>
    <row spans="1:3" r="4">
      <c s="4" r="A4" t="s">
        <v>35</v>
      </c>
      <c s="6" r="B4" t="n">
        <v>3392941</v>
      </c>
      <c s="6" r="C4" t="n">
        <v>3801584</v>
      </c>
    </row>
    <row spans="1:3" r="5">
      <c s="4" r="A5" t="s">
        <v>36</v>
      </c>
      <c s="6" r="B5" t="n">
        <v>581213</v>
      </c>
      <c s="6" r="C5" t="n">
        <v>208288</v>
      </c>
    </row>
    <row spans="1:3" r="6">
      <c s="4" r="A6" t="s">
        <v>37</v>
      </c>
      <c s="6" r="B6" t="n">
        <v>20505</v>
      </c>
      <c s="6" r="C6" t="n">
        <v>36397</v>
      </c>
    </row>
    <row spans="1:3" r="7">
      <c s="4" r="A7" t="s">
        <v>38</v>
      </c>
      <c s="6" r="B7" t="n">
        <v>293828</v>
      </c>
      <c s="6" r="C7" t="n">
        <v>792568</v>
      </c>
    </row>
    <row spans="1:3" r="8">
      <c s="4" r="A8" t="s">
        <v>39</v>
      </c>
      <c s="6" r="B8" t="n">
        <v>13558497</v>
      </c>
      <c s="6" r="C8" t="n">
        <v>9853079</v>
      </c>
    </row>
    <row spans="1:3" r="9">
      <c s="4" r="A9" t="s">
        <v>40</v>
      </c>
      <c s="6" r="B9" t="n">
        <v>37926</v>
      </c>
      <c s="6" r="C9" t="n">
        <v>264708</v>
      </c>
    </row>
    <row spans="1:3" r="10">
      <c s="4" r="A10" t="s">
        <v>41</v>
      </c>
      <c s="6" r="B10" t="n">
        <v>1247973</v>
      </c>
      <c s="6" r="C10" t="n">
        <v>582470</v>
      </c>
    </row>
    <row spans="1:3" r="11">
      <c s="4" r="A11" t="s">
        <v>42</v>
      </c>
      <c s="6" r="B11" t="n">
        <v>530000</v>
      </c>
      <c s="6" r="C11" t="n">
        <v>530000</v>
      </c>
    </row>
    <row spans="1:3" r="12">
      <c s="4" r="A12" t="s">
        <v>43</v>
      </c>
      <c s="6" r="B12" t="n">
        <v>2353212</v>
      </c>
      <c s="6" r="C12" t="n">
        <v>1377257</v>
      </c>
    </row>
    <row spans="1:3" r="13">
      <c s="4" r="A13" t="s">
        <v>44</v>
      </c>
      <c s="6" r="B13" t="n">
        <v>1622483</v>
      </c>
      <c s="6" r="C13" t="n">
        <v>2168833</v>
      </c>
    </row>
    <row spans="1:3" r="14">
      <c s="4" r="A14" t="s">
        <v>45</v>
      </c>
      <c s="6" r="B14" t="n">
        <v>216442</v>
      </c>
      <c s="6" r="C14" t="n">
        <v>218716</v>
      </c>
    </row>
    <row spans="1:3" r="15">
      <c s="4" r="A15" t="s">
        <v>46</v>
      </c>
      <c s="6" r="B15" t="n">
        <v>19566533</v>
      </c>
      <c s="6" r="C15" t="n">
        <v>14995063</v>
      </c>
    </row>
    <row spans="1:3" r="16">
      <c s="3" r="A16" t="s">
        <v>47</v>
      </c>
    </row>
    <row spans="1:3" r="17">
      <c s="4" r="A17" t="s">
        <v>48</v>
      </c>
      <c s="6" r="B17" t="n">
        <v>4572307</v>
      </c>
      <c s="6" r="C17" t="n">
        <v>3340594</v>
      </c>
    </row>
    <row spans="1:3" r="18">
      <c s="4" r="A18" t="s">
        <v>49</v>
      </c>
      <c s="6" r="B18" t="n">
        <v>2670709</v>
      </c>
      <c s="6" r="C18" t="n">
        <v>1260549</v>
      </c>
    </row>
    <row spans="1:3" r="19">
      <c s="4" r="A19" t="s">
        <v>50</v>
      </c>
      <c s="6" r="B19" t="n">
        <v>188764</v>
      </c>
      <c s="6" r="C19" t="n">
        <v>327141</v>
      </c>
    </row>
    <row spans="1:3" r="20">
      <c s="4" r="A20" t="s">
        <v>51</v>
      </c>
      <c s="6" r="B20" t="n">
        <v>0</v>
      </c>
      <c s="6" r="C20" t="n">
        <v>1037818</v>
      </c>
    </row>
    <row spans="1:3" r="21">
      <c s="4" r="A21" t="s">
        <v>52</v>
      </c>
      <c s="6" r="B21" t="n">
        <v>7431780</v>
      </c>
      <c s="6" r="C21" t="n">
        <v>5966102</v>
      </c>
    </row>
    <row spans="1:3" r="22">
      <c s="4" r="A22" t="s">
        <v>53</v>
      </c>
      <c s="6" r="B22" t="n">
        <v>0</v>
      </c>
      <c s="6" r="C22" t="n">
        <v>6234721</v>
      </c>
    </row>
    <row spans="1:3" r="23">
      <c s="4" r="A23" t="s">
        <v>54</v>
      </c>
      <c s="6" r="B23" t="n">
        <v>0</v>
      </c>
      <c s="6" r="C23" t="n">
        <v>1457103</v>
      </c>
    </row>
    <row spans="1:3" r="24">
      <c s="4" r="A24" t="s">
        <v>55</v>
      </c>
      <c s="6" r="B24" t="n">
        <v>2811111</v>
      </c>
      <c s="6" r="C24" t="n">
        <v>2144496</v>
      </c>
    </row>
    <row spans="1:3" r="25">
      <c s="4" r="A25" t="s">
        <v>56</v>
      </c>
      <c s="6" r="B25" t="n">
        <v>728877</v>
      </c>
      <c s="6" r="C25" t="n">
        <v>11610</v>
      </c>
    </row>
    <row spans="1:3" r="26">
      <c s="4" r="A26" t="s">
        <v>57</v>
      </c>
      <c s="6" r="B26" t="n">
        <v>43479</v>
      </c>
      <c s="6" r="C26" t="n">
        <v>171215</v>
      </c>
    </row>
    <row spans="1:3" r="27">
      <c s="4" r="A27" t="s">
        <v>58</v>
      </c>
      <c s="7" r="B27" t="n">
        <v>11015247</v>
      </c>
      <c s="7" r="C27" t="n">
        <v>15985247</v>
      </c>
    </row>
    <row spans="1:3" r="28">
      <c s="4" r="A28" t="s">
        <v>59</v>
      </c>
      <c s="4" r="B28" t="s">
        <v>60</v>
      </c>
      <c s="4" r="C28" t="s">
        <v>60</v>
      </c>
    </row>
    <row spans="1:3" r="29">
      <c s="3" r="A29" t="s">
        <v>61</v>
      </c>
    </row>
    <row spans="1:3" r="30">
      <c s="4" r="A30" t="s">
        <v>62</v>
      </c>
      <c s="7" r="B30" t="n">
        <v>5876</v>
      </c>
      <c s="7" r="C30" t="n">
        <v>4863</v>
      </c>
    </row>
    <row spans="1:3" r="31">
      <c s="4" r="A31" t="s">
        <v>63</v>
      </c>
      <c s="6" r="B31" t="n">
        <v>23524517</v>
      </c>
      <c s="6" r="C31" t="n">
        <v>16517985</v>
      </c>
    </row>
    <row spans="1:3" r="32">
      <c s="4" r="A32" t="s">
        <v>64</v>
      </c>
      <c s="6" r="B32" t="n">
        <v>-28684565</v>
      </c>
      <c s="6" r="C32" t="n">
        <v>-19340521</v>
      </c>
    </row>
    <row spans="1:3" r="33">
      <c s="4" r="A33" t="s">
        <v>65</v>
      </c>
      <c s="6" r="B33" t="n">
        <v>-1269427</v>
      </c>
      <c s="6" r="C33" t="n">
        <v>-2817673</v>
      </c>
    </row>
    <row spans="1:3" r="34">
      <c s="4" r="A34" t="s">
        <v>66</v>
      </c>
      <c s="6" r="B34" t="n">
        <v>2742935</v>
      </c>
      <c s="6" r="C34" t="n">
        <v>1827489</v>
      </c>
    </row>
    <row spans="1:3" r="35">
      <c s="4" r="A35" t="s">
        <v>67</v>
      </c>
      <c s="6" r="B35" t="n">
        <v>1473508</v>
      </c>
      <c s="6" r="C35" t="n">
        <v>-990184</v>
      </c>
    </row>
    <row spans="1:3" r="36">
      <c s="4" r="A36" t="s">
        <v>68</v>
      </c>
      <c s="6" r="B36" t="n">
        <v>19566533</v>
      </c>
      <c s="6" r="C36" t="n">
        <v>14995063</v>
      </c>
    </row>
    <row spans="1:3" r="37">
      <c s="4" r="A37" t="s">
        <v>69</v>
      </c>
    </row>
    <row spans="1:3" r="38">
      <c s="3" r="A38" t="s">
        <v>61</v>
      </c>
    </row>
    <row spans="1:3" r="39">
      <c s="4" r="A39" t="s">
        <v>70</v>
      </c>
      <c s="6" r="B39" t="n">
        <v>3884745</v>
      </c>
      <c s="6" r="C39" t="n">
        <v>0</v>
      </c>
    </row>
    <row spans="1:3" r="40">
      <c s="4" r="A40" t="s">
        <v>67</v>
      </c>
      <c s="6" r="B40" t="n">
        <v>3884745</v>
      </c>
      <c s="6" r="C40" t="n">
        <v>0</v>
      </c>
    </row>
    <row spans="1:3" r="41">
      <c s="4" r="A41" t="s">
        <v>71</v>
      </c>
    </row>
    <row spans="1:3" r="42">
      <c s="3" r="A42" t="s">
        <v>47</v>
      </c>
    </row>
    <row spans="1:3" r="43">
      <c s="4" r="A43" t="s">
        <v>72</v>
      </c>
      <c s="7" r="B43" t="n">
        <v>7077778</v>
      </c>
      <c s="7" r="C43"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43</v>
      </c>
      <c s="2" r="B1" t="s">
        <v>1</v>
      </c>
    </row>
    <row spans="1:2" r="2">
      <c s="2" r="B2" t="s">
        <v>2</v>
      </c>
    </row>
    <row spans="1:2" r="3">
      <c s="3" r="A3" t="s">
        <v>244</v>
      </c>
    </row>
    <row spans="1:2" r="4">
      <c s="4" r="A4" t="s">
        <v>243</v>
      </c>
      <c s="4" r="B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46</v>
      </c>
      <c s="2" r="B1" t="s">
        <v>1</v>
      </c>
    </row>
    <row spans="1:2" r="2">
      <c s="2" r="B2" t="s">
        <v>2</v>
      </c>
    </row>
    <row spans="1:2" r="3">
      <c s="3" r="A3" t="s">
        <v>247</v>
      </c>
    </row>
    <row spans="1:2" r="4">
      <c s="4" r="A4" t="s">
        <v>246</v>
      </c>
      <c s="4" r="B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6"/>
    <col customWidth="1" max="2" min="2" width="80"/>
  </cols>
  <sheetData>
    <row spans="1:2" r="1">
      <c s="1" r="A1" t="s">
        <v>249</v>
      </c>
      <c s="2" r="B1" t="s">
        <v>1</v>
      </c>
    </row>
    <row spans="1:2" r="2">
      <c s="2" r="B2" t="s">
        <v>2</v>
      </c>
    </row>
    <row spans="1:2" r="3">
      <c s="3" r="A3" t="s">
        <v>211</v>
      </c>
    </row>
    <row spans="1:2" r="4">
      <c s="4" r="A4" t="s">
        <v>250</v>
      </c>
      <c s="4" r="B4" t="s">
        <v>251</v>
      </c>
    </row>
    <row spans="1:2" r="5">
      <c s="4" r="A5" t="s">
        <v>252</v>
      </c>
      <c s="4" r="B5" t="s">
        <v>253</v>
      </c>
    </row>
    <row spans="1:2" r="6">
      <c s="4" r="A6" t="s">
        <v>254</v>
      </c>
      <c s="4" r="B6" t="s">
        <v>255</v>
      </c>
    </row>
    <row spans="1:2" r="7">
      <c s="4" r="A7" t="s">
        <v>256</v>
      </c>
      <c s="4" r="B7" t="s">
        <v>257</v>
      </c>
    </row>
    <row spans="1:2" r="8">
      <c s="4" r="A8" t="s">
        <v>258</v>
      </c>
      <c s="4" r="B8" t="s">
        <v>259</v>
      </c>
    </row>
    <row spans="1:2" r="9">
      <c s="4" r="A9" t="s">
        <v>260</v>
      </c>
      <c s="4" r="B9" t="s">
        <v>261</v>
      </c>
    </row>
    <row spans="1:2" r="10">
      <c s="4" r="A10" t="s">
        <v>262</v>
      </c>
      <c s="4" r="B10" t="s">
        <v>263</v>
      </c>
    </row>
    <row spans="1:2" r="11">
      <c s="4" r="A11" t="s">
        <v>217</v>
      </c>
      <c s="4" r="B11" t="s">
        <v>264</v>
      </c>
    </row>
    <row spans="1:2" r="12">
      <c s="4" r="A12" t="s">
        <v>265</v>
      </c>
      <c s="4" r="B12" t="s">
        <v>266</v>
      </c>
    </row>
    <row spans="1:2" r="13">
      <c s="4" r="A13" t="s">
        <v>267</v>
      </c>
      <c s="4" r="B13" t="s">
        <v>268</v>
      </c>
    </row>
    <row spans="1:2" r="14">
      <c s="4" r="A14" t="s">
        <v>269</v>
      </c>
      <c s="4" r="B14" t="s">
        <v>270</v>
      </c>
    </row>
    <row spans="1:2" r="15">
      <c s="4" r="A15" t="s">
        <v>271</v>
      </c>
      <c s="4" r="B15" t="s">
        <v>272</v>
      </c>
    </row>
    <row spans="1:2" r="16">
      <c s="4" r="A16" t="s">
        <v>273</v>
      </c>
      <c s="4" r="B16" t="s">
        <v>274</v>
      </c>
    </row>
    <row spans="1:2" r="17">
      <c s="4" r="A17" t="s">
        <v>230</v>
      </c>
      <c s="4" r="B17" t="s">
        <v>275</v>
      </c>
    </row>
    <row spans="1:2" r="18">
      <c s="4" r="A18" t="s">
        <v>276</v>
      </c>
      <c s="4" r="B18" t="s">
        <v>277</v>
      </c>
    </row>
    <row spans="1:2" r="19">
      <c s="4" r="A19" t="s">
        <v>278</v>
      </c>
      <c s="4" r="B19" t="s">
        <v>279</v>
      </c>
    </row>
    <row spans="1:2" r="20">
      <c s="4" r="A20" t="s">
        <v>280</v>
      </c>
      <c s="4" r="B20" t="s">
        <v>281</v>
      </c>
    </row>
    <row spans="1:2" r="21">
      <c s="4" r="A21" t="s">
        <v>282</v>
      </c>
      <c s="4" r="B21" t="s">
        <v>283</v>
      </c>
    </row>
    <row spans="1:2" r="22">
      <c s="4" r="A22" t="s">
        <v>284</v>
      </c>
      <c s="4" r="B22" t="s">
        <v>285</v>
      </c>
    </row>
    <row spans="1:2" r="23">
      <c s="4" r="A23" t="s">
        <v>286</v>
      </c>
      <c s="4" r="B23" t="s">
        <v>287</v>
      </c>
    </row>
    <row spans="1:2" r="24">
      <c s="4" r="A24" t="s">
        <v>288</v>
      </c>
      <c s="4" r="B24" t="s">
        <v>2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290</v>
      </c>
      <c s="2" r="B1" t="s">
        <v>1</v>
      </c>
    </row>
    <row spans="1:2" r="2">
      <c s="2" r="B2" t="s">
        <v>2</v>
      </c>
    </row>
    <row spans="1:2" r="3">
      <c s="3" r="A3" t="s">
        <v>211</v>
      </c>
    </row>
    <row spans="1:2" r="4">
      <c s="4" r="A4" t="s">
        <v>291</v>
      </c>
      <c s="4" r="B4" t="s">
        <v>292</v>
      </c>
    </row>
    <row spans="1:2" r="5">
      <c s="4" r="A5" t="s">
        <v>293</v>
      </c>
      <c s="4" r="B5" t="s">
        <v>294</v>
      </c>
    </row>
    <row spans="1:2" r="6">
      <c s="4" r="A6" t="s">
        <v>295</v>
      </c>
      <c s="4" r="B6" t="s">
        <v>296</v>
      </c>
    </row>
    <row spans="1:2" r="7">
      <c s="4" r="A7" t="s">
        <v>297</v>
      </c>
      <c s="4" r="B7" t="s">
        <v>298</v>
      </c>
    </row>
    <row spans="1:2" r="8">
      <c s="4" r="A8" t="s">
        <v>299</v>
      </c>
      <c s="4" r="B8" t="s">
        <v>300</v>
      </c>
    </row>
    <row spans="1:2" r="9">
      <c s="4" r="A9" t="s">
        <v>282</v>
      </c>
      <c s="4" r="B9" t="s">
        <v>3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5"/>
    <col customWidth="1" max="2" min="2" width="80"/>
  </cols>
  <sheetData>
    <row spans="1:2" r="1">
      <c s="1" r="A1" t="s">
        <v>302</v>
      </c>
      <c s="2" r="B1" t="s">
        <v>1</v>
      </c>
    </row>
    <row spans="1:2" r="2">
      <c s="2" r="B2" t="s">
        <v>2</v>
      </c>
    </row>
    <row spans="1:2" r="3">
      <c s="4" r="A3" t="s">
        <v>303</v>
      </c>
    </row>
    <row spans="1:2" r="4">
      <c s="3" r="A4" t="s">
        <v>304</v>
      </c>
    </row>
    <row spans="1:2" r="5">
      <c s="4" r="A5" t="s">
        <v>305</v>
      </c>
      <c s="4" r="B5" t="s">
        <v>306</v>
      </c>
    </row>
    <row spans="1:2" r="6">
      <c s="4" r="A6" t="s">
        <v>307</v>
      </c>
      <c s="4" r="B6" t="s">
        <v>308</v>
      </c>
    </row>
    <row spans="1:2" r="7">
      <c s="4" r="A7" t="s">
        <v>309</v>
      </c>
      <c s="4" r="B7" t="s">
        <v>310</v>
      </c>
    </row>
    <row spans="1:2" r="8">
      <c s="4" r="A8" t="s">
        <v>311</v>
      </c>
    </row>
    <row spans="1:2" r="9">
      <c s="3" r="A9" t="s">
        <v>304</v>
      </c>
    </row>
    <row spans="1:2" r="10">
      <c s="4" r="A10" t="s">
        <v>312</v>
      </c>
      <c s="4" r="B10" t="s">
        <v>313</v>
      </c>
    </row>
    <row spans="1:2" r="11">
      <c s="4" r="A11" t="s">
        <v>314</v>
      </c>
    </row>
    <row spans="1:2" r="12">
      <c s="3" r="A12" t="s">
        <v>304</v>
      </c>
    </row>
    <row spans="1:2" r="13">
      <c s="4" r="A13" t="s">
        <v>305</v>
      </c>
      <c s="4" r="B13" t="s">
        <v>315</v>
      </c>
    </row>
    <row spans="1:2" r="14">
      <c s="4" r="A14" t="s">
        <v>307</v>
      </c>
      <c s="4" r="B14" t="s">
        <v>316</v>
      </c>
    </row>
    <row spans="1:2" r="15">
      <c s="4" r="A15" t="s">
        <v>309</v>
      </c>
      <c s="4" r="B15" t="s">
        <v>317</v>
      </c>
    </row>
    <row spans="1:2" r="16">
      <c s="4" r="A16" t="s">
        <v>318</v>
      </c>
    </row>
    <row spans="1:2" r="17">
      <c s="3" r="A17" t="s">
        <v>304</v>
      </c>
    </row>
    <row spans="1:2" r="18">
      <c s="4" r="A18" t="s">
        <v>305</v>
      </c>
      <c s="4" r="B18" t="s">
        <v>319</v>
      </c>
    </row>
    <row spans="1:2" r="19">
      <c s="4" r="A19" t="s">
        <v>307</v>
      </c>
      <c s="4" r="B19" t="s">
        <v>320</v>
      </c>
    </row>
    <row spans="1:2" r="20">
      <c s="4" r="A20" t="s">
        <v>309</v>
      </c>
      <c s="4" r="B20" t="s">
        <v>321</v>
      </c>
    </row>
    <row spans="1:2" r="21">
      <c s="4" r="A21" t="s">
        <v>322</v>
      </c>
    </row>
    <row spans="1:2" r="22">
      <c s="3" r="A22" t="s">
        <v>304</v>
      </c>
    </row>
    <row spans="1:2" r="23">
      <c s="4" r="A23" t="s">
        <v>305</v>
      </c>
      <c s="4" r="B23" t="s">
        <v>323</v>
      </c>
    </row>
    <row spans="1:2" r="24">
      <c s="4" r="A24" t="s">
        <v>307</v>
      </c>
      <c s="4" r="B24" t="s">
        <v>324</v>
      </c>
    </row>
    <row spans="1:2" r="25">
      <c s="4" r="A25" t="s">
        <v>309</v>
      </c>
      <c s="4" r="B25" t="s">
        <v>3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s="1" r="A1" t="s">
        <v>326</v>
      </c>
      <c s="2" r="B1" t="s">
        <v>1</v>
      </c>
    </row>
    <row spans="1:2" r="2">
      <c s="2" r="B2" t="s">
        <v>2</v>
      </c>
    </row>
    <row spans="1:2" r="3">
      <c s="3" r="A3" t="s">
        <v>218</v>
      </c>
    </row>
    <row spans="1:2" r="4">
      <c s="4" r="A4" t="s">
        <v>327</v>
      </c>
      <c s="4" r="B4" t="s">
        <v>328</v>
      </c>
    </row>
    <row spans="1:2" r="5">
      <c s="4" r="A5" t="s">
        <v>329</v>
      </c>
      <c s="4" r="B5" t="s">
        <v>330</v>
      </c>
    </row>
    <row spans="1:2" r="6">
      <c s="4" r="A6" t="s">
        <v>331</v>
      </c>
      <c s="4" r="B6" t="s">
        <v>3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333</v>
      </c>
      <c s="2" r="B1" t="s">
        <v>1</v>
      </c>
    </row>
    <row spans="1:2" r="2">
      <c s="2" r="B2" t="s">
        <v>2</v>
      </c>
    </row>
    <row spans="1:2" r="3">
      <c s="3" r="A3" t="s">
        <v>221</v>
      </c>
    </row>
    <row spans="1:2" r="4">
      <c s="4" r="A4" t="s">
        <v>48</v>
      </c>
      <c s="4" r="B4" t="s">
        <v>3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s="1" r="A1" t="s">
        <v>335</v>
      </c>
      <c s="2" r="B1" t="s">
        <v>1</v>
      </c>
    </row>
    <row spans="1:2" r="2">
      <c s="2" r="B2" t="s">
        <v>2</v>
      </c>
    </row>
    <row spans="1:2" r="3">
      <c s="3" r="A3" t="s">
        <v>224</v>
      </c>
    </row>
    <row spans="1:2" r="4">
      <c s="4" r="A4" t="s">
        <v>336</v>
      </c>
      <c s="4" r="B4" t="s">
        <v>337</v>
      </c>
    </row>
    <row spans="1:2" r="5">
      <c s="4" r="A5" t="s">
        <v>338</v>
      </c>
      <c s="4" r="B5" t="s">
        <v>3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s="1" r="A1" t="s">
        <v>340</v>
      </c>
      <c s="2" r="B1" t="s">
        <v>1</v>
      </c>
    </row>
    <row spans="1:2" r="2">
      <c s="2" r="B2" t="s">
        <v>2</v>
      </c>
    </row>
    <row spans="1:2" r="3">
      <c s="3" r="A3" t="s">
        <v>228</v>
      </c>
    </row>
    <row spans="1:2" r="4">
      <c s="4" r="A4" t="s">
        <v>341</v>
      </c>
      <c s="4" r="B4" t="s">
        <v>342</v>
      </c>
    </row>
    <row spans="1:2" r="5">
      <c s="4" r="A5" t="s">
        <v>343</v>
      </c>
      <c s="4" r="B5" t="s">
        <v>3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4"/>
    <col customWidth="1" max="2" min="2" width="80"/>
  </cols>
  <sheetData>
    <row spans="1:2" r="1">
      <c s="1" r="A1" t="s">
        <v>345</v>
      </c>
      <c s="2" r="B1" t="s">
        <v>1</v>
      </c>
    </row>
    <row spans="1:2" r="2">
      <c s="2" r="B2" t="s">
        <v>2</v>
      </c>
    </row>
    <row spans="1:2" r="3">
      <c s="3" r="A3" t="s">
        <v>231</v>
      </c>
    </row>
    <row spans="1:2" r="4">
      <c s="4" r="A4" t="s">
        <v>346</v>
      </c>
      <c s="4" r="B4" t="s">
        <v>347</v>
      </c>
    </row>
    <row spans="1:2" r="5">
      <c s="4" r="A5" t="s">
        <v>348</v>
      </c>
      <c s="4" r="B5" t="s">
        <v>349</v>
      </c>
    </row>
    <row spans="1:2" r="6">
      <c s="4" r="A6" t="s">
        <v>350</v>
      </c>
      <c s="4" r="B6" t="s">
        <v>3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s="1" r="A1" t="s">
        <v>73</v>
      </c>
      <c s="2" r="B1" t="s">
        <v>2</v>
      </c>
      <c s="2" r="C1" t="s">
        <v>32</v>
      </c>
    </row>
    <row spans="1:3" r="2">
      <c s="4" r="A2" t="s">
        <v>74</v>
      </c>
      <c s="7" r="B2" t="n">
        <v>601000</v>
      </c>
      <c s="7" r="C2" t="n">
        <v>165000</v>
      </c>
    </row>
    <row spans="1:3" r="3">
      <c s="4" r="A3" t="s">
        <v>75</v>
      </c>
      <c s="8" r="B3" t="n">
        <v>0.001</v>
      </c>
      <c s="8" r="C3" t="n">
        <v>0.001</v>
      </c>
    </row>
    <row spans="1:3" r="4">
      <c s="4" r="A4" t="s">
        <v>76</v>
      </c>
      <c s="6" r="B4" t="n">
        <v>100000000</v>
      </c>
      <c s="6" r="C4" t="n">
        <v>100000000</v>
      </c>
    </row>
    <row spans="1:3" r="5">
      <c s="4" r="A5" t="s">
        <v>77</v>
      </c>
      <c s="6" r="B5" t="n">
        <v>5876852</v>
      </c>
      <c s="6" r="C5" t="n">
        <v>4863389</v>
      </c>
    </row>
    <row spans="1:3" r="6">
      <c s="4" r="A6" t="s">
        <v>78</v>
      </c>
      <c s="6" r="B6" t="n">
        <v>5876852</v>
      </c>
      <c s="6" r="C6" t="n">
        <v>4863389</v>
      </c>
    </row>
    <row spans="1:3" r="7">
      <c s="4" r="A7" t="s">
        <v>69</v>
      </c>
    </row>
    <row spans="1:3" r="8">
      <c s="4" r="A8" t="s">
        <v>79</v>
      </c>
      <c s="8" r="B8" t="n">
        <v>0.001</v>
      </c>
      <c s="8" r="C8" t="n">
        <v>0.001</v>
      </c>
    </row>
    <row spans="1:3" r="9">
      <c s="4" r="A9" t="s">
        <v>80</v>
      </c>
      <c s="6" r="B9" t="n">
        <v>5000000</v>
      </c>
      <c s="6" r="C9" t="n">
        <v>5000000</v>
      </c>
    </row>
    <row spans="1:3" r="10">
      <c s="4" r="A10" t="s">
        <v>81</v>
      </c>
      <c s="6" r="B10" t="n">
        <v>555555</v>
      </c>
      <c s="6" r="C10" t="n">
        <v>0</v>
      </c>
    </row>
    <row spans="1:3" r="11">
      <c s="4" r="A11" t="s">
        <v>82</v>
      </c>
      <c s="6" r="B11" t="n">
        <v>555555</v>
      </c>
      <c s="6" r="C11" t="n">
        <v>0</v>
      </c>
    </row>
    <row spans="1:3" r="12">
      <c s="4" r="A12" t="s">
        <v>83</v>
      </c>
      <c s="7" r="B12" t="n">
        <v>4999995</v>
      </c>
      <c s="7" r="C12" t="n">
        <v>0</v>
      </c>
    </row>
    <row spans="1:3" r="13">
      <c s="4" r="A13" t="s">
        <v>71</v>
      </c>
    </row>
    <row spans="1:3" r="14">
      <c s="4" r="A14" t="s">
        <v>79</v>
      </c>
      <c s="8" r="B14" t="n">
        <v>0.001</v>
      </c>
      <c s="8" r="C14" t="n">
        <v>0.001</v>
      </c>
    </row>
    <row spans="1:3" r="15">
      <c s="4" r="A15" t="s">
        <v>80</v>
      </c>
      <c s="6" r="B15" t="n">
        <v>5000000</v>
      </c>
      <c s="6" r="C15" t="n">
        <v>5000000</v>
      </c>
    </row>
    <row spans="1:3" r="16">
      <c s="4" r="A16" t="s">
        <v>81</v>
      </c>
      <c s="6" r="B16" t="n">
        <v>1111111</v>
      </c>
      <c s="6" r="C16" t="n">
        <v>0</v>
      </c>
    </row>
    <row spans="1:3" r="17">
      <c s="4" r="A17" t="s">
        <v>82</v>
      </c>
      <c s="6" r="B17" t="n">
        <v>1111111</v>
      </c>
      <c s="6" r="C17" t="n">
        <v>0</v>
      </c>
    </row>
    <row spans="1:3" r="18">
      <c s="4" r="A18" t="s">
        <v>83</v>
      </c>
      <c s="7" r="B18" t="n">
        <v>9999999</v>
      </c>
      <c s="7" r="C18"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352</v>
      </c>
      <c s="2" r="B1" t="s">
        <v>1</v>
      </c>
    </row>
    <row spans="1:2" r="2">
      <c s="2" r="B2" t="s">
        <v>2</v>
      </c>
    </row>
    <row spans="1:2" r="3">
      <c s="3" r="A3" t="s">
        <v>234</v>
      </c>
    </row>
    <row spans="1:2" r="4">
      <c s="4" r="A4" t="s">
        <v>353</v>
      </c>
      <c s="4" r="B4" t="s">
        <v>354</v>
      </c>
    </row>
    <row spans="1:2" r="5">
      <c s="4" r="A5" t="s">
        <v>355</v>
      </c>
      <c s="4" r="B5" t="s">
        <v>356</v>
      </c>
    </row>
    <row spans="1:2" r="6">
      <c s="4" r="A6" t="s">
        <v>357</v>
      </c>
      <c s="4" r="B6" t="s">
        <v>358</v>
      </c>
    </row>
    <row spans="1:2" r="7">
      <c s="4" r="A7" t="s">
        <v>359</v>
      </c>
      <c s="4" r="B7" t="s">
        <v>360</v>
      </c>
    </row>
    <row spans="1:2" r="8">
      <c s="4" r="A8" t="s">
        <v>361</v>
      </c>
      <c s="4" r="B8" t="s">
        <v>362</v>
      </c>
    </row>
    <row spans="1:2" r="9">
      <c s="4" r="A9" t="s">
        <v>363</v>
      </c>
      <c s="4" r="B9" t="s">
        <v>364</v>
      </c>
    </row>
    <row spans="1:2" r="10">
      <c s="4" r="A10" t="s">
        <v>365</v>
      </c>
      <c s="4" r="B10" t="s">
        <v>3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r="A1" t="s">
        <v>367</v>
      </c>
      <c s="2" r="B1" t="s">
        <v>1</v>
      </c>
    </row>
    <row spans="1:2" r="2">
      <c s="2" r="B2" t="s">
        <v>2</v>
      </c>
    </row>
    <row spans="1:2" r="3">
      <c s="3" r="A3" t="s">
        <v>238</v>
      </c>
    </row>
    <row spans="1:2" r="4">
      <c s="4" r="A4" t="s">
        <v>368</v>
      </c>
      <c s="4" r="B4" t="s">
        <v>369</v>
      </c>
    </row>
    <row spans="1:2" r="5">
      <c s="4" r="A5" t="s">
        <v>370</v>
      </c>
      <c s="4" r="B5" t="s">
        <v>3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s="1" r="A1" t="s">
        <v>372</v>
      </c>
      <c s="2" r="B1" t="s">
        <v>1</v>
      </c>
    </row>
    <row spans="1:4" r="2">
      <c s="2" r="B2" t="s">
        <v>2</v>
      </c>
      <c s="2" r="C2" t="s">
        <v>32</v>
      </c>
      <c s="2" r="D2" t="s">
        <v>373</v>
      </c>
    </row>
    <row spans="1:4" r="3">
      <c s="3" r="A3" t="s">
        <v>374</v>
      </c>
    </row>
    <row spans="1:4" r="4">
      <c s="4" r="A4" t="s">
        <v>375</v>
      </c>
      <c s="7" r="B4" t="n">
        <v>-28684565</v>
      </c>
      <c s="7" r="C4" t="n">
        <v>-19340521</v>
      </c>
    </row>
    <row spans="1:4" r="5">
      <c s="4" r="A5" t="s">
        <v>376</v>
      </c>
      <c s="6" r="B5" t="n">
        <v>-1839125</v>
      </c>
      <c s="6" r="C5" t="n">
        <v>-271910</v>
      </c>
    </row>
    <row spans="1:4" r="6">
      <c s="4" r="A6" t="s">
        <v>377</v>
      </c>
      <c s="6" r="B6" t="n">
        <v>15000000</v>
      </c>
    </row>
    <row spans="1:4" r="7">
      <c s="4" r="A7" t="s">
        <v>378</v>
      </c>
      <c s="6" r="B7" t="n">
        <v>6100000</v>
      </c>
    </row>
    <row spans="1:4" r="8">
      <c s="4" r="A8" t="s">
        <v>379</v>
      </c>
      <c s="7" r="B8" t="n">
        <v>9270010</v>
      </c>
      <c s="7" r="C8" t="n">
        <v>5014242</v>
      </c>
      <c s="7" r="D8" t="n">
        <v>683147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M95"/>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25"/>
    <col customWidth="1" max="12" min="12" width="14"/>
    <col customWidth="1" max="13" min="13" width="14"/>
  </cols>
  <sheetData>
    <row spans="1:13" r="1">
      <c s="1" r="A1" t="s">
        <v>380</v>
      </c>
      <c s="2" r="C1" t="s">
        <v>381</v>
      </c>
      <c s="2" r="D1" t="s">
        <v>2</v>
      </c>
      <c s="2" r="E1" t="s">
        <v>382</v>
      </c>
      <c s="2" r="F1" t="s">
        <v>383</v>
      </c>
      <c s="2" r="G1" t="s">
        <v>384</v>
      </c>
      <c s="2" r="H1" t="s">
        <v>385</v>
      </c>
      <c s="2" r="I1" t="s">
        <v>32</v>
      </c>
      <c s="2" r="J1" t="s">
        <v>386</v>
      </c>
      <c s="2" r="K1" t="s">
        <v>2</v>
      </c>
      <c s="2" r="L1" t="s">
        <v>32</v>
      </c>
      <c s="2" r="M1" t="s">
        <v>387</v>
      </c>
    </row>
    <row spans="1:13" r="2">
      <c s="3" r="A2" t="s">
        <v>388</v>
      </c>
    </row>
    <row spans="1:13" r="3">
      <c s="4" r="A3" t="s">
        <v>389</v>
      </c>
      <c s="4" r="C3" t="s">
        <v>390</v>
      </c>
      <c s="4" r="D3" t="s">
        <v>391</v>
      </c>
      <c s="4" r="E3" t="s">
        <v>390</v>
      </c>
      <c s="4" r="F3" t="s">
        <v>390</v>
      </c>
      <c s="4" r="G3" t="s">
        <v>390</v>
      </c>
      <c s="4" r="I3" t="s">
        <v>390</v>
      </c>
      <c s="4" r="J3" t="s">
        <v>390</v>
      </c>
      <c s="4" r="K3" t="s">
        <v>392</v>
      </c>
    </row>
    <row spans="1:13" r="4">
      <c s="4" r="A4" t="s">
        <v>393</v>
      </c>
      <c s="4" r="C4" t="s">
        <v>394</v>
      </c>
      <c s="4" r="D4" t="s">
        <v>395</v>
      </c>
      <c s="4" r="E4" t="s">
        <v>396</v>
      </c>
      <c s="4" r="F4" t="s">
        <v>394</v>
      </c>
      <c s="4" r="G4" t="s">
        <v>397</v>
      </c>
      <c s="4" r="I4" t="s">
        <v>398</v>
      </c>
      <c s="4" r="J4" t="s">
        <v>394</v>
      </c>
      <c s="4" r="K4" t="s">
        <v>399</v>
      </c>
    </row>
    <row spans="1:13" r="5">
      <c s="4" r="A5" t="s">
        <v>400</v>
      </c>
      <c s="4" r="C5" t="s">
        <v>401</v>
      </c>
      <c s="4" r="D5" t="s">
        <v>402</v>
      </c>
      <c s="4" r="E5" t="s">
        <v>403</v>
      </c>
      <c s="4" r="F5" t="s">
        <v>401</v>
      </c>
      <c s="4" r="G5" t="s">
        <v>404</v>
      </c>
      <c s="4" r="H5" t="s">
        <v>405</v>
      </c>
      <c s="4" r="I5" t="s">
        <v>403</v>
      </c>
      <c s="4" r="J5" t="s">
        <v>401</v>
      </c>
      <c s="4" r="K5" t="s">
        <v>406</v>
      </c>
    </row>
    <row spans="1:13" r="6">
      <c s="4" r="A6" t="s">
        <v>407</v>
      </c>
      <c s="9" r="C6" t="n">
        <v>3.9</v>
      </c>
      <c s="7" r="D6" t="n">
        <v>6</v>
      </c>
      <c s="9" r="E6" t="n">
        <v>4.6</v>
      </c>
      <c s="9" r="F6" t="n">
        <v>4.3</v>
      </c>
      <c s="9" r="G6" t="n">
        <v>5.9</v>
      </c>
      <c s="9" r="H6" t="n">
        <v>5.79</v>
      </c>
      <c s="9" r="I6" t="n">
        <v>3.4</v>
      </c>
      <c s="9" r="J6" t="n">
        <v>3.9</v>
      </c>
      <c s="7" r="K6" t="n">
        <v>6</v>
      </c>
      <c s="9" r="L6" t="n">
        <v>3.4</v>
      </c>
    </row>
    <row spans="1:13" r="7">
      <c s="4" r="A7" t="s">
        <v>408</v>
      </c>
      <c s="7" r="D7" t="n">
        <v>8</v>
      </c>
      <c s="7" r="K7" t="n">
        <v>8</v>
      </c>
    </row>
    <row spans="1:13" r="8">
      <c s="4" r="A8" t="s">
        <v>409</v>
      </c>
      <c s="7" r="D8" t="n">
        <v>2811111</v>
      </c>
      <c s="7" r="I8" t="n">
        <v>2586854</v>
      </c>
      <c s="7" r="K8" t="n">
        <v>2811111</v>
      </c>
      <c s="7" r="L8" t="n">
        <v>2586854</v>
      </c>
    </row>
    <row spans="1:13" r="9">
      <c s="4" r="A9" t="s">
        <v>410</v>
      </c>
      <c s="6" r="K9" t="n">
        <v>165620</v>
      </c>
      <c s="6" r="L9" t="n">
        <v>207063</v>
      </c>
    </row>
    <row spans="1:13" r="10">
      <c s="4" r="A10" t="s">
        <v>411</v>
      </c>
      <c s="6" r="D10" t="n">
        <v>514000</v>
      </c>
      <c s="6" r="K10" t="n">
        <v>514000</v>
      </c>
    </row>
    <row spans="1:13" r="11">
      <c s="4" r="A11" t="s">
        <v>412</v>
      </c>
      <c s="7" r="K11" t="n">
        <v>0</v>
      </c>
      <c s="6" r="L11" t="n">
        <v>725278</v>
      </c>
    </row>
    <row spans="1:13" r="12">
      <c s="4" r="A12" t="s">
        <v>413</v>
      </c>
      <c s="4" r="K12" t="s">
        <v>414</v>
      </c>
    </row>
    <row spans="1:13" r="13">
      <c s="4" r="A13" t="s">
        <v>415</v>
      </c>
      <c s="7" r="K13" t="n">
        <v>702642</v>
      </c>
      <c s="7" r="L13" t="n">
        <v>600000</v>
      </c>
    </row>
    <row spans="1:13" r="14">
      <c s="4" r="A14" t="s">
        <v>416</v>
      </c>
      <c s="6" r="K14" t="n">
        <v>338000</v>
      </c>
    </row>
    <row spans="1:13" r="15">
      <c s="4" r="A15" t="s">
        <v>417</v>
      </c>
      <c s="4" r="B15" t="s">
        <v>418</v>
      </c>
      <c s="7" r="D15" t="n">
        <v>8800000</v>
      </c>
      <c s="6" r="K15" t="n">
        <v>8800000</v>
      </c>
    </row>
    <row spans="1:13" r="16">
      <c s="4" r="A16" t="s">
        <v>419</v>
      </c>
      <c s="7" r="K16" t="n">
        <v>175000</v>
      </c>
    </row>
    <row spans="1:13" r="17">
      <c s="4" r="A17" t="s">
        <v>420</v>
      </c>
      <c s="4" r="C17" t="s">
        <v>390</v>
      </c>
      <c s="4" r="D17" t="s">
        <v>391</v>
      </c>
      <c s="4" r="E17" t="s">
        <v>390</v>
      </c>
      <c s="4" r="F17" t="s">
        <v>390</v>
      </c>
      <c s="4" r="G17" t="s">
        <v>390</v>
      </c>
      <c s="4" r="I17" t="s">
        <v>390</v>
      </c>
      <c s="4" r="J17" t="s">
        <v>390</v>
      </c>
      <c s="4" r="K17" t="s">
        <v>392</v>
      </c>
    </row>
    <row spans="1:13" r="18">
      <c s="4" r="A18" t="s">
        <v>421</v>
      </c>
      <c s="4" r="C18" t="s">
        <v>394</v>
      </c>
      <c s="4" r="D18" t="s">
        <v>395</v>
      </c>
      <c s="4" r="E18" t="s">
        <v>396</v>
      </c>
      <c s="4" r="F18" t="s">
        <v>394</v>
      </c>
      <c s="4" r="G18" t="s">
        <v>397</v>
      </c>
      <c s="4" r="I18" t="s">
        <v>398</v>
      </c>
      <c s="4" r="J18" t="s">
        <v>394</v>
      </c>
      <c s="4" r="K18" t="s">
        <v>399</v>
      </c>
    </row>
    <row spans="1:13" r="19">
      <c s="4" r="A19" t="s">
        <v>422</v>
      </c>
      <c s="4" r="C19" t="s">
        <v>401</v>
      </c>
      <c s="4" r="D19" t="s">
        <v>402</v>
      </c>
      <c s="4" r="E19" t="s">
        <v>403</v>
      </c>
      <c s="4" r="F19" t="s">
        <v>401</v>
      </c>
      <c s="4" r="G19" t="s">
        <v>404</v>
      </c>
      <c s="4" r="H19" t="s">
        <v>405</v>
      </c>
      <c s="4" r="I19" t="s">
        <v>403</v>
      </c>
      <c s="4" r="J19" t="s">
        <v>401</v>
      </c>
      <c s="4" r="K19" t="s">
        <v>406</v>
      </c>
    </row>
    <row spans="1:13" r="20">
      <c s="4" r="A20" t="s">
        <v>423</v>
      </c>
      <c s="4" r="K20" t="s">
        <v>424</v>
      </c>
    </row>
    <row spans="1:13" r="21">
      <c s="4" r="A21" t="s">
        <v>425</v>
      </c>
      <c s="7" r="K21" t="n">
        <v>32000</v>
      </c>
    </row>
    <row spans="1:13" r="22">
      <c s="4" r="A22" t="s">
        <v>426</v>
      </c>
      <c s="6" r="K22" t="n">
        <v>414716</v>
      </c>
    </row>
    <row spans="1:13" r="23">
      <c s="4" r="A23" t="s">
        <v>427</v>
      </c>
    </row>
    <row spans="1:13" r="24">
      <c s="3" r="A24" t="s">
        <v>388</v>
      </c>
    </row>
    <row spans="1:13" r="25">
      <c s="4" r="A25" t="s">
        <v>428</v>
      </c>
      <c s="6" r="K25" t="n">
        <v>20000</v>
      </c>
    </row>
    <row spans="1:13" r="26">
      <c s="4" r="A26" t="s">
        <v>429</v>
      </c>
    </row>
    <row spans="1:13" r="27">
      <c s="3" r="A27" t="s">
        <v>388</v>
      </c>
    </row>
    <row spans="1:13" r="28">
      <c s="4" r="A28" t="s">
        <v>428</v>
      </c>
      <c s="7" r="K28" t="n">
        <v>200000</v>
      </c>
    </row>
    <row spans="1:13" r="29">
      <c s="4" r="A29" t="s">
        <v>430</v>
      </c>
    </row>
    <row spans="1:13" r="30">
      <c s="3" r="A30" t="s">
        <v>388</v>
      </c>
    </row>
    <row spans="1:13" r="31">
      <c s="4" r="A31" t="s">
        <v>409</v>
      </c>
      <c s="7" r="M31" t="n">
        <v>2900000</v>
      </c>
    </row>
    <row spans="1:13" r="32">
      <c s="4" r="A32" t="s">
        <v>431</v>
      </c>
    </row>
    <row spans="1:13" r="33">
      <c s="3" r="A33" t="s">
        <v>388</v>
      </c>
    </row>
    <row spans="1:13" r="34">
      <c s="4" r="A34" t="s">
        <v>389</v>
      </c>
      <c s="4" r="K34" t="s">
        <v>432</v>
      </c>
      <c s="4" r="L34" t="s">
        <v>390</v>
      </c>
    </row>
    <row spans="1:13" r="35">
      <c s="4" r="A35" t="s">
        <v>393</v>
      </c>
      <c s="4" r="K35" t="s">
        <v>433</v>
      </c>
      <c s="4" r="L35" t="s">
        <v>434</v>
      </c>
    </row>
    <row spans="1:13" r="36">
      <c s="4" r="A36" t="s">
        <v>400</v>
      </c>
      <c s="4" r="K36" t="s">
        <v>435</v>
      </c>
      <c s="4" r="L36" t="s">
        <v>436</v>
      </c>
    </row>
    <row spans="1:13" r="37">
      <c s="4" r="A37" t="s">
        <v>407</v>
      </c>
      <c s="9" r="D37" t="n">
        <v>5.93</v>
      </c>
      <c s="7" r="I37" t="n">
        <v>5</v>
      </c>
      <c s="9" r="K37" t="n">
        <v>5.93</v>
      </c>
      <c s="7" r="L37" t="n">
        <v>5</v>
      </c>
    </row>
    <row spans="1:13" r="38">
      <c s="4" r="A38" t="s">
        <v>437</v>
      </c>
      <c s="4" r="K38" t="s">
        <v>438</v>
      </c>
      <c s="4" r="L38" t="s">
        <v>439</v>
      </c>
    </row>
    <row spans="1:13" r="39">
      <c s="4" r="A39" t="s">
        <v>409</v>
      </c>
      <c s="7" r="D39" t="n">
        <v>2800000</v>
      </c>
      <c s="7" r="I39" t="n">
        <v>2100000</v>
      </c>
      <c s="7" r="K39" t="n">
        <v>2800000</v>
      </c>
      <c s="7" r="L39" t="n">
        <v>2100000</v>
      </c>
    </row>
    <row spans="1:13" r="40">
      <c s="4" r="A40" t="s">
        <v>420</v>
      </c>
      <c s="4" r="K40" t="s">
        <v>432</v>
      </c>
      <c s="4" r="L40" t="s">
        <v>390</v>
      </c>
    </row>
    <row spans="1:13" r="41">
      <c s="4" r="A41" t="s">
        <v>421</v>
      </c>
      <c s="4" r="K41" t="s">
        <v>433</v>
      </c>
      <c s="4" r="L41" t="s">
        <v>434</v>
      </c>
    </row>
    <row spans="1:13" r="42">
      <c s="4" r="A42" t="s">
        <v>422</v>
      </c>
      <c s="4" r="K42" t="s">
        <v>435</v>
      </c>
      <c s="4" r="L42" t="s">
        <v>436</v>
      </c>
    </row>
    <row spans="1:13" r="43">
      <c s="4" r="A43" t="s">
        <v>440</v>
      </c>
    </row>
    <row spans="1:13" r="44">
      <c s="3" r="A44" t="s">
        <v>388</v>
      </c>
    </row>
    <row spans="1:13" r="45">
      <c s="4" r="A45" t="s">
        <v>389</v>
      </c>
      <c s="4" r="K45" t="s">
        <v>441</v>
      </c>
      <c s="4" r="L45" t="s">
        <v>442</v>
      </c>
    </row>
    <row spans="1:13" r="46">
      <c s="4" r="A46" t="s">
        <v>393</v>
      </c>
      <c s="4" r="K46" t="s">
        <v>443</v>
      </c>
      <c s="4" r="L46" t="s">
        <v>444</v>
      </c>
    </row>
    <row spans="1:13" r="47">
      <c s="4" r="A47" t="s">
        <v>400</v>
      </c>
      <c s="4" r="K47" t="s">
        <v>445</v>
      </c>
      <c s="4" r="L47" t="s">
        <v>446</v>
      </c>
    </row>
    <row spans="1:13" r="48">
      <c s="4" r="A48" t="s">
        <v>407</v>
      </c>
      <c s="7" r="D48" t="n">
        <v>6</v>
      </c>
      <c s="7" r="I48" t="n">
        <v>5</v>
      </c>
      <c s="7" r="K48" t="n">
        <v>6</v>
      </c>
      <c s="7" r="L48" t="n">
        <v>5</v>
      </c>
    </row>
    <row spans="1:13" r="49">
      <c s="4" r="A49" t="s">
        <v>437</v>
      </c>
      <c s="4" r="L49" t="s">
        <v>439</v>
      </c>
    </row>
    <row spans="1:13" r="50">
      <c s="4" r="A50" t="s">
        <v>144</v>
      </c>
      <c s="4" r="I50" t="s">
        <v>447</v>
      </c>
      <c s="4" r="L50" t="s">
        <v>447</v>
      </c>
    </row>
    <row spans="1:13" r="51">
      <c s="4" r="A51" t="s">
        <v>408</v>
      </c>
      <c s="7" r="I51" t="n">
        <v>10</v>
      </c>
      <c s="7" r="L51" t="n">
        <v>10</v>
      </c>
    </row>
    <row spans="1:13" r="52">
      <c s="4" r="A52" t="s">
        <v>409</v>
      </c>
      <c s="7" r="I52" t="n">
        <v>442358</v>
      </c>
      <c s="7" r="L52" t="n">
        <v>442358</v>
      </c>
    </row>
    <row spans="1:13" r="53">
      <c s="4" r="A53" t="s">
        <v>420</v>
      </c>
      <c s="4" r="K53" t="s">
        <v>441</v>
      </c>
      <c s="4" r="L53" t="s">
        <v>442</v>
      </c>
    </row>
    <row spans="1:13" r="54">
      <c s="4" r="A54" t="s">
        <v>421</v>
      </c>
      <c s="4" r="K54" t="s">
        <v>443</v>
      </c>
      <c s="4" r="L54" t="s">
        <v>444</v>
      </c>
    </row>
    <row spans="1:13" r="55">
      <c s="4" r="A55" t="s">
        <v>422</v>
      </c>
      <c s="4" r="K55" t="s">
        <v>445</v>
      </c>
      <c s="4" r="L55" t="s">
        <v>446</v>
      </c>
    </row>
    <row spans="1:13" r="56">
      <c s="4" r="A56" t="s">
        <v>423</v>
      </c>
      <c s="4" r="K56" t="s">
        <v>424</v>
      </c>
    </row>
    <row spans="1:13" r="57">
      <c s="4" r="A57" t="s">
        <v>448</v>
      </c>
    </row>
    <row spans="1:13" r="58">
      <c s="3" r="A58" t="s">
        <v>388</v>
      </c>
    </row>
    <row spans="1:13" r="59">
      <c s="4" r="A59" t="s">
        <v>389</v>
      </c>
      <c s="4" r="K59" t="s">
        <v>391</v>
      </c>
    </row>
    <row spans="1:13" r="60">
      <c s="4" r="A60" t="s">
        <v>393</v>
      </c>
      <c s="4" r="K60" t="s">
        <v>449</v>
      </c>
    </row>
    <row spans="1:13" r="61">
      <c s="4" r="A61" t="s">
        <v>400</v>
      </c>
      <c s="4" r="K61" t="s">
        <v>450</v>
      </c>
    </row>
    <row spans="1:13" r="62">
      <c s="4" r="A62" t="s">
        <v>407</v>
      </c>
      <c s="7" r="D62" t="n">
        <v>6</v>
      </c>
      <c s="7" r="K62" t="n">
        <v>6</v>
      </c>
    </row>
    <row spans="1:13" r="63">
      <c s="4" r="A63" t="s">
        <v>437</v>
      </c>
      <c s="4" r="K63" t="s">
        <v>438</v>
      </c>
    </row>
    <row spans="1:13" r="64">
      <c s="4" r="A64" t="s">
        <v>420</v>
      </c>
      <c s="4" r="K64" t="s">
        <v>391</v>
      </c>
    </row>
    <row spans="1:13" r="65">
      <c s="4" r="A65" t="s">
        <v>421</v>
      </c>
      <c s="4" r="K65" t="s">
        <v>449</v>
      </c>
    </row>
    <row spans="1:13" r="66">
      <c s="4" r="A66" t="s">
        <v>422</v>
      </c>
      <c s="4" r="K66" t="s">
        <v>450</v>
      </c>
    </row>
    <row spans="1:13" r="67">
      <c s="4" r="A67" t="s">
        <v>451</v>
      </c>
    </row>
    <row spans="1:13" r="68">
      <c s="3" r="A68" t="s">
        <v>388</v>
      </c>
    </row>
    <row spans="1:13" r="69">
      <c s="4" r="A69" t="s">
        <v>452</v>
      </c>
      <c s="4" r="K69" t="s">
        <v>453</v>
      </c>
    </row>
    <row spans="1:13" r="70">
      <c s="4" r="A70" t="s">
        <v>454</v>
      </c>
    </row>
    <row spans="1:13" r="71">
      <c s="3" r="A71" t="s">
        <v>388</v>
      </c>
    </row>
    <row spans="1:13" r="72">
      <c s="4" r="A72" t="s">
        <v>452</v>
      </c>
      <c s="4" r="K72" t="s">
        <v>455</v>
      </c>
    </row>
    <row spans="1:13" r="73">
      <c s="4" r="A73" t="s">
        <v>456</v>
      </c>
    </row>
    <row spans="1:13" r="74">
      <c s="3" r="A74" t="s">
        <v>388</v>
      </c>
    </row>
    <row spans="1:13" r="75">
      <c s="4" r="A75" t="s">
        <v>457</v>
      </c>
      <c s="4" r="K75" t="s">
        <v>458</v>
      </c>
    </row>
    <row spans="1:13" r="76">
      <c s="4" r="A76" t="s">
        <v>459</v>
      </c>
    </row>
    <row spans="1:13" r="77">
      <c s="3" r="A77" t="s">
        <v>388</v>
      </c>
    </row>
    <row spans="1:13" r="78">
      <c s="4" r="A78" t="s">
        <v>457</v>
      </c>
      <c s="4" r="K78" t="s">
        <v>460</v>
      </c>
    </row>
    <row spans="1:13" r="79">
      <c s="4" r="A79" t="s">
        <v>461</v>
      </c>
    </row>
    <row spans="1:13" r="80">
      <c s="3" r="A80" t="s">
        <v>388</v>
      </c>
    </row>
    <row spans="1:13" r="81">
      <c s="4" r="A81" t="s">
        <v>457</v>
      </c>
      <c s="4" r="K81" t="s">
        <v>391</v>
      </c>
    </row>
    <row spans="1:13" r="82">
      <c s="4" r="A82" t="s">
        <v>462</v>
      </c>
    </row>
    <row spans="1:13" r="83">
      <c s="3" r="A83" t="s">
        <v>388</v>
      </c>
    </row>
    <row spans="1:13" r="84">
      <c s="4" r="A84" t="s">
        <v>415</v>
      </c>
      <c s="7" r="K84" t="n">
        <v>148000</v>
      </c>
    </row>
    <row spans="1:13" r="85">
      <c s="4" r="A85" t="s">
        <v>463</v>
      </c>
    </row>
    <row spans="1:13" r="86">
      <c s="3" r="A86" t="s">
        <v>388</v>
      </c>
    </row>
    <row spans="1:13" r="87">
      <c s="4" r="A87" t="s">
        <v>464</v>
      </c>
      <c s="4" r="D87" t="s">
        <v>465</v>
      </c>
      <c s="4" r="K87" t="s">
        <v>465</v>
      </c>
    </row>
    <row spans="1:13" r="88">
      <c s="4" r="A88" t="s">
        <v>466</v>
      </c>
    </row>
    <row spans="1:13" r="89">
      <c s="3" r="A89" t="s">
        <v>388</v>
      </c>
    </row>
    <row spans="1:13" r="90">
      <c s="4" r="A90" t="s">
        <v>464</v>
      </c>
      <c s="4" r="D90" t="s">
        <v>467</v>
      </c>
      <c s="4" r="K90" t="s">
        <v>467</v>
      </c>
    </row>
    <row spans="1:13" r="91">
      <c s="4" r="A91" t="s">
        <v>468</v>
      </c>
    </row>
    <row spans="1:13" r="92">
      <c s="3" r="A92" t="s">
        <v>388</v>
      </c>
    </row>
    <row spans="1:13" r="93">
      <c s="4" r="A93" t="s">
        <v>415</v>
      </c>
      <c s="7" r="K93" t="n">
        <v>252000</v>
      </c>
    </row>
    <row spans="1:13" r="94">
      <c r="A94" t="n"/>
    </row>
    <row spans="1:13" r="95">
      <c s="4" r="A95" t="s">
        <v>418</v>
      </c>
      <c s="4" r="B95" t="s">
        <v>469</v>
      </c>
    </row>
  </sheetData>
  <mergeCells count="3">
    <mergeCell ref="A1:B1"/>
    <mergeCell ref="A94:L94"/>
    <mergeCell ref="B95:L95"/>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5"/>
    <col customWidth="1" max="2" min="2" width="25"/>
    <col customWidth="1" max="3" min="3" width="14"/>
    <col customWidth="1" max="4" min="4" width="4"/>
  </cols>
  <sheetData>
    <row spans="1:4" r="1">
      <c s="1" r="A1" t="s">
        <v>470</v>
      </c>
      <c s="2" r="B1" t="s">
        <v>1</v>
      </c>
    </row>
    <row spans="1:4" r="2">
      <c s="2" r="B2" t="s">
        <v>2</v>
      </c>
      <c s="2" r="C2" t="s">
        <v>32</v>
      </c>
    </row>
    <row spans="1:4" r="3">
      <c s="3" r="A3" t="s">
        <v>471</v>
      </c>
    </row>
    <row spans="1:4" r="4">
      <c s="4" r="A4" t="s">
        <v>413</v>
      </c>
      <c s="4" r="B4" t="s">
        <v>414</v>
      </c>
    </row>
    <row spans="1:4" r="5">
      <c s="4" r="A5" t="s">
        <v>472</v>
      </c>
    </row>
    <row spans="1:4" r="6">
      <c s="3" r="A6" t="s">
        <v>471</v>
      </c>
    </row>
    <row spans="1:4" r="7">
      <c s="4" r="A7" t="s">
        <v>413</v>
      </c>
      <c s="4" r="B7" t="s">
        <v>473</v>
      </c>
      <c s="4" r="C7" t="s">
        <v>60</v>
      </c>
      <c s="4" r="D7" t="s">
        <v>418</v>
      </c>
    </row>
    <row spans="1:4" r="8">
      <c s="4" r="A8" t="s">
        <v>474</v>
      </c>
    </row>
    <row spans="1:4" r="9">
      <c s="3" r="A9" t="s">
        <v>471</v>
      </c>
    </row>
    <row spans="1:4" r="10">
      <c s="4" r="A10" t="s">
        <v>413</v>
      </c>
      <c s="4" r="B10" t="s">
        <v>475</v>
      </c>
      <c s="4" r="C10" t="s">
        <v>476</v>
      </c>
    </row>
    <row spans="1:4" r="11">
      <c s="4" r="A11" t="s">
        <v>477</v>
      </c>
    </row>
    <row spans="1:4" r="12">
      <c s="3" r="A12" t="s">
        <v>471</v>
      </c>
    </row>
    <row spans="1:4" r="13">
      <c s="4" r="A13" t="s">
        <v>413</v>
      </c>
      <c s="4" r="B13" t="s">
        <v>478</v>
      </c>
      <c s="4" r="C13" t="s">
        <v>479</v>
      </c>
    </row>
    <row spans="1:4" r="14">
      <c s="4" r="A14" t="s">
        <v>480</v>
      </c>
    </row>
    <row spans="1:4" r="15">
      <c s="3" r="A15" t="s">
        <v>471</v>
      </c>
    </row>
    <row spans="1:4" r="16">
      <c s="4" r="A16" t="s">
        <v>413</v>
      </c>
      <c s="4" r="B16" t="s">
        <v>481</v>
      </c>
      <c s="4" r="C16" t="s">
        <v>482</v>
      </c>
    </row>
    <row spans="1:4" r="17">
      <c s="4" r="A17" t="s">
        <v>483</v>
      </c>
    </row>
    <row spans="1:4" r="18">
      <c s="3" r="A18" t="s">
        <v>471</v>
      </c>
    </row>
    <row spans="1:4" r="19">
      <c s="4" r="A19" t="s">
        <v>413</v>
      </c>
      <c s="4" r="B19" t="s">
        <v>484</v>
      </c>
      <c s="4" r="C19" t="s">
        <v>485</v>
      </c>
    </row>
    <row spans="1:4" r="20">
      <c r="A20" t="n"/>
    </row>
    <row spans="1:4" r="21">
      <c s="4" r="A21" t="s">
        <v>418</v>
      </c>
      <c s="4" r="B21" t="s">
        <v>469</v>
      </c>
    </row>
  </sheetData>
  <mergeCells count="5">
    <mergeCell ref="A1:A2"/>
    <mergeCell ref="B1:D1"/>
    <mergeCell ref="C2:D2"/>
    <mergeCell ref="A20:D20"/>
    <mergeCell ref="B21:D2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486</v>
      </c>
      <c s="2" r="B1" t="s">
        <v>2</v>
      </c>
      <c s="2" r="C1" t="s">
        <v>32</v>
      </c>
    </row>
    <row spans="1:3" r="2">
      <c s="3" r="A2" t="s">
        <v>487</v>
      </c>
    </row>
    <row spans="1:3" r="3">
      <c s="4" r="A3" t="s">
        <v>488</v>
      </c>
      <c s="7" r="B3" t="n">
        <v>1945932</v>
      </c>
      <c s="7" r="C3" t="n">
        <v>1142447</v>
      </c>
    </row>
    <row spans="1:3" r="4">
      <c s="4" r="A4" t="s">
        <v>489</v>
      </c>
      <c s="6" r="B4" t="n">
        <v>-697959</v>
      </c>
      <c s="6" r="C4" t="n">
        <v>-559977</v>
      </c>
    </row>
    <row spans="1:3" r="5">
      <c s="4" r="A5" t="s">
        <v>41</v>
      </c>
      <c s="6" r="B5" t="n">
        <v>1247973</v>
      </c>
      <c s="6" r="C5" t="n">
        <v>582470</v>
      </c>
    </row>
    <row spans="1:3" r="6">
      <c s="4" r="A6" t="s">
        <v>490</v>
      </c>
    </row>
    <row spans="1:3" r="7">
      <c s="3" r="A7" t="s">
        <v>487</v>
      </c>
    </row>
    <row spans="1:3" r="8">
      <c s="4" r="A8" t="s">
        <v>488</v>
      </c>
      <c s="6" r="B8" t="n">
        <v>4568</v>
      </c>
      <c s="6" r="C8" t="n">
        <v>4568</v>
      </c>
    </row>
    <row spans="1:3" r="9">
      <c s="4" r="A9" t="s">
        <v>491</v>
      </c>
    </row>
    <row spans="1:3" r="10">
      <c s="3" r="A10" t="s">
        <v>487</v>
      </c>
    </row>
    <row spans="1:3" r="11">
      <c s="4" r="A11" t="s">
        <v>488</v>
      </c>
      <c s="6" r="B11" t="n">
        <v>166043</v>
      </c>
      <c s="6" r="C11" t="n">
        <v>125478</v>
      </c>
    </row>
    <row spans="1:3" r="12">
      <c s="4" r="A12" t="s">
        <v>492</v>
      </c>
    </row>
    <row spans="1:3" r="13">
      <c s="3" r="A13" t="s">
        <v>487</v>
      </c>
    </row>
    <row spans="1:3" r="14">
      <c s="4" r="A14" t="s">
        <v>488</v>
      </c>
      <c s="6" r="B14" t="n">
        <v>215439</v>
      </c>
      <c s="6" r="C14" t="n">
        <v>165439</v>
      </c>
    </row>
    <row spans="1:3" r="15">
      <c s="4" r="A15" t="s">
        <v>493</v>
      </c>
    </row>
    <row spans="1:3" r="16">
      <c s="3" r="A16" t="s">
        <v>487</v>
      </c>
    </row>
    <row spans="1:3" r="17">
      <c s="4" r="A17" t="s">
        <v>488</v>
      </c>
      <c s="6" r="B17" t="n">
        <v>351090</v>
      </c>
      <c s="6" r="C17" t="n">
        <v>355988</v>
      </c>
    </row>
    <row spans="1:3" r="18">
      <c s="4" r="A18" t="s">
        <v>459</v>
      </c>
    </row>
    <row spans="1:3" r="19">
      <c s="3" r="A19" t="s">
        <v>487</v>
      </c>
    </row>
    <row spans="1:3" r="20">
      <c s="4" r="A20" t="s">
        <v>488</v>
      </c>
      <c s="6" r="B20" t="n">
        <v>114127</v>
      </c>
      <c s="6" r="C20" t="n">
        <v>88939</v>
      </c>
    </row>
    <row spans="1:3" r="21">
      <c s="4" r="A21" t="s">
        <v>494</v>
      </c>
    </row>
    <row spans="1:3" r="22">
      <c s="3" r="A22" t="s">
        <v>487</v>
      </c>
    </row>
    <row spans="1:3" r="23">
      <c s="4" r="A23" t="s">
        <v>488</v>
      </c>
      <c s="7" r="B23" t="n">
        <v>1094665</v>
      </c>
      <c s="7" r="C23" t="n">
        <v>40203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s="1" r="A1" t="s">
        <v>495</v>
      </c>
      <c s="2" r="B1" t="s">
        <v>1</v>
      </c>
    </row>
    <row spans="1:3" r="2">
      <c s="2" r="B2" t="s">
        <v>2</v>
      </c>
      <c s="2" r="C2" t="s">
        <v>32</v>
      </c>
    </row>
    <row spans="1:3" r="3">
      <c s="3" r="A3" t="s">
        <v>496</v>
      </c>
    </row>
    <row spans="1:3" r="4">
      <c s="4" r="A4" t="s">
        <v>497</v>
      </c>
      <c s="7" r="B4" t="n">
        <v>1260549</v>
      </c>
      <c s="7" r="C4" t="n">
        <v>552561</v>
      </c>
    </row>
    <row spans="1:3" r="5">
      <c s="3" r="A5" t="s">
        <v>498</v>
      </c>
    </row>
    <row spans="1:3" r="6">
      <c s="4" r="A6" t="s">
        <v>499</v>
      </c>
      <c s="6" r="B6" t="n">
        <v>7844329</v>
      </c>
      <c s="6" r="C6" t="n">
        <v>4211231</v>
      </c>
    </row>
    <row spans="1:3" r="7">
      <c s="4" r="A7" t="s">
        <v>500</v>
      </c>
      <c s="6" r="B7" t="n">
        <v>0</v>
      </c>
      <c s="6" r="C7" t="n">
        <v>458378</v>
      </c>
    </row>
    <row spans="1:3" r="8">
      <c s="3" r="A8" t="s">
        <v>501</v>
      </c>
    </row>
    <row spans="1:3" r="9">
      <c s="4" r="A9" t="s">
        <v>499</v>
      </c>
      <c s="6" r="B9" t="n">
        <v>-6019186</v>
      </c>
      <c s="6" r="C9" t="n">
        <v>-3245283</v>
      </c>
    </row>
    <row spans="1:3" r="10">
      <c s="4" r="A10" t="s">
        <v>502</v>
      </c>
      <c s="6" r="B10" t="n">
        <v>-1159909</v>
      </c>
      <c s="6" r="C10" t="n">
        <v>-90367</v>
      </c>
    </row>
    <row spans="1:3" r="11">
      <c s="4" r="A11" t="s">
        <v>503</v>
      </c>
      <c s="6" r="B11" t="n">
        <v>-7179095</v>
      </c>
      <c s="6" r="C11" t="n">
        <v>-3335650</v>
      </c>
    </row>
    <row spans="1:3" r="12">
      <c s="4" r="A12" t="s">
        <v>504</v>
      </c>
      <c s="6" r="B12" t="n">
        <v>0</v>
      </c>
      <c s="6" r="C12" t="n">
        <v>-384869</v>
      </c>
    </row>
    <row spans="1:3" r="13">
      <c s="4" r="A13" t="s">
        <v>505</v>
      </c>
      <c s="6" r="B13" t="n">
        <v>803981</v>
      </c>
      <c s="6" r="C13" t="n">
        <v>544041</v>
      </c>
    </row>
    <row spans="1:3" r="14">
      <c s="4" r="A14" t="s">
        <v>506</v>
      </c>
      <c s="6" r="B14" t="n">
        <v>-59055</v>
      </c>
      <c s="6" r="C14" t="n">
        <v>-785143</v>
      </c>
    </row>
    <row spans="1:3" r="15">
      <c s="4" r="A15" t="s">
        <v>507</v>
      </c>
      <c s="7" r="B15" t="n">
        <v>2670709</v>
      </c>
      <c s="7" r="C15" t="n">
        <v>126054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08</v>
      </c>
      <c s="2" r="B1" t="s">
        <v>2</v>
      </c>
      <c s="2" r="C1" t="s">
        <v>32</v>
      </c>
    </row>
    <row spans="1:3" r="2">
      <c s="3" r="A2" t="s">
        <v>509</v>
      </c>
    </row>
    <row spans="1:3" r="3">
      <c s="4" r="A3" t="s">
        <v>409</v>
      </c>
      <c s="7" r="B3" t="n">
        <v>2811111</v>
      </c>
      <c s="7" r="C3" t="n">
        <v>2586854</v>
      </c>
    </row>
    <row spans="1:3" r="4">
      <c s="4" r="A4" t="s">
        <v>510</v>
      </c>
    </row>
    <row spans="1:3" r="5">
      <c s="3" r="A5" t="s">
        <v>509</v>
      </c>
    </row>
    <row spans="1:3" r="6">
      <c s="4" r="A6" t="s">
        <v>409</v>
      </c>
      <c s="6" r="B6" t="n">
        <v>0</v>
      </c>
      <c s="4" r="C6" t="s">
        <v>60</v>
      </c>
    </row>
    <row spans="1:3" r="7">
      <c s="4" r="A7" t="s">
        <v>511</v>
      </c>
    </row>
    <row spans="1:3" r="8">
      <c s="3" r="A8" t="s">
        <v>509</v>
      </c>
    </row>
    <row spans="1:3" r="9">
      <c s="4" r="A9" t="s">
        <v>409</v>
      </c>
      <c s="6" r="B9" t="n">
        <v>0</v>
      </c>
      <c s="4" r="C9" t="s">
        <v>60</v>
      </c>
    </row>
    <row spans="1:3" r="10">
      <c s="4" r="A10" t="s">
        <v>512</v>
      </c>
    </row>
    <row spans="1:3" r="11">
      <c s="3" r="A11" t="s">
        <v>509</v>
      </c>
    </row>
    <row spans="1:3" r="12">
      <c s="4" r="A12" t="s">
        <v>409</v>
      </c>
      <c s="6" r="B12" t="n">
        <v>2811111</v>
      </c>
      <c s="7" r="C12" t="n">
        <v>2586854</v>
      </c>
    </row>
    <row spans="1:3" r="13">
      <c s="4" r="A13" t="s">
        <v>513</v>
      </c>
    </row>
    <row spans="1:3" r="14">
      <c s="3" r="A14" t="s">
        <v>509</v>
      </c>
    </row>
    <row spans="1:3" r="15">
      <c s="4" r="A15" t="s">
        <v>409</v>
      </c>
      <c s="6" r="B15" t="n">
        <v>0</v>
      </c>
      <c s="6" r="C15" t="n">
        <v>2144496</v>
      </c>
    </row>
    <row spans="1:3" r="16">
      <c s="4" r="A16" t="s">
        <v>514</v>
      </c>
    </row>
    <row spans="1:3" r="17">
      <c s="3" r="A17" t="s">
        <v>509</v>
      </c>
    </row>
    <row spans="1:3" r="18">
      <c s="4" r="A18" t="s">
        <v>409</v>
      </c>
      <c s="6" r="B18" t="n">
        <v>0</v>
      </c>
      <c s="6" r="C18" t="n">
        <v>0</v>
      </c>
    </row>
    <row spans="1:3" r="19">
      <c s="4" r="A19" t="s">
        <v>515</v>
      </c>
    </row>
    <row spans="1:3" r="20">
      <c s="3" r="A20" t="s">
        <v>509</v>
      </c>
    </row>
    <row spans="1:3" r="21">
      <c s="4" r="A21" t="s">
        <v>409</v>
      </c>
      <c s="6" r="B21" t="n">
        <v>0</v>
      </c>
      <c s="6" r="C21" t="n">
        <v>0</v>
      </c>
    </row>
    <row spans="1:3" r="22">
      <c s="4" r="A22" t="s">
        <v>516</v>
      </c>
    </row>
    <row spans="1:3" r="23">
      <c s="3" r="A23" t="s">
        <v>509</v>
      </c>
    </row>
    <row spans="1:3" r="24">
      <c s="4" r="A24" t="s">
        <v>409</v>
      </c>
      <c s="7" r="B24" t="n">
        <v>0</v>
      </c>
      <c s="6" r="C24" t="n">
        <v>2144496</v>
      </c>
    </row>
    <row spans="1:3" r="25">
      <c s="4" r="A25" t="s">
        <v>517</v>
      </c>
    </row>
    <row spans="1:3" r="26">
      <c s="3" r="A26" t="s">
        <v>509</v>
      </c>
    </row>
    <row spans="1:3" r="27">
      <c s="4" r="A27" t="s">
        <v>409</v>
      </c>
      <c s="7" r="C27" t="n">
        <v>442358</v>
      </c>
    </row>
    <row spans="1:3" r="28">
      <c s="4" r="A28" t="s">
        <v>518</v>
      </c>
    </row>
    <row spans="1:3" r="29">
      <c s="3" r="A29" t="s">
        <v>509</v>
      </c>
    </row>
    <row spans="1:3" r="30">
      <c s="4" r="A30" t="s">
        <v>409</v>
      </c>
      <c s="4" r="C30" t="s">
        <v>60</v>
      </c>
    </row>
    <row spans="1:3" r="31">
      <c s="4" r="A31" t="s">
        <v>519</v>
      </c>
    </row>
    <row spans="1:3" r="32">
      <c s="3" r="A32" t="s">
        <v>509</v>
      </c>
    </row>
    <row spans="1:3" r="33">
      <c s="4" r="A33" t="s">
        <v>409</v>
      </c>
      <c s="4" r="C33" t="s">
        <v>60</v>
      </c>
    </row>
    <row spans="1:3" r="34">
      <c s="4" r="A34" t="s">
        <v>520</v>
      </c>
    </row>
    <row spans="1:3" r="35">
      <c s="3" r="A35" t="s">
        <v>509</v>
      </c>
    </row>
    <row spans="1:3" r="36">
      <c s="4" r="A36" t="s">
        <v>409</v>
      </c>
      <c s="7" r="C36" t="n">
        <v>44235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21</v>
      </c>
      <c s="2" r="B1" t="s">
        <v>1</v>
      </c>
    </row>
    <row spans="1:3" r="2">
      <c s="2" r="B2" t="s">
        <v>2</v>
      </c>
      <c s="2" r="C2" t="s">
        <v>32</v>
      </c>
    </row>
    <row spans="1:3" r="3">
      <c s="3" r="A3" t="s">
        <v>522</v>
      </c>
    </row>
    <row spans="1:3" r="4">
      <c s="4" r="A4" t="s">
        <v>523</v>
      </c>
      <c s="7" r="B4" t="n">
        <v>2922222</v>
      </c>
    </row>
    <row spans="1:3" r="5">
      <c s="4" r="A5" t="s">
        <v>524</v>
      </c>
      <c s="6" r="B5" t="n">
        <v>0</v>
      </c>
      <c s="7" r="C5" t="n">
        <v>487620</v>
      </c>
    </row>
    <row spans="1:3" r="6">
      <c s="4" r="A6" t="s">
        <v>512</v>
      </c>
    </row>
    <row spans="1:3" r="7">
      <c s="3" r="A7" t="s">
        <v>522</v>
      </c>
    </row>
    <row spans="1:3" r="8">
      <c s="4" r="A8" t="s">
        <v>525</v>
      </c>
      <c s="6" r="B8" t="n">
        <v>2586854</v>
      </c>
      <c s="6" r="C8" t="n">
        <v>2354624</v>
      </c>
    </row>
    <row spans="1:3" r="9">
      <c s="4" r="A9" t="s">
        <v>526</v>
      </c>
      <c s="6" r="B9" t="n">
        <v>-999724</v>
      </c>
    </row>
    <row spans="1:3" r="10">
      <c s="4" r="A10" t="s">
        <v>527</v>
      </c>
      <c s="6" r="B10" t="n">
        <v>-2106933</v>
      </c>
    </row>
    <row spans="1:3" r="11">
      <c s="4" r="A11" t="s">
        <v>523</v>
      </c>
      <c s="6" r="B11" t="n">
        <v>2922222</v>
      </c>
    </row>
    <row spans="1:3" r="12">
      <c s="4" r="A12" t="s">
        <v>528</v>
      </c>
      <c s="6" r="B12" t="n">
        <v>408692</v>
      </c>
      <c s="6" r="C12" t="n">
        <v>-833545</v>
      </c>
    </row>
    <row spans="1:3" r="13">
      <c s="4" r="A13" t="s">
        <v>524</v>
      </c>
      <c s="6" r="C13" t="n">
        <v>1065775</v>
      </c>
    </row>
    <row spans="1:3" r="14">
      <c s="4" r="A14" t="s">
        <v>529</v>
      </c>
      <c s="6" r="B14" t="n">
        <v>2811111</v>
      </c>
      <c s="6" r="C14" t="n">
        <v>2586854</v>
      </c>
    </row>
    <row spans="1:3" r="15">
      <c s="4" r="A15" t="s">
        <v>530</v>
      </c>
    </row>
    <row spans="1:3" r="16">
      <c s="3" r="A16" t="s">
        <v>522</v>
      </c>
    </row>
    <row spans="1:3" r="17">
      <c s="4" r="A17" t="s">
        <v>525</v>
      </c>
      <c s="6" r="B17" t="n">
        <v>2144496</v>
      </c>
      <c s="6" r="C17" t="n">
        <v>2354624</v>
      </c>
    </row>
    <row spans="1:3" r="18">
      <c s="4" r="A18" t="s">
        <v>526</v>
      </c>
      <c s="6" r="B18" t="n">
        <v>-999724</v>
      </c>
    </row>
    <row spans="1:3" r="19">
      <c s="4" r="A19" t="s">
        <v>527</v>
      </c>
      <c s="6" r="B19" t="n">
        <v>-1624029</v>
      </c>
    </row>
    <row spans="1:3" r="20">
      <c s="4" r="A20" t="s">
        <v>523</v>
      </c>
      <c s="6" r="B20" t="n">
        <v>2922222</v>
      </c>
    </row>
    <row spans="1:3" r="21">
      <c s="4" r="A21" t="s">
        <v>528</v>
      </c>
      <c s="6" r="B21" t="n">
        <v>368146</v>
      </c>
      <c s="6" r="C21" t="n">
        <v>-697748</v>
      </c>
    </row>
    <row spans="1:3" r="22">
      <c s="4" r="A22" t="s">
        <v>524</v>
      </c>
      <c s="6" r="C22" t="n">
        <v>487620</v>
      </c>
    </row>
    <row spans="1:3" r="23">
      <c s="4" r="A23" t="s">
        <v>529</v>
      </c>
      <c s="6" r="B23" t="n">
        <v>2811111</v>
      </c>
      <c s="6" r="C23" t="n">
        <v>2144496</v>
      </c>
    </row>
    <row spans="1:3" r="24">
      <c s="4" r="A24" t="s">
        <v>531</v>
      </c>
    </row>
    <row spans="1:3" r="25">
      <c s="3" r="A25" t="s">
        <v>522</v>
      </c>
    </row>
    <row spans="1:3" r="26">
      <c s="4" r="A26" t="s">
        <v>525</v>
      </c>
      <c s="6" r="B26" t="n">
        <v>442358</v>
      </c>
      <c s="6" r="C26" t="n">
        <v>0</v>
      </c>
    </row>
    <row spans="1:3" r="27">
      <c s="4" r="A27" t="s">
        <v>526</v>
      </c>
      <c s="6" r="B27" t="n">
        <v>0</v>
      </c>
    </row>
    <row spans="1:3" r="28">
      <c s="4" r="A28" t="s">
        <v>527</v>
      </c>
      <c s="6" r="B28" t="n">
        <v>-482904</v>
      </c>
    </row>
    <row spans="1:3" r="29">
      <c s="4" r="A29" t="s">
        <v>523</v>
      </c>
      <c s="6" r="B29" t="n">
        <v>0</v>
      </c>
    </row>
    <row spans="1:3" r="30">
      <c s="4" r="A30" t="s">
        <v>528</v>
      </c>
      <c s="6" r="B30" t="n">
        <v>40546</v>
      </c>
      <c s="6" r="C30" t="n">
        <v>-135797</v>
      </c>
    </row>
    <row spans="1:3" r="31">
      <c s="4" r="A31" t="s">
        <v>524</v>
      </c>
      <c s="6" r="C31" t="n">
        <v>578155</v>
      </c>
    </row>
    <row spans="1:3" r="32">
      <c s="4" r="A32" t="s">
        <v>529</v>
      </c>
      <c s="7" r="B32" t="n">
        <v>0</v>
      </c>
      <c s="7" r="C32" t="n">
        <v>44235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32</v>
      </c>
      <c s="2" r="B1" t="s">
        <v>1</v>
      </c>
    </row>
    <row spans="1:3" r="2">
      <c s="2" r="B2" t="s">
        <v>2</v>
      </c>
      <c s="2" r="C2" t="s">
        <v>32</v>
      </c>
    </row>
    <row spans="1:3" r="3">
      <c s="3" r="A3" t="s">
        <v>533</v>
      </c>
    </row>
    <row spans="1:3" r="4">
      <c s="4" r="A4" t="s">
        <v>534</v>
      </c>
      <c s="6" r="B4" t="n">
        <v>4821982</v>
      </c>
      <c s="6" r="C4" t="n">
        <v>582248</v>
      </c>
    </row>
    <row spans="1:3" r="5">
      <c s="4" r="A5" t="s">
        <v>535</v>
      </c>
    </row>
    <row spans="1:3" r="6">
      <c s="3" r="A6" t="s">
        <v>533</v>
      </c>
    </row>
    <row spans="1:3" r="7">
      <c s="4" r="A7" t="s">
        <v>534</v>
      </c>
      <c s="6" r="B7" t="n">
        <v>0</v>
      </c>
      <c s="6" r="C7" t="n">
        <v>50431</v>
      </c>
    </row>
    <row spans="1:3" r="8">
      <c s="4" r="A8" t="s">
        <v>536</v>
      </c>
    </row>
    <row spans="1:3" r="9">
      <c s="3" r="A9" t="s">
        <v>533</v>
      </c>
    </row>
    <row spans="1:3" r="10">
      <c s="4" r="A10" t="s">
        <v>534</v>
      </c>
      <c s="6" r="B10" t="n">
        <v>2091166</v>
      </c>
      <c s="6" r="C10" t="n">
        <v>119430</v>
      </c>
    </row>
    <row spans="1:3" r="11">
      <c s="4" r="A11" t="s">
        <v>537</v>
      </c>
    </row>
    <row spans="1:3" r="12">
      <c s="3" r="A12" t="s">
        <v>533</v>
      </c>
    </row>
    <row spans="1:3" r="13">
      <c s="4" r="A13" t="s">
        <v>534</v>
      </c>
      <c s="6" r="B13" t="n">
        <v>1666666</v>
      </c>
      <c s="6" r="C13" t="n">
        <v>0</v>
      </c>
    </row>
    <row spans="1:3" r="14">
      <c s="4" r="A14" t="s">
        <v>538</v>
      </c>
    </row>
    <row spans="1:3" r="15">
      <c s="3" r="A15" t="s">
        <v>533</v>
      </c>
    </row>
    <row spans="1:3" r="16">
      <c s="4" r="A16" t="s">
        <v>534</v>
      </c>
      <c s="6" r="B16" t="n">
        <v>1064150</v>
      </c>
      <c s="6" r="C16" t="n">
        <v>41238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4</v>
      </c>
      <c s="2" r="B1" t="s">
        <v>1</v>
      </c>
    </row>
    <row spans="1:3" r="2">
      <c s="2" r="B2" t="s">
        <v>2</v>
      </c>
      <c s="2" r="C2" t="s">
        <v>32</v>
      </c>
    </row>
    <row spans="1:3" r="3">
      <c s="4" r="A3" t="s">
        <v>85</v>
      </c>
      <c s="7" r="B3" t="n">
        <v>44048740</v>
      </c>
      <c s="7" r="C3" t="n">
        <v>32989742</v>
      </c>
    </row>
    <row spans="1:3" r="4">
      <c s="3" r="A4" t="s">
        <v>86</v>
      </c>
    </row>
    <row spans="1:3" r="5">
      <c s="4" r="A5" t="s">
        <v>87</v>
      </c>
      <c s="6" r="B5" t="n">
        <v>34000786</v>
      </c>
      <c s="6" r="C5" t="n">
        <v>22067421</v>
      </c>
    </row>
    <row spans="1:3" r="6">
      <c s="4" r="A6" t="s">
        <v>88</v>
      </c>
      <c s="6" r="B6" t="n">
        <v>16962687</v>
      </c>
      <c s="6" r="C6" t="n">
        <v>11282221</v>
      </c>
    </row>
    <row spans="1:3" r="7">
      <c s="4" r="A7" t="s">
        <v>89</v>
      </c>
      <c s="6" r="B7" t="n">
        <v>351396</v>
      </c>
      <c s="6" r="C7" t="n">
        <v>334434</v>
      </c>
    </row>
    <row spans="1:3" r="8">
      <c s="4" r="A8" t="s">
        <v>90</v>
      </c>
      <c s="6" r="B8" t="n">
        <v>51314869</v>
      </c>
      <c s="6" r="C8" t="n">
        <v>33684076</v>
      </c>
    </row>
    <row spans="1:3" r="9">
      <c s="4" r="A9" t="s">
        <v>91</v>
      </c>
      <c s="6" r="B9" t="n">
        <v>-7266129</v>
      </c>
      <c s="6" r="C9" t="n">
        <v>-694334</v>
      </c>
    </row>
    <row spans="1:3" r="10">
      <c s="3" r="A10" t="s">
        <v>92</v>
      </c>
    </row>
    <row spans="1:3" r="11">
      <c s="4" r="A11" t="s">
        <v>93</v>
      </c>
      <c s="6" r="B11" t="n">
        <v>-542296</v>
      </c>
      <c s="6" r="C11" t="n">
        <v>-1326407</v>
      </c>
    </row>
    <row spans="1:3" r="12">
      <c s="4" r="A12" t="s">
        <v>94</v>
      </c>
      <c s="6" r="B12" t="n">
        <v>-408692</v>
      </c>
      <c s="6" r="C12" t="n">
        <v>833545</v>
      </c>
    </row>
    <row spans="1:3" r="13">
      <c s="4" r="A13" t="s">
        <v>95</v>
      </c>
      <c s="6" r="B13" t="n">
        <v>-266366</v>
      </c>
      <c s="6" r="C13" t="n">
        <v>0</v>
      </c>
    </row>
    <row spans="1:3" r="14">
      <c s="4" r="A14" t="s">
        <v>96</v>
      </c>
      <c s="6" r="B14" t="n">
        <v>239057</v>
      </c>
      <c s="6" r="C14" t="n">
        <v>3031</v>
      </c>
    </row>
    <row spans="1:3" r="15">
      <c s="4" r="A15" t="s">
        <v>97</v>
      </c>
      <c s="6" r="B15" t="n">
        <v>-978297</v>
      </c>
      <c s="6" r="C15" t="n">
        <v>-489831</v>
      </c>
    </row>
    <row spans="1:3" r="16">
      <c s="4" r="A16" t="s">
        <v>98</v>
      </c>
      <c s="6" r="B16" t="n">
        <v>-8244426</v>
      </c>
      <c s="6" r="C16" t="n">
        <v>-1184165</v>
      </c>
    </row>
    <row spans="1:3" r="17">
      <c s="4" r="A17" t="s">
        <v>99</v>
      </c>
      <c s="6" r="B17" t="n">
        <v>-71037</v>
      </c>
      <c s="6" r="C17" t="n">
        <v>163792</v>
      </c>
    </row>
    <row spans="1:3" r="18">
      <c s="4" r="A18" t="s">
        <v>100</v>
      </c>
      <c s="6" r="B18" t="n">
        <v>-8173389</v>
      </c>
      <c s="6" r="C18" t="n">
        <v>-1347957</v>
      </c>
    </row>
    <row spans="1:3" r="19">
      <c s="4" r="A19" t="s">
        <v>101</v>
      </c>
      <c s="6" r="B19" t="n">
        <v>1170655</v>
      </c>
      <c s="6" r="C19" t="n">
        <v>454644</v>
      </c>
    </row>
    <row spans="1:3" r="20">
      <c s="4" r="A20" t="s">
        <v>102</v>
      </c>
      <c s="7" r="B20" t="n">
        <v>-9344044</v>
      </c>
      <c s="7" r="C20" t="n">
        <v>-1802601</v>
      </c>
    </row>
    <row spans="1:3" r="21">
      <c s="3" r="A21" t="s">
        <v>103</v>
      </c>
    </row>
    <row spans="1:3" r="22">
      <c s="4" r="A22" t="s">
        <v>104</v>
      </c>
      <c s="9" r="B22" t="n">
        <v>-1.79</v>
      </c>
      <c s="9" r="C22" t="n">
        <v>-0.37</v>
      </c>
    </row>
    <row spans="1:3" r="23">
      <c s="3" r="A23" t="s">
        <v>105</v>
      </c>
    </row>
    <row spans="1:3" r="24">
      <c s="4" r="A24" t="s">
        <v>106</v>
      </c>
      <c s="6" r="B24" t="n">
        <v>5212927</v>
      </c>
      <c s="6" r="C24" t="n">
        <v>489165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78"/>
  <sheetViews>
    <sheetView workbookViewId="0">
      <selection activeCell="A1" sqref="A1"/>
    </sheetView>
  </sheetViews>
  <sheetFormatPr baseColWidth="10" defaultRowHeight="15"/>
  <cols>
    <col customWidth="1" max="1" min="1" width="80"/>
    <col customWidth="1" max="2" min="2" width="15"/>
    <col customWidth="1" max="3" min="3" width="32"/>
    <col customWidth="1" max="4" min="4" width="80"/>
    <col customWidth="1" max="5" min="5" width="13"/>
    <col customWidth="1" max="6" min="6" width="80"/>
    <col customWidth="1" max="7" min="7" width="14"/>
  </cols>
  <sheetData>
    <row spans="1:7" r="1">
      <c s="1" r="A1" t="s">
        <v>539</v>
      </c>
      <c s="2" r="B1" t="s">
        <v>540</v>
      </c>
      <c s="2" r="F1" t="s">
        <v>1</v>
      </c>
    </row>
    <row spans="1:7" r="2">
      <c s="2" r="B2" t="s">
        <v>541</v>
      </c>
      <c s="2" r="C2" t="s">
        <v>542</v>
      </c>
      <c s="2" r="D2" t="s">
        <v>543</v>
      </c>
      <c s="2" r="E2" t="s">
        <v>544</v>
      </c>
      <c s="2" r="F2" t="s">
        <v>2</v>
      </c>
      <c s="2" r="G2" t="s">
        <v>32</v>
      </c>
    </row>
    <row spans="1:7" r="3">
      <c s="3" r="A3" t="s">
        <v>304</v>
      </c>
    </row>
    <row spans="1:7" r="4">
      <c s="4" r="A4" t="s">
        <v>545</v>
      </c>
      <c s="7" r="F4" t="n">
        <v>16000</v>
      </c>
    </row>
    <row spans="1:7" r="5">
      <c s="4" r="A5" t="s">
        <v>546</v>
      </c>
      <c s="6" r="F5" t="n">
        <v>44048740</v>
      </c>
      <c s="7" r="G5" t="n">
        <v>32989742</v>
      </c>
    </row>
    <row spans="1:7" r="6">
      <c s="4" r="A6" t="s">
        <v>547</v>
      </c>
      <c s="6" r="F6" t="n">
        <v>16962687</v>
      </c>
      <c s="6" r="G6" t="n">
        <v>11282221</v>
      </c>
    </row>
    <row spans="1:7" r="7">
      <c s="4" r="A7" t="s">
        <v>548</v>
      </c>
      <c s="7" r="C7" t="n">
        <v>613889</v>
      </c>
    </row>
    <row spans="1:7" r="8">
      <c s="4" r="A8" t="s">
        <v>549</v>
      </c>
      <c s="7" r="C8" t="n">
        <v>15000</v>
      </c>
    </row>
    <row spans="1:7" r="9">
      <c s="4" r="A9" t="s">
        <v>550</v>
      </c>
      <c s="4" r="C9" t="s">
        <v>551</v>
      </c>
    </row>
    <row spans="1:7" r="10">
      <c s="4" r="A10" t="s">
        <v>552</v>
      </c>
      <c s="6" r="F10" t="n">
        <v>4572307</v>
      </c>
      <c s="6" r="G10" t="n">
        <v>3340594</v>
      </c>
    </row>
    <row spans="1:7" r="11">
      <c s="4" r="A11" t="s">
        <v>553</v>
      </c>
      <c s="6" r="F11" t="n">
        <v>0</v>
      </c>
      <c s="6" r="G11" t="n">
        <v>660893</v>
      </c>
    </row>
    <row spans="1:7" r="12">
      <c s="4" r="A12" t="s">
        <v>554</v>
      </c>
    </row>
    <row spans="1:7" r="13">
      <c s="3" r="A13" t="s">
        <v>304</v>
      </c>
    </row>
    <row spans="1:7" r="14">
      <c s="4" r="A14" t="s">
        <v>545</v>
      </c>
      <c s="7" r="C14" t="n">
        <v>110000</v>
      </c>
    </row>
    <row spans="1:7" r="15">
      <c s="4" r="A15" t="s">
        <v>555</v>
      </c>
      <c s="4" r="C15" t="s">
        <v>556</v>
      </c>
    </row>
    <row spans="1:7" r="16">
      <c s="4" r="A16" t="s">
        <v>557</v>
      </c>
      <c s="7" r="C16" t="n">
        <v>145000</v>
      </c>
    </row>
    <row spans="1:7" r="17">
      <c s="4" r="A17" t="s">
        <v>558</v>
      </c>
      <c s="6" r="C17" t="n">
        <v>400000</v>
      </c>
    </row>
    <row spans="1:7" r="18">
      <c s="4" r="A18" t="s">
        <v>559</v>
      </c>
      <c s="6" r="C18" t="n">
        <v>100000</v>
      </c>
    </row>
    <row spans="1:7" r="19">
      <c s="4" r="A19" t="s">
        <v>560</v>
      </c>
      <c s="6" r="C19" t="n">
        <v>230862</v>
      </c>
    </row>
    <row spans="1:7" r="20">
      <c s="4" r="A20" t="s">
        <v>561</v>
      </c>
    </row>
    <row spans="1:7" r="21">
      <c s="3" r="A21" t="s">
        <v>304</v>
      </c>
    </row>
    <row spans="1:7" r="22">
      <c s="4" r="A22" t="s">
        <v>545</v>
      </c>
      <c s="7" r="C22" t="n">
        <v>300000</v>
      </c>
    </row>
    <row spans="1:7" r="23">
      <c s="4" r="A23" t="s">
        <v>555</v>
      </c>
      <c s="4" r="C23" t="s">
        <v>556</v>
      </c>
    </row>
    <row spans="1:7" r="24">
      <c s="4" r="A24" t="s">
        <v>557</v>
      </c>
      <c s="7" r="C24" t="n">
        <v>50000</v>
      </c>
    </row>
    <row spans="1:7" r="25">
      <c s="4" r="A25" t="s">
        <v>558</v>
      </c>
      <c s="6" r="C25" t="n">
        <v>150000</v>
      </c>
    </row>
    <row spans="1:7" r="26">
      <c s="4" r="A26" t="s">
        <v>559</v>
      </c>
      <c s="7" r="C26" t="n">
        <v>75000</v>
      </c>
    </row>
    <row spans="1:7" r="27">
      <c s="4" r="A27" t="s">
        <v>562</v>
      </c>
      <c s="4" r="C27" t="s">
        <v>563</v>
      </c>
    </row>
    <row spans="1:7" r="28">
      <c s="4" r="A28" t="s">
        <v>560</v>
      </c>
      <c s="7" r="C28" t="n">
        <v>43286</v>
      </c>
    </row>
    <row spans="1:7" r="29">
      <c s="4" r="A29" t="s">
        <v>303</v>
      </c>
    </row>
    <row spans="1:7" r="30">
      <c s="3" r="A30" t="s">
        <v>304</v>
      </c>
    </row>
    <row spans="1:7" r="31">
      <c s="4" r="A31" t="s">
        <v>564</v>
      </c>
      <c s="9" r="D31" t="n">
        <v>5.4</v>
      </c>
    </row>
    <row spans="1:7" r="32">
      <c s="4" r="A32" t="s">
        <v>565</v>
      </c>
      <c s="6" r="F32" t="n">
        <v>2560391</v>
      </c>
    </row>
    <row spans="1:7" r="33">
      <c s="4" r="A33" t="s">
        <v>566</v>
      </c>
      <c s="6" r="F33" t="n">
        <v>2428391</v>
      </c>
    </row>
    <row spans="1:7" r="34">
      <c s="4" r="A34" t="s">
        <v>567</v>
      </c>
      <c s="7" r="D34" t="n">
        <v>132000</v>
      </c>
      <c s="7" r="F34" t="n">
        <v>132000</v>
      </c>
    </row>
    <row spans="1:7" r="35">
      <c s="4" r="A35" t="s">
        <v>568</v>
      </c>
      <c s="4" r="D35" t="s">
        <v>569</v>
      </c>
    </row>
    <row spans="1:7" r="36">
      <c s="4" r="A36" t="s">
        <v>570</v>
      </c>
      <c s="7" r="D36" t="n">
        <v>1</v>
      </c>
    </row>
    <row spans="1:7" r="37">
      <c s="4" r="A37" t="s">
        <v>571</v>
      </c>
      <c s="4" r="D37" t="s">
        <v>442</v>
      </c>
    </row>
    <row spans="1:7" r="38">
      <c s="4" r="A38" t="s">
        <v>572</v>
      </c>
      <c s="4" r="D38" t="s">
        <v>573</v>
      </c>
    </row>
    <row spans="1:7" r="39">
      <c s="4" r="A39" t="s">
        <v>574</v>
      </c>
      <c s="4" r="D39" t="s">
        <v>575</v>
      </c>
    </row>
    <row spans="1:7" r="40">
      <c s="4" r="A40" t="s">
        <v>576</v>
      </c>
      <c s="7" r="D40" t="n">
        <v>1000000</v>
      </c>
    </row>
    <row spans="1:7" r="41">
      <c s="4" r="A41" t="s">
        <v>555</v>
      </c>
      <c s="4" r="F41" t="s">
        <v>556</v>
      </c>
    </row>
    <row spans="1:7" r="42">
      <c s="4" r="A42" t="s">
        <v>577</v>
      </c>
      <c s="4" r="F42" t="s">
        <v>391</v>
      </c>
    </row>
    <row spans="1:7" r="43">
      <c s="4" r="A43" t="s">
        <v>547</v>
      </c>
      <c s="6" r="G43" t="n">
        <v>124000</v>
      </c>
    </row>
    <row spans="1:7" r="44">
      <c s="4" r="A44" t="s">
        <v>220</v>
      </c>
      <c s="7" r="F44" t="n">
        <v>0</v>
      </c>
      <c s="6" r="G44" t="n">
        <v>125000</v>
      </c>
    </row>
    <row spans="1:7" r="45">
      <c s="4" r="A45" t="s">
        <v>578</v>
      </c>
      <c s="6" r="F45" t="n">
        <v>470000</v>
      </c>
      <c s="6" r="G45" t="n">
        <v>375000</v>
      </c>
    </row>
    <row spans="1:7" r="46">
      <c s="4" r="A46" t="s">
        <v>579</v>
      </c>
    </row>
    <row spans="1:7" r="47">
      <c s="3" r="A47" t="s">
        <v>304</v>
      </c>
    </row>
    <row spans="1:7" r="48">
      <c s="4" r="A48" t="s">
        <v>580</v>
      </c>
      <c s="6" r="B48" t="n">
        <v>275000</v>
      </c>
    </row>
    <row spans="1:7" r="49">
      <c s="4" r="A49" t="s">
        <v>553</v>
      </c>
      <c s="7" r="B49" t="n">
        <v>200000</v>
      </c>
    </row>
    <row spans="1:7" r="50">
      <c s="4" r="A50" t="s">
        <v>581</v>
      </c>
      <c s="6" r="B50" t="n">
        <v>1512500</v>
      </c>
    </row>
    <row spans="1:7" r="51">
      <c s="4" r="A51" t="s">
        <v>582</v>
      </c>
      <c s="7" r="B51" t="n">
        <v>1300000</v>
      </c>
    </row>
    <row spans="1:7" r="52">
      <c s="4" r="A52" t="s">
        <v>583</v>
      </c>
      <c s="4" r="B52" t="s">
        <v>391</v>
      </c>
    </row>
    <row spans="1:7" r="53">
      <c s="4" r="A53" t="s">
        <v>584</v>
      </c>
    </row>
    <row spans="1:7" r="54">
      <c s="3" r="A54" t="s">
        <v>304</v>
      </c>
    </row>
    <row spans="1:7" r="55">
      <c s="4" r="A55" t="s">
        <v>545</v>
      </c>
      <c s="7" r="E55" t="n">
        <v>280000</v>
      </c>
    </row>
    <row spans="1:7" r="56">
      <c s="4" r="A56" t="s">
        <v>565</v>
      </c>
      <c s="6" r="E56" t="n">
        <v>136822</v>
      </c>
      <c s="6" r="F56" t="n">
        <v>516236</v>
      </c>
    </row>
    <row spans="1:7" r="57">
      <c s="4" r="A57" t="s">
        <v>566</v>
      </c>
      <c s="6" r="E57" t="n">
        <v>140000</v>
      </c>
      <c s="6" r="F57" t="n">
        <v>140000</v>
      </c>
    </row>
    <row spans="1:7" r="58">
      <c s="4" r="A58" t="s">
        <v>567</v>
      </c>
      <c s="7" r="E58" t="n">
        <v>376000</v>
      </c>
      <c s="6" r="F58" t="n">
        <v>140000</v>
      </c>
    </row>
    <row spans="1:7" r="59">
      <c s="4" r="A59" t="s">
        <v>546</v>
      </c>
      <c s="6" r="F59" t="n">
        <v>7149889</v>
      </c>
    </row>
    <row spans="1:7" r="60">
      <c s="4" r="A60" t="s">
        <v>585</v>
      </c>
      <c s="6" r="F60" t="n">
        <v>-568269</v>
      </c>
    </row>
    <row spans="1:7" r="61">
      <c s="4" r="A61" t="s">
        <v>586</v>
      </c>
      <c s="6" r="F61" t="n">
        <v>37000</v>
      </c>
    </row>
    <row spans="1:7" r="62">
      <c s="4" r="A62" t="s">
        <v>587</v>
      </c>
    </row>
    <row spans="1:7" r="63">
      <c s="3" r="A63" t="s">
        <v>304</v>
      </c>
    </row>
    <row spans="1:7" r="64">
      <c s="4" r="A64" t="s">
        <v>565</v>
      </c>
      <c s="6" r="F64" t="n">
        <v>321314</v>
      </c>
    </row>
    <row spans="1:7" r="65">
      <c s="4" r="A65" t="s">
        <v>566</v>
      </c>
      <c s="6" r="F65" t="n">
        <v>300000</v>
      </c>
    </row>
    <row spans="1:7" r="66">
      <c s="4" r="A66" t="s">
        <v>567</v>
      </c>
      <c s="7" r="F66" t="n">
        <v>43286</v>
      </c>
    </row>
    <row spans="1:7" r="67">
      <c s="4" r="A67" t="s">
        <v>588</v>
      </c>
      <c s="4" r="F67" t="s">
        <v>589</v>
      </c>
    </row>
    <row spans="1:7" r="68">
      <c s="4" r="A68" t="s">
        <v>220</v>
      </c>
      <c s="7" r="F68" t="n">
        <v>31250</v>
      </c>
      <c s="6" r="G68" t="n">
        <v>41245</v>
      </c>
    </row>
    <row spans="1:7" r="69">
      <c s="4" r="A69" t="s">
        <v>578</v>
      </c>
      <c s="6" r="F69" t="n">
        <v>79147</v>
      </c>
      <c s="6" r="G69" t="n">
        <v>41245</v>
      </c>
    </row>
    <row spans="1:7" r="70">
      <c s="4" r="A70" t="s">
        <v>590</v>
      </c>
    </row>
    <row spans="1:7" r="71">
      <c s="3" r="A71" t="s">
        <v>304</v>
      </c>
    </row>
    <row spans="1:7" r="72">
      <c s="4" r="A72" t="s">
        <v>565</v>
      </c>
      <c s="6" r="F72" t="n">
        <v>1024340</v>
      </c>
    </row>
    <row spans="1:7" r="73">
      <c s="4" r="A73" t="s">
        <v>566</v>
      </c>
      <c s="7" r="C73" t="n">
        <v>900000</v>
      </c>
      <c s="6" r="F73" t="n">
        <v>900000</v>
      </c>
    </row>
    <row spans="1:7" r="74">
      <c s="4" r="A74" t="s">
        <v>567</v>
      </c>
      <c s="7" r="F74" t="n">
        <v>230862</v>
      </c>
    </row>
    <row spans="1:7" r="75">
      <c s="4" r="A75" t="s">
        <v>562</v>
      </c>
      <c s="4" r="C75" t="s">
        <v>591</v>
      </c>
    </row>
    <row spans="1:7" r="76">
      <c s="4" r="A76" t="s">
        <v>588</v>
      </c>
      <c s="4" r="F76" t="s">
        <v>592</v>
      </c>
    </row>
    <row spans="1:7" r="77">
      <c s="4" r="A77" t="s">
        <v>552</v>
      </c>
      <c s="7" r="F77" t="n">
        <v>41667</v>
      </c>
      <c s="6" r="G77" t="n">
        <v>109848</v>
      </c>
    </row>
    <row spans="1:7" r="78">
      <c s="4" r="A78" t="s">
        <v>578</v>
      </c>
      <c s="7" r="F78" t="n">
        <v>50525</v>
      </c>
      <c s="7" r="G78" t="n">
        <v>109848</v>
      </c>
    </row>
  </sheetData>
  <mergeCells count="3">
    <mergeCell ref="A1:A2"/>
    <mergeCell ref="B1:E1"/>
    <mergeCell ref="F1:G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3"/>
    <col customWidth="1" max="5" min="5" width="16"/>
  </cols>
  <sheetData>
    <row spans="1:5" r="1">
      <c s="1" r="A1" t="s">
        <v>593</v>
      </c>
      <c s="2" r="B1" t="s">
        <v>540</v>
      </c>
      <c s="2" r="E1" t="s">
        <v>1</v>
      </c>
    </row>
    <row spans="1:5" r="2">
      <c s="2" r="B2" t="s">
        <v>542</v>
      </c>
      <c s="2" r="C2" t="s">
        <v>543</v>
      </c>
      <c s="2" r="D2" t="s">
        <v>544</v>
      </c>
      <c s="2" r="E2" t="s">
        <v>2</v>
      </c>
    </row>
    <row spans="1:5" r="3">
      <c s="4" r="A3" t="s">
        <v>314</v>
      </c>
    </row>
    <row spans="1:5" r="4">
      <c s="3" r="A4" t="s">
        <v>304</v>
      </c>
    </row>
    <row spans="1:5" r="5">
      <c s="4" r="A5" t="s">
        <v>594</v>
      </c>
      <c s="7" r="B5" t="n">
        <v>900000</v>
      </c>
      <c s="7" r="E5" t="n">
        <v>900000</v>
      </c>
    </row>
    <row spans="1:5" r="6">
      <c s="4" r="A6" t="s">
        <v>595</v>
      </c>
      <c s="6" r="E6" t="n">
        <v>230862</v>
      </c>
    </row>
    <row spans="1:5" r="7">
      <c s="4" r="A7" t="s">
        <v>596</v>
      </c>
      <c s="6" r="E7" t="n">
        <v>-106522</v>
      </c>
    </row>
    <row spans="1:5" r="8">
      <c s="4" r="A8" t="s">
        <v>597</v>
      </c>
      <c s="6" r="E8" t="n">
        <v>1024340</v>
      </c>
    </row>
    <row spans="1:5" r="9">
      <c s="4" r="A9" t="s">
        <v>318</v>
      </c>
    </row>
    <row spans="1:5" r="10">
      <c s="3" r="A10" t="s">
        <v>304</v>
      </c>
    </row>
    <row spans="1:5" r="11">
      <c s="4" r="A11" t="s">
        <v>594</v>
      </c>
      <c s="6" r="E11" t="n">
        <v>300000</v>
      </c>
    </row>
    <row spans="1:5" r="12">
      <c s="4" r="A12" t="s">
        <v>595</v>
      </c>
      <c s="6" r="E12" t="n">
        <v>43286</v>
      </c>
    </row>
    <row spans="1:5" r="13">
      <c s="4" r="A13" t="s">
        <v>596</v>
      </c>
      <c s="6" r="E13" t="n">
        <v>-21972</v>
      </c>
    </row>
    <row spans="1:5" r="14">
      <c s="4" r="A14" t="s">
        <v>597</v>
      </c>
      <c s="6" r="E14" t="n">
        <v>321314</v>
      </c>
    </row>
    <row spans="1:5" r="15">
      <c s="4" r="A15" t="s">
        <v>322</v>
      </c>
    </row>
    <row spans="1:5" r="16">
      <c s="3" r="A16" t="s">
        <v>304</v>
      </c>
    </row>
    <row spans="1:5" r="17">
      <c s="4" r="A17" t="s">
        <v>594</v>
      </c>
      <c s="7" r="D17" t="n">
        <v>140000</v>
      </c>
      <c s="6" r="E17" t="n">
        <v>140000</v>
      </c>
    </row>
    <row spans="1:5" r="18">
      <c s="4" r="A18" t="s">
        <v>595</v>
      </c>
      <c s="6" r="D18" t="n">
        <v>376000</v>
      </c>
      <c s="6" r="E18" t="n">
        <v>140000</v>
      </c>
    </row>
    <row spans="1:5" r="19">
      <c s="4" r="A19" t="s">
        <v>596</v>
      </c>
      <c s="6" r="E19" t="n">
        <v>236236</v>
      </c>
    </row>
    <row spans="1:5" r="20">
      <c s="4" r="A20" t="s">
        <v>597</v>
      </c>
      <c s="7" r="D20" t="n">
        <v>136822</v>
      </c>
      <c s="6" r="E20" t="n">
        <v>516236</v>
      </c>
    </row>
    <row spans="1:5" r="21">
      <c s="4" r="A21" t="s">
        <v>303</v>
      </c>
    </row>
    <row spans="1:5" r="22">
      <c s="3" r="A22" t="s">
        <v>304</v>
      </c>
    </row>
    <row spans="1:5" r="23">
      <c s="4" r="A23" t="s">
        <v>594</v>
      </c>
      <c s="6" r="E23" t="n">
        <v>2428391</v>
      </c>
    </row>
    <row spans="1:5" r="24">
      <c s="4" r="A24" t="s">
        <v>595</v>
      </c>
      <c s="7" r="C24" t="n">
        <v>132000</v>
      </c>
      <c s="6" r="E24" t="n">
        <v>132000</v>
      </c>
    </row>
    <row spans="1:5" r="25">
      <c s="4" r="A25" t="s">
        <v>597</v>
      </c>
      <c s="7" r="E25" t="n">
        <v>256039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57"/>
    <col customWidth="1" max="2" min="2" width="15"/>
    <col customWidth="1" max="3" min="3" width="16"/>
  </cols>
  <sheetData>
    <row spans="1:3" r="1">
      <c s="1" r="A1" t="s">
        <v>598</v>
      </c>
      <c s="2" r="B1" t="s">
        <v>540</v>
      </c>
      <c s="2" r="C1" t="s">
        <v>1</v>
      </c>
    </row>
    <row spans="1:3" r="2">
      <c s="2" r="B2" t="s">
        <v>543</v>
      </c>
      <c s="2" r="C2" t="s">
        <v>2</v>
      </c>
    </row>
    <row spans="1:3" r="3">
      <c s="4" r="A3" t="s">
        <v>314</v>
      </c>
    </row>
    <row spans="1:3" r="4">
      <c s="3" r="A4" t="s">
        <v>304</v>
      </c>
    </row>
    <row spans="1:3" r="5">
      <c s="4" r="A5" t="s">
        <v>34</v>
      </c>
      <c s="7" r="C5" t="n">
        <v>77020</v>
      </c>
    </row>
    <row spans="1:3" r="6">
      <c s="4" r="A6" t="s">
        <v>159</v>
      </c>
      <c s="6" r="C6" t="n">
        <v>253193</v>
      </c>
    </row>
    <row spans="1:3" r="7">
      <c s="4" r="A7" t="s">
        <v>38</v>
      </c>
      <c s="6" r="C7" t="n">
        <v>467</v>
      </c>
    </row>
    <row spans="1:3" r="8">
      <c s="4" r="A8" t="s">
        <v>599</v>
      </c>
      <c s="6" r="C8" t="n">
        <v>7130</v>
      </c>
    </row>
    <row spans="1:3" r="9">
      <c s="4" r="A9" t="s">
        <v>600</v>
      </c>
      <c s="6" r="C9" t="n">
        <v>532000</v>
      </c>
    </row>
    <row spans="1:3" r="10">
      <c s="4" r="A10" t="s">
        <v>44</v>
      </c>
      <c s="6" r="C10" t="n">
        <v>398467</v>
      </c>
    </row>
    <row spans="1:3" r="11">
      <c s="4" r="A11" t="s">
        <v>601</v>
      </c>
      <c s="6" r="C11" t="n">
        <v>1268277</v>
      </c>
    </row>
    <row spans="1:3" r="12">
      <c s="4" r="A12" t="s">
        <v>48</v>
      </c>
      <c s="6" r="C12" t="n">
        <v>243937</v>
      </c>
    </row>
    <row spans="1:3" r="13">
      <c s="4" r="A13" t="s">
        <v>602</v>
      </c>
      <c s="6" r="C13" t="n">
        <v>243937</v>
      </c>
    </row>
    <row spans="1:3" r="14">
      <c s="4" r="A14" t="s">
        <v>603</v>
      </c>
      <c s="6" r="C14" t="n">
        <v>1024340</v>
      </c>
    </row>
    <row spans="1:3" r="15">
      <c s="4" r="A15" t="s">
        <v>318</v>
      </c>
    </row>
    <row spans="1:3" r="16">
      <c s="3" r="A16" t="s">
        <v>304</v>
      </c>
    </row>
    <row spans="1:3" r="17">
      <c s="4" r="A17" t="s">
        <v>34</v>
      </c>
      <c s="6" r="C17" t="n">
        <v>-37087</v>
      </c>
    </row>
    <row spans="1:3" r="18">
      <c s="4" r="A18" t="s">
        <v>159</v>
      </c>
      <c s="6" r="C18" t="n">
        <v>149599</v>
      </c>
    </row>
    <row spans="1:3" r="19">
      <c s="4" r="A19" t="s">
        <v>599</v>
      </c>
      <c s="6" r="C19" t="n">
        <v>3035</v>
      </c>
    </row>
    <row spans="1:3" r="20">
      <c s="4" r="A20" t="s">
        <v>600</v>
      </c>
      <c s="6" r="C20" t="n">
        <v>284000</v>
      </c>
    </row>
    <row spans="1:3" r="21">
      <c s="4" r="A21" t="s">
        <v>44</v>
      </c>
      <c s="6" r="C21" t="n">
        <v>268989</v>
      </c>
    </row>
    <row spans="1:3" r="22">
      <c s="4" r="A22" t="s">
        <v>601</v>
      </c>
      <c s="6" r="C22" t="n">
        <v>668536</v>
      </c>
    </row>
    <row spans="1:3" r="23">
      <c s="4" r="A23" t="s">
        <v>48</v>
      </c>
      <c s="6" r="C23" t="n">
        <v>232570</v>
      </c>
    </row>
    <row spans="1:3" r="24">
      <c s="4" r="A24" t="s">
        <v>57</v>
      </c>
      <c s="6" r="C24" t="n">
        <v>114652</v>
      </c>
    </row>
    <row spans="1:3" r="25">
      <c s="4" r="A25" t="s">
        <v>602</v>
      </c>
      <c s="6" r="C25" t="n">
        <v>347222</v>
      </c>
    </row>
    <row spans="1:3" r="26">
      <c s="4" r="A26" t="s">
        <v>603</v>
      </c>
      <c s="6" r="C26" t="n">
        <v>321314</v>
      </c>
    </row>
    <row spans="1:3" r="27">
      <c s="4" r="A27" t="s">
        <v>303</v>
      </c>
    </row>
    <row spans="1:3" r="28">
      <c s="3" r="A28" t="s">
        <v>304</v>
      </c>
    </row>
    <row spans="1:3" r="29">
      <c s="4" r="A29" t="s">
        <v>594</v>
      </c>
      <c s="6" r="C29" t="n">
        <v>2428391</v>
      </c>
    </row>
    <row spans="1:3" r="30">
      <c s="4" r="A30" t="s">
        <v>34</v>
      </c>
      <c s="6" r="C30" t="n">
        <v>264601</v>
      </c>
    </row>
    <row spans="1:3" r="31">
      <c s="4" r="A31" t="s">
        <v>159</v>
      </c>
      <c s="6" r="C31" t="n">
        <v>750433</v>
      </c>
    </row>
    <row spans="1:3" r="32">
      <c s="4" r="A32" t="s">
        <v>604</v>
      </c>
      <c s="6" r="C32" t="n">
        <v>67714</v>
      </c>
    </row>
    <row spans="1:3" r="33">
      <c s="4" r="A33" t="s">
        <v>38</v>
      </c>
      <c s="6" r="C33" t="n">
        <v>82430</v>
      </c>
    </row>
    <row spans="1:3" r="34">
      <c s="4" r="A34" t="s">
        <v>599</v>
      </c>
      <c s="6" r="C34" t="n">
        <v>607315</v>
      </c>
    </row>
    <row spans="1:3" r="35">
      <c s="4" r="A35" t="s">
        <v>600</v>
      </c>
      <c s="6" r="C35" t="n">
        <v>416000</v>
      </c>
    </row>
    <row spans="1:3" r="36">
      <c s="4" r="A36" t="s">
        <v>605</v>
      </c>
      <c s="7" r="B36" t="n">
        <v>132000</v>
      </c>
      <c s="6" r="C36" t="n">
        <v>132000</v>
      </c>
    </row>
    <row spans="1:3" r="37">
      <c s="4" r="A37" t="s">
        <v>606</v>
      </c>
      <c s="6" r="C37" t="n">
        <v>2560391</v>
      </c>
    </row>
    <row spans="1:3" r="38">
      <c s="4" r="A38" t="s">
        <v>44</v>
      </c>
      <c s="6" r="C38" t="n">
        <v>922734</v>
      </c>
    </row>
    <row spans="1:3" r="39">
      <c s="4" r="A39" t="s">
        <v>45</v>
      </c>
      <c s="6" r="C39" t="n">
        <v>66762</v>
      </c>
    </row>
    <row spans="1:3" r="40">
      <c s="4" r="A40" t="s">
        <v>601</v>
      </c>
      <c s="6" r="C40" t="n">
        <v>3177989</v>
      </c>
    </row>
    <row spans="1:3" r="41">
      <c s="4" r="A41" t="s">
        <v>48</v>
      </c>
      <c s="6" r="C41" t="n">
        <v>134426</v>
      </c>
    </row>
    <row spans="1:3" r="42">
      <c s="4" r="A42" t="s">
        <v>607</v>
      </c>
      <c s="6" r="C42" t="n">
        <v>463582</v>
      </c>
    </row>
    <row spans="1:3" r="43">
      <c s="4" r="A43" t="s">
        <v>57</v>
      </c>
      <c s="6" r="C43" t="n">
        <v>19590</v>
      </c>
    </row>
    <row spans="1:3" r="44">
      <c s="4" r="A44" t="s">
        <v>602</v>
      </c>
      <c s="6" r="C44" t="n">
        <v>617598</v>
      </c>
    </row>
    <row spans="1:3" r="45">
      <c s="4" r="A45" t="s">
        <v>603</v>
      </c>
      <c s="6" r="C45" t="n">
        <v>2560391</v>
      </c>
    </row>
    <row spans="1:3" r="46">
      <c s="4" r="A46" t="s">
        <v>322</v>
      </c>
    </row>
    <row spans="1:3" r="47">
      <c s="3" r="A47" t="s">
        <v>304</v>
      </c>
    </row>
    <row spans="1:3" r="48">
      <c s="4" r="A48" t="s">
        <v>600</v>
      </c>
      <c s="6" r="C48" t="n">
        <v>213000</v>
      </c>
    </row>
    <row spans="1:3" r="49">
      <c s="4" r="A49" t="s">
        <v>608</v>
      </c>
    </row>
    <row spans="1:3" r="50">
      <c s="3" r="A50" t="s">
        <v>304</v>
      </c>
    </row>
    <row spans="1:3" r="51">
      <c s="4" r="A51" t="s">
        <v>594</v>
      </c>
      <c s="6" r="C51" t="n">
        <v>140000</v>
      </c>
    </row>
    <row spans="1:3" r="52">
      <c s="4" r="A52" t="s">
        <v>34</v>
      </c>
      <c s="6" r="C52" t="n">
        <v>356359</v>
      </c>
    </row>
    <row spans="1:3" r="53">
      <c s="4" r="A53" t="s">
        <v>609</v>
      </c>
      <c s="6" r="C53" t="n">
        <v>389094</v>
      </c>
    </row>
    <row spans="1:3" r="54">
      <c s="4" r="A54" t="s">
        <v>159</v>
      </c>
      <c s="6" r="C54" t="n">
        <v>31193</v>
      </c>
    </row>
    <row spans="1:3" r="55">
      <c s="4" r="A55" t="s">
        <v>38</v>
      </c>
      <c s="6" r="C55" t="n">
        <v>26311</v>
      </c>
    </row>
    <row spans="1:3" r="56">
      <c s="4" r="A56" t="s">
        <v>600</v>
      </c>
      <c s="6" r="C56" t="n">
        <v>213000</v>
      </c>
    </row>
    <row spans="1:3" r="57">
      <c s="4" r="A57" t="s">
        <v>44</v>
      </c>
      <c s="6" r="C57" t="n">
        <v>83943</v>
      </c>
    </row>
    <row spans="1:3" r="58">
      <c s="4" r="A58" t="s">
        <v>605</v>
      </c>
      <c s="6" r="C58" t="n">
        <v>376236</v>
      </c>
    </row>
    <row spans="1:3" r="59">
      <c s="4" r="A59" t="s">
        <v>606</v>
      </c>
      <c s="6" r="C59" t="n">
        <v>516236</v>
      </c>
    </row>
    <row spans="1:3" r="60">
      <c s="4" r="A60" t="s">
        <v>48</v>
      </c>
      <c s="6" r="C60" t="n">
        <v>-40439</v>
      </c>
    </row>
    <row spans="1:3" r="61">
      <c s="4" r="A61" t="s">
        <v>57</v>
      </c>
      <c s="6" r="C61" t="n">
        <v>-84847</v>
      </c>
    </row>
    <row spans="1:3" r="62">
      <c s="4" r="A62" t="s">
        <v>610</v>
      </c>
      <c s="6" r="C62" t="n">
        <v>-458378</v>
      </c>
    </row>
    <row spans="1:3" r="63">
      <c s="4" r="A63" t="s">
        <v>603</v>
      </c>
      <c s="7" r="C63" t="n">
        <v>5162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11</v>
      </c>
      <c s="2" r="B1" t="s">
        <v>1</v>
      </c>
    </row>
    <row spans="1:3" r="2">
      <c s="2" r="B2" t="s">
        <v>2</v>
      </c>
      <c s="2" r="C2" t="s">
        <v>32</v>
      </c>
    </row>
    <row spans="1:3" r="3">
      <c s="4" r="A3" t="s">
        <v>314</v>
      </c>
    </row>
    <row spans="1:3" r="4">
      <c s="3" r="A4" t="s">
        <v>304</v>
      </c>
    </row>
    <row spans="1:3" r="5">
      <c s="4" r="A5" t="s">
        <v>612</v>
      </c>
      <c s="7" r="B5" t="n">
        <v>532000</v>
      </c>
    </row>
    <row spans="1:3" r="6">
      <c s="4" r="A6" t="s">
        <v>318</v>
      </c>
    </row>
    <row spans="1:3" r="7">
      <c s="3" r="A7" t="s">
        <v>304</v>
      </c>
    </row>
    <row spans="1:3" r="8">
      <c s="4" r="A8" t="s">
        <v>612</v>
      </c>
      <c s="6" r="B8" t="n">
        <v>284000</v>
      </c>
    </row>
    <row spans="1:3" r="9">
      <c s="4" r="A9" t="s">
        <v>303</v>
      </c>
    </row>
    <row spans="1:3" r="10">
      <c s="3" r="A10" t="s">
        <v>304</v>
      </c>
    </row>
    <row spans="1:3" r="11">
      <c s="4" r="A11" t="s">
        <v>612</v>
      </c>
      <c s="7" r="B11" t="n">
        <v>416000</v>
      </c>
    </row>
    <row spans="1:3" r="12">
      <c s="4" r="A12" t="s">
        <v>577</v>
      </c>
      <c s="4" r="B12" t="s">
        <v>391</v>
      </c>
    </row>
    <row spans="1:3" r="13">
      <c s="4" r="A13" t="s">
        <v>322</v>
      </c>
    </row>
    <row spans="1:3" r="14">
      <c s="3" r="A14" t="s">
        <v>304</v>
      </c>
    </row>
    <row spans="1:3" r="15">
      <c s="4" r="A15" t="s">
        <v>612</v>
      </c>
      <c s="7" r="B15" t="n">
        <v>213000</v>
      </c>
    </row>
    <row spans="1:3" r="16">
      <c s="4" r="A16" t="s">
        <v>613</v>
      </c>
    </row>
    <row spans="1:3" r="17">
      <c s="3" r="A17" t="s">
        <v>304</v>
      </c>
    </row>
    <row spans="1:3" r="18">
      <c s="4" r="A18" t="s">
        <v>612</v>
      </c>
      <c s="7" r="B18" t="n">
        <v>220000</v>
      </c>
    </row>
    <row spans="1:3" r="19">
      <c s="4" r="A19" t="s">
        <v>577</v>
      </c>
      <c s="4" r="B19" t="s">
        <v>391</v>
      </c>
    </row>
    <row spans="1:3" r="20">
      <c s="4" r="A20" t="s">
        <v>614</v>
      </c>
    </row>
    <row spans="1:3" r="21">
      <c s="3" r="A21" t="s">
        <v>304</v>
      </c>
    </row>
    <row spans="1:3" r="22">
      <c s="4" r="A22" t="s">
        <v>612</v>
      </c>
      <c s="7" r="B22" t="n">
        <v>462000</v>
      </c>
    </row>
    <row spans="1:3" r="23">
      <c s="4" r="A23" t="s">
        <v>615</v>
      </c>
      <c s="4" r="B23" t="s">
        <v>616</v>
      </c>
    </row>
    <row spans="1:3" r="24">
      <c s="4" r="A24" t="s">
        <v>617</v>
      </c>
    </row>
    <row spans="1:3" r="25">
      <c s="3" r="A25" t="s">
        <v>304</v>
      </c>
    </row>
    <row spans="1:3" r="26">
      <c s="4" r="A26" t="s">
        <v>612</v>
      </c>
      <c s="7" r="B26" t="n">
        <v>242000</v>
      </c>
    </row>
    <row spans="1:3" r="27">
      <c s="4" r="A27" t="s">
        <v>615</v>
      </c>
      <c s="4" r="B27" t="s">
        <v>616</v>
      </c>
    </row>
    <row spans="1:3" r="28">
      <c s="4" r="A28" t="s">
        <v>618</v>
      </c>
    </row>
    <row spans="1:3" r="29">
      <c s="3" r="A29" t="s">
        <v>304</v>
      </c>
    </row>
    <row spans="1:3" r="30">
      <c s="4" r="A30" t="s">
        <v>612</v>
      </c>
      <c s="7" r="B30" t="n">
        <v>51000</v>
      </c>
    </row>
    <row spans="1:3" r="31">
      <c s="4" r="A31" t="s">
        <v>577</v>
      </c>
      <c s="4" r="B31" t="s">
        <v>391</v>
      </c>
    </row>
    <row spans="1:3" r="32">
      <c s="4" r="A32" t="s">
        <v>619</v>
      </c>
    </row>
    <row spans="1:3" r="33">
      <c s="3" r="A33" t="s">
        <v>304</v>
      </c>
    </row>
    <row spans="1:3" r="34">
      <c s="4" r="A34" t="s">
        <v>612</v>
      </c>
      <c s="7" r="B34" t="n">
        <v>38000</v>
      </c>
    </row>
    <row spans="1:3" r="35">
      <c s="4" r="A35" t="s">
        <v>577</v>
      </c>
      <c s="4" r="B35" t="s">
        <v>391</v>
      </c>
    </row>
    <row spans="1:3" r="36">
      <c s="4" r="A36" t="s">
        <v>620</v>
      </c>
    </row>
    <row spans="1:3" r="37">
      <c s="3" r="A37" t="s">
        <v>304</v>
      </c>
    </row>
    <row spans="1:3" r="38">
      <c s="4" r="A38" t="s">
        <v>612</v>
      </c>
      <c s="7" r="B38" t="n">
        <v>102000</v>
      </c>
    </row>
    <row spans="1:3" r="39">
      <c s="4" r="A39" t="s">
        <v>577</v>
      </c>
      <c s="4" r="B39" t="s">
        <v>391</v>
      </c>
    </row>
    <row spans="1:3" r="40">
      <c s="4" r="A40" t="s">
        <v>621</v>
      </c>
    </row>
    <row spans="1:3" r="41">
      <c s="3" r="A41" t="s">
        <v>304</v>
      </c>
    </row>
    <row spans="1:3" r="42">
      <c s="4" r="A42" t="s">
        <v>612</v>
      </c>
      <c s="7" r="B42" t="n">
        <v>66000</v>
      </c>
    </row>
    <row spans="1:3" r="43">
      <c s="4" r="A43" t="s">
        <v>577</v>
      </c>
      <c s="4" r="B43" t="s">
        <v>442</v>
      </c>
    </row>
    <row spans="1:3" r="44">
      <c s="4" r="A44" t="s">
        <v>622</v>
      </c>
    </row>
    <row spans="1:3" r="45">
      <c s="3" r="A45" t="s">
        <v>304</v>
      </c>
    </row>
    <row spans="1:3" r="46">
      <c s="4" r="A46" t="s">
        <v>612</v>
      </c>
      <c s="7" r="B46" t="n">
        <v>19000</v>
      </c>
    </row>
    <row spans="1:3" r="47">
      <c s="4" r="A47" t="s">
        <v>577</v>
      </c>
      <c s="4" r="B47" t="s">
        <v>391</v>
      </c>
    </row>
    <row spans="1:3" r="48">
      <c s="4" r="A48" t="s">
        <v>623</v>
      </c>
    </row>
    <row spans="1:3" r="49">
      <c s="3" r="A49" t="s">
        <v>304</v>
      </c>
    </row>
    <row spans="1:3" r="50">
      <c s="4" r="A50" t="s">
        <v>612</v>
      </c>
      <c s="7" r="B50" t="n">
        <v>4000</v>
      </c>
    </row>
    <row spans="1:3" r="51">
      <c s="4" r="A51" t="s">
        <v>577</v>
      </c>
      <c s="4" r="B51" t="s">
        <v>391</v>
      </c>
    </row>
    <row spans="1:3" r="52">
      <c s="4" r="A52" t="s">
        <v>624</v>
      </c>
    </row>
    <row spans="1:3" r="53">
      <c s="3" r="A53" t="s">
        <v>304</v>
      </c>
    </row>
    <row spans="1:3" r="54">
      <c s="4" r="A54" t="s">
        <v>612</v>
      </c>
      <c s="7" r="B54" t="n">
        <v>94000</v>
      </c>
    </row>
    <row spans="1:3" r="55">
      <c s="4" r="A55" t="s">
        <v>577</v>
      </c>
      <c s="4" r="B55" t="s">
        <v>458</v>
      </c>
    </row>
    <row spans="1:3" r="56">
      <c s="4" r="A56" t="s">
        <v>625</v>
      </c>
    </row>
    <row spans="1:3" r="57">
      <c s="3" r="A57" t="s">
        <v>304</v>
      </c>
    </row>
    <row spans="1:3" r="58">
      <c s="4" r="A58" t="s">
        <v>612</v>
      </c>
      <c s="7" r="B58" t="n">
        <v>40000</v>
      </c>
    </row>
    <row spans="1:3" r="59">
      <c s="4" r="A59" t="s">
        <v>577</v>
      </c>
      <c s="4" r="B59" t="s">
        <v>458</v>
      </c>
    </row>
    <row spans="1:3" r="60">
      <c s="4" r="A60" t="s">
        <v>626</v>
      </c>
    </row>
    <row spans="1:3" r="61">
      <c s="3" r="A61" t="s">
        <v>304</v>
      </c>
    </row>
    <row spans="1:3" r="62">
      <c s="4" r="A62" t="s">
        <v>577</v>
      </c>
      <c s="4" r="B62" t="s">
        <v>391</v>
      </c>
      <c s="4" r="C62" t="s">
        <v>391</v>
      </c>
    </row>
    <row spans="1:3" r="63">
      <c s="4" r="A63" t="s">
        <v>627</v>
      </c>
    </row>
    <row spans="1:3" r="64">
      <c s="3" r="A64" t="s">
        <v>304</v>
      </c>
    </row>
    <row spans="1:3" r="65">
      <c s="4" r="A65" t="s">
        <v>612</v>
      </c>
      <c s="7" r="B65" t="n">
        <v>107000</v>
      </c>
    </row>
    <row spans="1:3" r="66">
      <c s="4" r="A66" t="s">
        <v>577</v>
      </c>
      <c s="4" r="B66" t="s">
        <v>39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31"/>
  </cols>
  <sheetData>
    <row spans="1:2" r="1">
      <c s="1" r="A1" t="s">
        <v>628</v>
      </c>
      <c s="2" r="B1" t="s">
        <v>1</v>
      </c>
    </row>
    <row spans="1:2" r="2">
      <c s="2" r="B2" t="s">
        <v>629</v>
      </c>
    </row>
    <row spans="1:2" r="3">
      <c s="3" r="A3" t="s">
        <v>304</v>
      </c>
    </row>
    <row spans="1:2" r="4">
      <c s="4" r="A4" t="s">
        <v>630</v>
      </c>
      <c s="7" r="B4" t="n">
        <v>37036240</v>
      </c>
    </row>
    <row spans="1:2" r="5">
      <c s="4" r="A5" t="s">
        <v>100</v>
      </c>
      <c s="7" r="B5" t="n">
        <v>-2244224</v>
      </c>
    </row>
    <row spans="1:2" r="6">
      <c s="4" r="A6" t="s">
        <v>631</v>
      </c>
      <c s="9" r="B6" t="n">
        <v>-0.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5"/>
    <col customWidth="1" max="2" min="2" width="15"/>
    <col customWidth="1" max="3" min="3" width="16"/>
    <col customWidth="1" max="4" min="4" width="14"/>
  </cols>
  <sheetData>
    <row spans="1:4" r="1">
      <c s="1" r="A1" t="s">
        <v>632</v>
      </c>
      <c s="2" r="B1" t="s">
        <v>540</v>
      </c>
      <c s="2" r="C1" t="s">
        <v>1</v>
      </c>
    </row>
    <row spans="1:4" r="2">
      <c s="2" r="B2" t="s">
        <v>2</v>
      </c>
      <c s="2" r="C2" t="s">
        <v>2</v>
      </c>
      <c s="2" r="D2" t="s">
        <v>32</v>
      </c>
    </row>
    <row spans="1:4" r="3">
      <c s="4" r="A3" t="s">
        <v>633</v>
      </c>
      <c s="7" r="C3" t="n">
        <v>186000</v>
      </c>
      <c s="7" r="D3" t="n">
        <v>127000</v>
      </c>
    </row>
    <row spans="1:4" r="4">
      <c s="4" r="A4" t="s">
        <v>634</v>
      </c>
      <c s="6" r="C4" t="n">
        <v>207285</v>
      </c>
      <c s="6" r="D4" t="n">
        <v>0</v>
      </c>
    </row>
    <row spans="1:4" r="5">
      <c s="4" r="A5" t="s">
        <v>635</v>
      </c>
      <c s="6" r="C5" t="n">
        <v>51000</v>
      </c>
      <c s="6" r="D5" t="n">
        <v>0</v>
      </c>
    </row>
    <row spans="1:4" r="6">
      <c s="4" r="A6" t="s">
        <v>636</v>
      </c>
      <c s="6" r="C6" t="n">
        <v>15000</v>
      </c>
      <c s="6" r="D6" t="n">
        <v>0</v>
      </c>
    </row>
    <row spans="1:4" r="7">
      <c s="4" r="A7" t="s">
        <v>151</v>
      </c>
      <c s="6" r="C7" t="n">
        <v>476745</v>
      </c>
      <c s="7" r="D7" t="n">
        <v>0</v>
      </c>
    </row>
    <row spans="1:4" r="8">
      <c s="4" r="A8" t="s">
        <v>637</v>
      </c>
      <c s="6" r="C8" t="n">
        <v>546350</v>
      </c>
    </row>
    <row spans="1:4" r="9">
      <c s="4" r="A9" t="s">
        <v>638</v>
      </c>
      <c s="7" r="C9" t="n">
        <v>281400</v>
      </c>
    </row>
    <row spans="1:4" r="10">
      <c s="4" r="A10" t="s">
        <v>639</v>
      </c>
    </row>
    <row spans="1:4" r="11">
      <c s="4" r="A11" t="s">
        <v>635</v>
      </c>
      <c s="7" r="B11" t="n">
        <v>51000</v>
      </c>
    </row>
    <row spans="1:4" r="12">
      <c s="4" r="A12" t="s">
        <v>636</v>
      </c>
      <c s="6" r="B12" t="n">
        <v>10000</v>
      </c>
    </row>
    <row spans="1:4" r="13">
      <c s="4" r="A13" t="s">
        <v>640</v>
      </c>
      <c s="6" r="B13" t="n">
        <v>5000</v>
      </c>
    </row>
    <row spans="1:4" r="14">
      <c s="4" r="A14" t="s">
        <v>151</v>
      </c>
      <c s="6" r="B14" t="n">
        <v>476745</v>
      </c>
    </row>
    <row spans="1:4" r="15">
      <c s="4" r="A15" t="s">
        <v>637</v>
      </c>
      <c s="6" r="B15" t="n">
        <v>461500</v>
      </c>
    </row>
    <row spans="1:4" r="16">
      <c s="4" r="A16" t="s">
        <v>638</v>
      </c>
      <c s="6" r="B16" t="n">
        <v>27427</v>
      </c>
    </row>
    <row spans="1:4" r="17">
      <c s="4" r="A17" t="s">
        <v>641</v>
      </c>
    </row>
    <row spans="1:4" r="18">
      <c s="4" r="A18" t="s">
        <v>637</v>
      </c>
      <c s="6" r="B18" t="n">
        <v>83943</v>
      </c>
    </row>
    <row spans="1:4" r="19">
      <c s="4" r="A19" t="s">
        <v>638</v>
      </c>
      <c s="7" r="B19" t="n">
        <v>123342</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s="1" r="A1" t="s">
        <v>642</v>
      </c>
      <c s="2" r="B1" t="s">
        <v>1</v>
      </c>
    </row>
    <row spans="1:3" r="2">
      <c s="2" r="B2" t="s">
        <v>2</v>
      </c>
      <c s="2" r="C2" t="s">
        <v>32</v>
      </c>
    </row>
    <row spans="1:3" r="3">
      <c s="3" r="A3" t="s">
        <v>643</v>
      </c>
    </row>
    <row spans="1:3" r="4">
      <c s="4" r="A4" t="s">
        <v>644</v>
      </c>
      <c s="7" r="B4" t="n">
        <v>2168833</v>
      </c>
      <c s="7" r="C4" t="n">
        <v>494700</v>
      </c>
    </row>
    <row spans="1:3" r="5">
      <c s="4" r="A5" t="s">
        <v>645</v>
      </c>
      <c s="6" r="B5" t="n">
        <v>-546350</v>
      </c>
    </row>
    <row spans="1:3" r="6">
      <c s="4" r="A6" t="s">
        <v>646</v>
      </c>
      <c s="7" r="B6" t="n">
        <v>1622483</v>
      </c>
      <c s="6" r="C6" t="n">
        <v>2168833</v>
      </c>
    </row>
    <row spans="1:3" r="7">
      <c s="4" r="A7" t="s">
        <v>647</v>
      </c>
    </row>
    <row spans="1:3" r="8">
      <c s="3" r="A8" t="s">
        <v>643</v>
      </c>
    </row>
    <row spans="1:3" r="9">
      <c s="4" r="A9" t="s">
        <v>215</v>
      </c>
      <c s="6" r="C9" t="n">
        <v>398467</v>
      </c>
    </row>
    <row spans="1:3" r="10">
      <c s="4" r="A10" t="s">
        <v>648</v>
      </c>
    </row>
    <row spans="1:3" r="11">
      <c s="3" r="A11" t="s">
        <v>643</v>
      </c>
    </row>
    <row spans="1:3" r="12">
      <c s="4" r="A12" t="s">
        <v>215</v>
      </c>
      <c s="6" r="C12" t="n">
        <v>268989</v>
      </c>
    </row>
    <row spans="1:3" r="13">
      <c s="4" r="A13" t="s">
        <v>649</v>
      </c>
    </row>
    <row spans="1:3" r="14">
      <c s="3" r="A14" t="s">
        <v>643</v>
      </c>
    </row>
    <row spans="1:3" r="15">
      <c s="4" r="A15" t="s">
        <v>215</v>
      </c>
      <c s="6" r="C15" t="n">
        <v>922734</v>
      </c>
    </row>
    <row spans="1:3" r="16">
      <c s="4" r="A16" t="s">
        <v>650</v>
      </c>
    </row>
    <row spans="1:3" r="17">
      <c s="3" r="A17" t="s">
        <v>643</v>
      </c>
    </row>
    <row spans="1:3" r="18">
      <c s="4" r="A18" t="s">
        <v>215</v>
      </c>
      <c s="7" r="C18" t="n">
        <v>8394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57"/>
    <col customWidth="1" max="2" min="2" width="21"/>
    <col customWidth="1" max="3" min="3" width="21"/>
  </cols>
  <sheetData>
    <row spans="1:3" r="1">
      <c s="1" r="A1" t="s">
        <v>651</v>
      </c>
      <c s="2" r="B1" t="s">
        <v>1</v>
      </c>
    </row>
    <row spans="1:3" r="2">
      <c s="2" r="B2" t="s">
        <v>652</v>
      </c>
      <c s="2" r="C2" t="s">
        <v>653</v>
      </c>
    </row>
    <row spans="1:3" r="3">
      <c s="3" r="A3" t="s">
        <v>654</v>
      </c>
    </row>
    <row spans="1:3" r="4">
      <c s="4" r="A4" t="s">
        <v>655</v>
      </c>
      <c s="7" r="B4" t="n">
        <v>1649000</v>
      </c>
    </row>
    <row spans="1:3" r="5">
      <c s="4" r="A5" t="s">
        <v>656</v>
      </c>
      <c s="6" r="B5" t="n">
        <v>1377257</v>
      </c>
      <c s="7" r="C5" t="n">
        <v>1377257</v>
      </c>
    </row>
    <row spans="1:3" r="6">
      <c s="4" r="A6" t="s">
        <v>657</v>
      </c>
      <c s="6" r="B6" t="n">
        <v>1312500</v>
      </c>
      <c s="6" r="C6" t="n">
        <v>1445000</v>
      </c>
    </row>
    <row spans="1:3" r="7">
      <c s="4" r="A7" t="s">
        <v>658</v>
      </c>
      <c s="6" r="B7" t="n">
        <v>-281400</v>
      </c>
    </row>
    <row spans="1:3" r="8">
      <c s="4" r="A8" t="s">
        <v>659</v>
      </c>
      <c s="6" r="B8" t="n">
        <v>1513400</v>
      </c>
      <c s="6" r="C8" t="n">
        <v>68400</v>
      </c>
    </row>
    <row spans="1:3" r="9">
      <c s="4" r="A9" t="s">
        <v>660</v>
      </c>
      <c s="6" r="B9" t="n">
        <v>-191288</v>
      </c>
      <c s="6" r="C9" t="n">
        <v>-136143</v>
      </c>
    </row>
    <row spans="1:3" r="10">
      <c s="4" r="A10" t="s">
        <v>661</v>
      </c>
      <c s="6" r="B10" t="n">
        <v>2353212</v>
      </c>
      <c s="6" r="C10" t="n">
        <v>1377257</v>
      </c>
    </row>
    <row spans="1:3" r="11">
      <c s="4" r="A11" t="s">
        <v>662</v>
      </c>
      <c s="6" r="B11" t="n">
        <v>2544500</v>
      </c>
      <c s="6" r="C11" t="n">
        <v>1513400</v>
      </c>
    </row>
    <row spans="1:3" r="12">
      <c s="4" r="A12" t="s">
        <v>663</v>
      </c>
    </row>
    <row spans="1:3" r="13">
      <c s="3" r="A13" t="s">
        <v>654</v>
      </c>
    </row>
    <row spans="1:3" r="14">
      <c s="4" r="A14" t="s">
        <v>664</v>
      </c>
      <c s="6" r="C14" t="n">
        <v>704000</v>
      </c>
    </row>
    <row spans="1:3" r="15">
      <c s="4" r="A15" t="s">
        <v>665</v>
      </c>
      <c s="6" r="B15" t="n">
        <v>0</v>
      </c>
      <c s="6" r="C15" t="n">
        <v>704000</v>
      </c>
    </row>
    <row spans="1:3" r="16">
      <c s="4" r="A16" t="s">
        <v>666</v>
      </c>
      <c s="6" r="B16" t="n">
        <v>0</v>
      </c>
    </row>
    <row spans="1:3" r="17">
      <c s="4" r="A17" t="s">
        <v>667</v>
      </c>
      <c s="6" r="B17" t="n">
        <v>704000</v>
      </c>
      <c s="7" r="C17" t="n">
        <v>0</v>
      </c>
    </row>
    <row spans="1:3" r="18">
      <c s="4" r="A18" t="s">
        <v>668</v>
      </c>
      <c s="6" r="B18" t="n">
        <v>0</v>
      </c>
      <c s="4" r="C18" t="s">
        <v>60</v>
      </c>
    </row>
    <row spans="1:3" r="19">
      <c s="4" r="A19" t="s">
        <v>669</v>
      </c>
      <c s="6" r="B19" t="n">
        <v>704000</v>
      </c>
    </row>
    <row spans="1:3" r="20">
      <c s="4" r="A20" t="s">
        <v>670</v>
      </c>
      <c s="7" r="B20" t="n">
        <v>704000</v>
      </c>
      <c s="7" r="C20" t="n">
        <v>704000</v>
      </c>
    </row>
    <row spans="1:3" r="21">
      <c s="4" r="A21" t="s">
        <v>671</v>
      </c>
    </row>
    <row spans="1:3" r="22">
      <c s="3" r="A22" t="s">
        <v>654</v>
      </c>
    </row>
    <row spans="1:3" r="23">
      <c s="4" r="A23" t="s">
        <v>672</v>
      </c>
      <c s="4" r="B23" t="s">
        <v>391</v>
      </c>
      <c s="4" r="C23" t="s">
        <v>391</v>
      </c>
    </row>
    <row spans="1:3" r="24">
      <c s="4" r="A24" t="s">
        <v>664</v>
      </c>
      <c s="4" r="C24" t="s">
        <v>60</v>
      </c>
    </row>
    <row spans="1:3" r="25">
      <c s="4" r="A25" t="s">
        <v>665</v>
      </c>
      <c s="7" r="B25" t="n">
        <v>1312500</v>
      </c>
    </row>
    <row spans="1:3" r="26">
      <c s="4" r="A26" t="s">
        <v>667</v>
      </c>
      <c s="6" r="B26" t="n">
        <v>0</v>
      </c>
      <c s="4" r="C26" t="s">
        <v>60</v>
      </c>
    </row>
    <row spans="1:3" r="27">
      <c s="4" r="A27" t="s">
        <v>669</v>
      </c>
      <c s="6" r="B27" t="n">
        <v>1312500</v>
      </c>
    </row>
    <row spans="1:3" r="28">
      <c s="4" r="A28" t="s">
        <v>670</v>
      </c>
      <c s="7" r="B28" t="n">
        <v>1312500</v>
      </c>
      <c s="7" r="C28" t="n">
        <v>0</v>
      </c>
    </row>
    <row spans="1:3" r="29">
      <c s="4" r="A29" t="s">
        <v>673</v>
      </c>
    </row>
    <row spans="1:3" r="30">
      <c s="3" r="A30" t="s">
        <v>654</v>
      </c>
    </row>
    <row spans="1:3" r="31">
      <c s="4" r="A31" t="s">
        <v>672</v>
      </c>
      <c s="4" r="B31" t="s">
        <v>442</v>
      </c>
      <c s="4" r="C31" t="s">
        <v>442</v>
      </c>
    </row>
    <row spans="1:3" r="32">
      <c s="4" r="A32" t="s">
        <v>674</v>
      </c>
      <c s="7" r="B32" t="n">
        <v>40000</v>
      </c>
      <c s="7" r="C32" t="n">
        <v>40000</v>
      </c>
    </row>
    <row spans="1:3" r="33">
      <c s="4" r="A33" t="s">
        <v>675</v>
      </c>
      <c s="6" r="B33" t="n">
        <v>0</v>
      </c>
      <c s="6" r="C33" t="n">
        <v>40000</v>
      </c>
    </row>
    <row spans="1:3" r="34">
      <c s="4" r="A34" t="s">
        <v>676</v>
      </c>
      <c s="6" r="B34" t="n">
        <v>-40000</v>
      </c>
    </row>
    <row spans="1:3" r="35">
      <c s="4" r="A35" t="s">
        <v>677</v>
      </c>
      <c s="6" r="B35" t="n">
        <v>0</v>
      </c>
      <c s="6" r="C35" t="n">
        <v>-15940</v>
      </c>
    </row>
    <row spans="1:3" r="36">
      <c s="4" r="A36" t="s">
        <v>678</v>
      </c>
      <c s="7" r="C36" t="n">
        <v>24060</v>
      </c>
    </row>
    <row spans="1:3" r="37">
      <c s="4" r="A37" t="s">
        <v>655</v>
      </c>
      <c s="7" r="B37" t="n">
        <v>0</v>
      </c>
    </row>
    <row spans="1:3" r="38">
      <c s="4" r="A38" t="s">
        <v>679</v>
      </c>
    </row>
    <row spans="1:3" r="39">
      <c s="3" r="A39" t="s">
        <v>654</v>
      </c>
    </row>
    <row spans="1:3" r="40">
      <c s="4" r="A40" t="s">
        <v>672</v>
      </c>
      <c s="4" r="B40" t="s">
        <v>442</v>
      </c>
      <c s="4" r="C40" t="s">
        <v>442</v>
      </c>
    </row>
    <row spans="1:3" r="41">
      <c s="4" r="A41" t="s">
        <v>674</v>
      </c>
      <c s="7" r="B41" t="n">
        <v>185400</v>
      </c>
      <c s="7" r="C41" t="n">
        <v>28400</v>
      </c>
    </row>
    <row spans="1:3" r="42">
      <c s="4" r="A42" t="s">
        <v>675</v>
      </c>
      <c s="6" r="B42" t="n">
        <v>117000</v>
      </c>
      <c s="6" r="C42" t="n">
        <v>185400</v>
      </c>
    </row>
    <row spans="1:3" r="43">
      <c s="4" r="A43" t="s">
        <v>680</v>
      </c>
      <c s="6" r="C43" t="n">
        <v>157000</v>
      </c>
    </row>
    <row spans="1:3" r="44">
      <c s="4" r="A44" t="s">
        <v>676</v>
      </c>
      <c s="6" r="B44" t="n">
        <v>-68400</v>
      </c>
    </row>
    <row spans="1:3" r="45">
      <c s="4" r="A45" t="s">
        <v>677</v>
      </c>
      <c s="6" r="B45" t="n">
        <v>-58738</v>
      </c>
      <c s="6" r="C45" t="n">
        <v>-41428</v>
      </c>
    </row>
    <row spans="1:3" r="46">
      <c s="4" r="A46" t="s">
        <v>678</v>
      </c>
      <c s="7" r="C46" t="n">
        <v>143972</v>
      </c>
    </row>
    <row spans="1:3" r="47">
      <c s="4" r="A47" t="s">
        <v>655</v>
      </c>
      <c s="7" r="B47" t="n">
        <v>58262</v>
      </c>
    </row>
    <row spans="1:3" r="48">
      <c s="4" r="A48" t="s">
        <v>681</v>
      </c>
    </row>
    <row spans="1:3" r="49">
      <c s="3" r="A49" t="s">
        <v>654</v>
      </c>
    </row>
    <row spans="1:3" r="50">
      <c s="4" r="A50" t="s">
        <v>672</v>
      </c>
      <c s="4" r="B50" t="s">
        <v>391</v>
      </c>
      <c s="4" r="C50" t="s">
        <v>391</v>
      </c>
    </row>
    <row spans="1:3" r="51">
      <c s="4" r="A51" t="s">
        <v>674</v>
      </c>
      <c s="7" r="B51" t="n">
        <v>107000</v>
      </c>
      <c s="7" r="C51" t="n">
        <v>0</v>
      </c>
    </row>
    <row spans="1:3" r="52">
      <c s="4" r="A52" t="s">
        <v>675</v>
      </c>
      <c s="6" r="B52" t="n">
        <v>0</v>
      </c>
      <c s="6" r="C52" t="n">
        <v>107000</v>
      </c>
    </row>
    <row spans="1:3" r="53">
      <c s="4" r="A53" t="s">
        <v>680</v>
      </c>
      <c s="6" r="C53" t="n">
        <v>107000</v>
      </c>
    </row>
    <row spans="1:3" r="54">
      <c s="4" r="A54" t="s">
        <v>676</v>
      </c>
      <c s="6" r="B54" t="n">
        <v>-107000</v>
      </c>
    </row>
    <row spans="1:3" r="55">
      <c s="4" r="A55" t="s">
        <v>677</v>
      </c>
      <c s="6" r="B55" t="n">
        <v>0</v>
      </c>
      <c s="6" r="C55" t="n">
        <v>-16050</v>
      </c>
    </row>
    <row spans="1:3" r="56">
      <c s="4" r="A56" t="s">
        <v>678</v>
      </c>
      <c s="7" r="C56" t="n">
        <v>90950</v>
      </c>
    </row>
    <row spans="1:3" r="57">
      <c s="4" r="A57" t="s">
        <v>655</v>
      </c>
      <c s="7" r="B57" t="n">
        <v>0</v>
      </c>
    </row>
    <row spans="1:3" r="58">
      <c s="4" r="A58" t="s">
        <v>682</v>
      </c>
    </row>
    <row spans="1:3" r="59">
      <c s="3" r="A59" t="s">
        <v>654</v>
      </c>
    </row>
    <row spans="1:3" r="60">
      <c s="4" r="A60" t="s">
        <v>672</v>
      </c>
      <c s="4" r="B60" t="s">
        <v>391</v>
      </c>
      <c s="4" r="C60" t="s">
        <v>391</v>
      </c>
    </row>
    <row spans="1:3" r="61">
      <c s="4" r="A61" t="s">
        <v>674</v>
      </c>
      <c s="7" r="B61" t="n">
        <v>220000</v>
      </c>
      <c s="7" r="C61" t="n">
        <v>0</v>
      </c>
    </row>
    <row spans="1:3" r="62">
      <c s="4" r="A62" t="s">
        <v>675</v>
      </c>
      <c s="6" r="B62" t="n">
        <v>220000</v>
      </c>
      <c s="6" r="C62" t="n">
        <v>220000</v>
      </c>
    </row>
    <row spans="1:3" r="63">
      <c s="4" r="A63" t="s">
        <v>680</v>
      </c>
      <c s="6" r="C63" t="n">
        <v>220000</v>
      </c>
    </row>
    <row spans="1:3" r="64">
      <c s="4" r="A64" t="s">
        <v>676</v>
      </c>
      <c s="6" r="B64" t="n">
        <v>0</v>
      </c>
    </row>
    <row spans="1:3" r="65">
      <c s="4" r="A65" t="s">
        <v>677</v>
      </c>
      <c s="6" r="B65" t="n">
        <v>-73333</v>
      </c>
      <c s="6" r="C65" t="n">
        <v>-29333</v>
      </c>
    </row>
    <row spans="1:3" r="66">
      <c s="4" r="A66" t="s">
        <v>678</v>
      </c>
      <c s="7" r="C66" t="n">
        <v>190667</v>
      </c>
    </row>
    <row spans="1:3" r="67">
      <c s="4" r="A67" t="s">
        <v>655</v>
      </c>
      <c s="7" r="B67" t="n">
        <v>146667</v>
      </c>
    </row>
    <row spans="1:3" r="68">
      <c s="4" r="A68" t="s">
        <v>683</v>
      </c>
    </row>
    <row spans="1:3" r="69">
      <c s="3" r="A69" t="s">
        <v>654</v>
      </c>
    </row>
    <row spans="1:3" r="70">
      <c s="4" r="A70" t="s">
        <v>672</v>
      </c>
      <c s="4" r="B70" t="s">
        <v>391</v>
      </c>
      <c s="4" r="C70" t="s">
        <v>391</v>
      </c>
    </row>
    <row spans="1:3" r="71">
      <c s="4" r="A71" t="s">
        <v>674</v>
      </c>
      <c s="7" r="B71" t="n">
        <v>257000</v>
      </c>
      <c s="7" r="C71" t="n">
        <v>0</v>
      </c>
    </row>
    <row spans="1:3" r="72">
      <c s="4" r="A72" t="s">
        <v>675</v>
      </c>
      <c s="6" r="B72" t="n">
        <v>191000</v>
      </c>
      <c s="6" r="C72" t="n">
        <v>257000</v>
      </c>
    </row>
    <row spans="1:3" r="73">
      <c s="4" r="A73" t="s">
        <v>680</v>
      </c>
      <c s="6" r="C73" t="n">
        <v>257000</v>
      </c>
    </row>
    <row spans="1:3" r="74">
      <c s="4" r="A74" t="s">
        <v>676</v>
      </c>
      <c s="6" r="B74" t="n">
        <v>-66000</v>
      </c>
    </row>
    <row spans="1:3" r="75">
      <c s="4" r="A75" t="s">
        <v>677</v>
      </c>
      <c s="6" r="B75" t="n">
        <v>-59217</v>
      </c>
      <c s="6" r="C75" t="n">
        <v>-33392</v>
      </c>
    </row>
    <row spans="1:3" r="76">
      <c s="4" r="A76" t="s">
        <v>678</v>
      </c>
      <c s="7" r="C76" t="n">
        <v>223608</v>
      </c>
    </row>
    <row spans="1:3" r="77">
      <c s="4" r="A77" t="s">
        <v>655</v>
      </c>
      <c s="7" r="B77" t="n">
        <v>13178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9"/>
    <col customWidth="1" max="2" min="2" width="21"/>
  </cols>
  <sheetData>
    <row spans="1:2" r="1">
      <c s="1" r="A1" t="s">
        <v>684</v>
      </c>
      <c s="2" r="B1" t="s">
        <v>652</v>
      </c>
    </row>
    <row spans="1:2" r="2">
      <c s="3" r="A2" t="s">
        <v>654</v>
      </c>
    </row>
    <row spans="1:2" r="3">
      <c s="6" r="A3" t="n">
        <v>2017</v>
      </c>
      <c s="7" r="B3" t="n">
        <v>381000</v>
      </c>
    </row>
    <row spans="1:2" r="4">
      <c s="6" r="A4" t="n">
        <v>2018</v>
      </c>
      <c s="6" r="B4" t="n">
        <v>360000</v>
      </c>
    </row>
    <row spans="1:2" r="5">
      <c s="6" r="A5" t="n">
        <v>2019</v>
      </c>
      <c s="6" r="B5" t="n">
        <v>349000</v>
      </c>
    </row>
    <row spans="1:2" r="6">
      <c s="6" r="A6" t="n">
        <v>2020</v>
      </c>
      <c s="6" r="B6" t="n">
        <v>297000</v>
      </c>
    </row>
    <row spans="1:2" r="7">
      <c s="6" r="A7" t="n">
        <v>2021</v>
      </c>
      <c s="6" r="B7" t="n">
        <v>262000</v>
      </c>
    </row>
    <row spans="1:2" r="8">
      <c s="4" r="A8" t="s">
        <v>108</v>
      </c>
      <c s="7" r="B8" t="n">
        <v>1649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s="1" r="A1" t="s">
        <v>685</v>
      </c>
      <c s="2" r="B1" t="s">
        <v>2</v>
      </c>
      <c s="2" r="C1" t="s">
        <v>32</v>
      </c>
    </row>
    <row spans="1:3" r="2">
      <c s="3" r="A2" t="s">
        <v>686</v>
      </c>
    </row>
    <row spans="1:3" r="3">
      <c s="4" r="A3" t="s">
        <v>687</v>
      </c>
      <c s="7" r="B3" t="n">
        <v>2036615</v>
      </c>
      <c s="7" r="C3" t="n">
        <v>1366207</v>
      </c>
    </row>
    <row spans="1:3" r="4">
      <c s="4" r="A4" t="s">
        <v>688</v>
      </c>
      <c s="6" r="B4" t="n">
        <v>62000</v>
      </c>
      <c s="6" r="C4" t="n">
        <v>62000</v>
      </c>
    </row>
    <row spans="1:3" r="5">
      <c s="4" r="A5" t="s">
        <v>689</v>
      </c>
      <c s="6" r="B5" t="n">
        <v>2156339</v>
      </c>
      <c s="6" r="C5" t="n">
        <v>1469132</v>
      </c>
    </row>
    <row spans="1:3" r="6">
      <c s="4" r="A6" t="s">
        <v>690</v>
      </c>
      <c s="6" r="B6" t="n">
        <v>110653</v>
      </c>
      <c s="6" r="C6" t="n">
        <v>185051</v>
      </c>
    </row>
    <row spans="1:3" r="7">
      <c s="4" r="A7" t="s">
        <v>691</v>
      </c>
      <c s="6" r="B7" t="n">
        <v>4500</v>
      </c>
      <c s="6" r="C7" t="n">
        <v>55529</v>
      </c>
    </row>
    <row spans="1:3" r="8">
      <c s="4" r="A8" t="s">
        <v>692</v>
      </c>
      <c s="6" r="B8" t="n">
        <v>202200</v>
      </c>
      <c s="6" r="C8" t="n">
        <v>202675</v>
      </c>
    </row>
    <row spans="1:3" r="9">
      <c s="4" r="A9" t="s">
        <v>48</v>
      </c>
      <c s="7" r="B9" t="n">
        <v>4572307</v>
      </c>
      <c s="7" r="C9" t="n">
        <v>334059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12"/>
    <col customWidth="1" max="3" min="3" width="36"/>
    <col customWidth="1" max="4" min="4" width="22"/>
    <col customWidth="1" max="5" min="5" width="36"/>
    <col customWidth="1" max="6" min="6" width="29"/>
    <col customWidth="1" max="7" min="7" width="34"/>
  </cols>
  <sheetData>
    <row spans="1:7" r="1">
      <c s="1" r="A1" t="s">
        <v>107</v>
      </c>
      <c s="2" r="B1" t="s">
        <v>108</v>
      </c>
      <c s="2" r="C1" t="s">
        <v>109</v>
      </c>
      <c s="2" r="D1" t="s">
        <v>110</v>
      </c>
      <c s="2" r="E1" t="s">
        <v>111</v>
      </c>
      <c s="2" r="F1" t="s">
        <v>112</v>
      </c>
      <c s="2" r="G1" t="s">
        <v>113</v>
      </c>
    </row>
    <row spans="1:7" r="2">
      <c s="4" r="A2" t="s">
        <v>114</v>
      </c>
      <c s="7" r="B2" t="n">
        <v>-1623155</v>
      </c>
      <c s="7" r="C2" t="n">
        <v>0</v>
      </c>
      <c s="7" r="D2" t="n">
        <v>4913</v>
      </c>
      <c s="7" r="E2" t="n">
        <v>15127587</v>
      </c>
      <c s="7" r="F2" t="n">
        <v>-17537920</v>
      </c>
      <c s="7" r="G2" t="n">
        <v>782265</v>
      </c>
    </row>
    <row spans="1:7" r="3">
      <c s="4" r="A3" t="s">
        <v>115</v>
      </c>
      <c s="6" r="C3" t="n">
        <v>0</v>
      </c>
      <c s="6" r="D3" t="n">
        <v>4913455</v>
      </c>
    </row>
    <row spans="1:7" r="4">
      <c s="4" r="A4" t="s">
        <v>116</v>
      </c>
      <c s="6" r="B4" t="n">
        <v>-1347957</v>
      </c>
      <c s="7" r="C4" t="n">
        <v>0</v>
      </c>
      <c s="7" r="D4" t="n">
        <v>0</v>
      </c>
      <c s="6" r="E4" t="n">
        <v>0</v>
      </c>
      <c s="6" r="F4" t="n">
        <v>-1802601</v>
      </c>
      <c s="6" r="G4" t="n">
        <v>454644</v>
      </c>
    </row>
    <row spans="1:7" r="5">
      <c s="4" r="A5" t="s">
        <v>117</v>
      </c>
      <c s="6" r="B5" t="n">
        <v>132000</v>
      </c>
      <c s="6" r="C5" t="n">
        <v>0</v>
      </c>
      <c s="6" r="D5" t="n">
        <v>0</v>
      </c>
      <c s="6" r="E5" t="n">
        <v>132000</v>
      </c>
      <c s="6" r="F5" t="n">
        <v>0</v>
      </c>
      <c s="6" r="G5" t="n">
        <v>0</v>
      </c>
    </row>
    <row spans="1:7" r="6">
      <c s="4" r="A6" t="s">
        <v>118</v>
      </c>
      <c s="6" r="B6" t="n">
        <v>725278</v>
      </c>
      <c s="6" r="C6" t="n">
        <v>0</v>
      </c>
      <c s="6" r="D6" t="n">
        <v>0</v>
      </c>
      <c s="6" r="E6" t="n">
        <v>0</v>
      </c>
      <c s="6" r="F6" t="n">
        <v>0</v>
      </c>
      <c s="6" r="G6" t="n">
        <v>725278</v>
      </c>
    </row>
    <row spans="1:7" r="7">
      <c s="4" r="A7" t="s">
        <v>119</v>
      </c>
      <c s="6" r="B7" t="n">
        <v>274148</v>
      </c>
      <c s="6" r="C7" t="n">
        <v>0</v>
      </c>
      <c s="6" r="D7" t="n">
        <v>0</v>
      </c>
      <c s="6" r="E7" t="n">
        <v>0</v>
      </c>
      <c s="6" r="F7" t="n">
        <v>0</v>
      </c>
      <c s="6" r="G7" t="n">
        <v>274148</v>
      </c>
    </row>
    <row spans="1:7" r="8">
      <c s="4" r="A8" t="s">
        <v>120</v>
      </c>
      <c s="6" r="B8" t="n">
        <v>1258848</v>
      </c>
      <c s="6" r="C8" t="n">
        <v>0</v>
      </c>
      <c s="6" r="D8" t="n">
        <v>0</v>
      </c>
      <c s="6" r="E8" t="n">
        <v>1258848</v>
      </c>
      <c s="6" r="F8" t="n">
        <v>0</v>
      </c>
      <c s="6" r="G8" t="n">
        <v>0</v>
      </c>
    </row>
    <row spans="1:7" r="9">
      <c s="4" r="A9" t="s">
        <v>121</v>
      </c>
      <c s="6" r="B9" t="n">
        <v>-600000</v>
      </c>
      <c s="6" r="C9" t="n">
        <v>0</v>
      </c>
      <c s="6" r="D9" t="n">
        <v>0</v>
      </c>
      <c s="6" r="E9" t="n">
        <v>0</v>
      </c>
      <c s="6" r="F9" t="n">
        <v>0</v>
      </c>
      <c s="6" r="G9" t="n">
        <v>-600000</v>
      </c>
    </row>
    <row spans="1:7" r="10">
      <c s="4" r="A10" t="s">
        <v>122</v>
      </c>
      <c s="6" r="B10" t="n">
        <v>0</v>
      </c>
    </row>
    <row spans="1:7" r="11">
      <c s="4" r="A11" t="s">
        <v>123</v>
      </c>
      <c s="6" r="B11" t="n">
        <v>191154</v>
      </c>
      <c s="6" r="C11" t="n">
        <v>0</v>
      </c>
      <c s="6" r="D11" t="n">
        <v>0</v>
      </c>
      <c s="6" r="E11" t="n">
        <v>0</v>
      </c>
      <c s="6" r="F11" t="n">
        <v>0</v>
      </c>
      <c s="6" r="G11" t="n">
        <v>191154</v>
      </c>
    </row>
    <row spans="1:7" r="12">
      <c s="4" r="A12" t="s">
        <v>124</v>
      </c>
      <c s="6" r="B12" t="n">
        <v>-500</v>
      </c>
      <c s="7" r="C12" t="n">
        <v>0</v>
      </c>
      <c s="7" r="D12" t="n">
        <v>-50</v>
      </c>
      <c s="6" r="E12" t="n">
        <v>-450</v>
      </c>
      <c s="6" r="F12" t="n">
        <v>0</v>
      </c>
      <c s="6" r="G12" t="n">
        <v>0</v>
      </c>
    </row>
    <row spans="1:7" r="13">
      <c s="4" r="A13" t="s">
        <v>125</v>
      </c>
      <c s="6" r="C13" t="n">
        <v>0</v>
      </c>
      <c s="6" r="D13" t="n">
        <v>-50050</v>
      </c>
    </row>
    <row spans="1:7" r="14">
      <c s="4" r="A14" t="s">
        <v>126</v>
      </c>
      <c s="6" r="B14" t="n">
        <v>0</v>
      </c>
      <c s="7" r="C14" t="n">
        <v>0</v>
      </c>
      <c s="7" r="D14" t="n">
        <v>0</v>
      </c>
      <c s="6" r="E14" t="n">
        <v>0</v>
      </c>
      <c s="6" r="F14" t="n">
        <v>0</v>
      </c>
      <c s="6" r="G14" t="n">
        <v>0</v>
      </c>
    </row>
    <row spans="1:7" r="15">
      <c s="4" r="A15" t="s">
        <v>127</v>
      </c>
      <c s="6" r="C15" t="n">
        <v>0</v>
      </c>
      <c s="6" r="D15" t="n">
        <v>-16</v>
      </c>
    </row>
    <row spans="1:7" r="16">
      <c s="4" r="A16" t="s">
        <v>128</v>
      </c>
      <c s="6" r="B16" t="n">
        <v>-990184</v>
      </c>
      <c s="7" r="C16" t="n">
        <v>0</v>
      </c>
      <c s="7" r="D16" t="n">
        <v>4863</v>
      </c>
      <c s="6" r="E16" t="n">
        <v>16517985</v>
      </c>
      <c s="6" r="F16" t="n">
        <v>-19340521</v>
      </c>
      <c s="6" r="G16" t="n">
        <v>1827489</v>
      </c>
    </row>
    <row spans="1:7" r="17">
      <c s="4" r="A17" t="s">
        <v>129</v>
      </c>
      <c s="6" r="C17" t="n">
        <v>0</v>
      </c>
      <c s="6" r="D17" t="n">
        <v>4863389</v>
      </c>
    </row>
    <row spans="1:7" r="18">
      <c s="4" r="A18" t="s">
        <v>116</v>
      </c>
      <c s="6" r="B18" t="n">
        <v>-8173389</v>
      </c>
      <c s="7" r="C18" t="n">
        <v>0</v>
      </c>
      <c s="7" r="D18" t="n">
        <v>0</v>
      </c>
      <c s="6" r="E18" t="n">
        <v>0</v>
      </c>
      <c s="6" r="F18" t="n">
        <v>-9344044</v>
      </c>
      <c s="6" r="G18" t="n">
        <v>1170655</v>
      </c>
    </row>
    <row spans="1:7" r="19">
      <c s="4" r="A19" t="s">
        <v>119</v>
      </c>
      <c s="6" r="B19" t="n">
        <v>0</v>
      </c>
    </row>
    <row spans="1:7" r="20">
      <c s="4" r="A20" t="s">
        <v>120</v>
      </c>
      <c s="6" r="B20" t="n">
        <v>1103976</v>
      </c>
      <c s="7" r="C20" t="n">
        <v>0</v>
      </c>
      <c s="7" r="D20" t="n">
        <v>0</v>
      </c>
      <c s="6" r="E20" t="n">
        <v>1103976</v>
      </c>
      <c s="6" r="F20" t="n">
        <v>0</v>
      </c>
      <c s="6" r="G20" t="n">
        <v>0</v>
      </c>
    </row>
    <row spans="1:7" r="21">
      <c s="4" r="A21" t="s">
        <v>130</v>
      </c>
      <c s="6" r="C21" t="n">
        <v>0</v>
      </c>
      <c s="6" r="D21" t="n">
        <v>0</v>
      </c>
    </row>
    <row spans="1:7" r="22">
      <c s="4" r="A22" t="s">
        <v>131</v>
      </c>
      <c s="6" r="B22" t="n">
        <v>1512500</v>
      </c>
      <c s="7" r="C22" t="n">
        <v>0</v>
      </c>
      <c s="7" r="D22" t="n">
        <v>275</v>
      </c>
      <c s="6" r="E22" t="n">
        <v>1512225</v>
      </c>
      <c s="6" r="F22" t="n">
        <v>0</v>
      </c>
      <c s="6" r="G22" t="n">
        <v>0</v>
      </c>
    </row>
    <row spans="1:7" r="23">
      <c s="4" r="A23" t="s">
        <v>132</v>
      </c>
      <c s="6" r="C23" t="n">
        <v>0</v>
      </c>
      <c s="6" r="D23" t="n">
        <v>275000</v>
      </c>
    </row>
    <row spans="1:7" r="24">
      <c s="4" r="A24" t="s">
        <v>121</v>
      </c>
      <c s="6" r="B24" t="n">
        <v>-702642</v>
      </c>
      <c s="7" r="C24" t="n">
        <v>0</v>
      </c>
      <c s="7" r="D24" t="n">
        <v>0</v>
      </c>
      <c s="6" r="E24" t="n">
        <v>0</v>
      </c>
      <c s="6" r="F24" t="n">
        <v>0</v>
      </c>
      <c s="6" r="G24" t="n">
        <v>-702642</v>
      </c>
    </row>
    <row spans="1:7" r="25">
      <c s="4" r="A25" t="s">
        <v>133</v>
      </c>
      <c s="6" r="B25" t="n">
        <v>414716</v>
      </c>
      <c s="6" r="C25" t="n">
        <v>0</v>
      </c>
      <c s="6" r="D25" t="n">
        <v>0</v>
      </c>
      <c s="6" r="E25" t="n">
        <v>0</v>
      </c>
      <c s="6" r="F25" t="n">
        <v>0</v>
      </c>
      <c s="6" r="G25" t="n">
        <v>414716</v>
      </c>
    </row>
    <row spans="1:7" r="26">
      <c s="4" r="A26" t="s">
        <v>134</v>
      </c>
      <c s="6" r="B26" t="n">
        <v>-305315</v>
      </c>
      <c s="6" r="C26" t="n">
        <v>0</v>
      </c>
      <c s="6" r="D26" t="n">
        <v>0</v>
      </c>
      <c s="6" r="E26" t="n">
        <v>-338032</v>
      </c>
      <c s="6" r="F26" t="n">
        <v>0</v>
      </c>
      <c s="6" r="G26" t="n">
        <v>32717</v>
      </c>
    </row>
    <row spans="1:7" r="27">
      <c s="4" r="A27" t="s">
        <v>122</v>
      </c>
      <c s="6" r="B27" t="n">
        <v>553851</v>
      </c>
      <c s="7" r="C27" t="n">
        <v>0</v>
      </c>
      <c s="7" r="D27" t="n">
        <v>138</v>
      </c>
      <c s="6" r="E27" t="n">
        <v>553713</v>
      </c>
      <c s="6" r="F27" t="n">
        <v>0</v>
      </c>
      <c s="6" r="G27" t="n">
        <v>0</v>
      </c>
    </row>
    <row spans="1:7" r="28">
      <c s="4" r="A28" t="s">
        <v>135</v>
      </c>
      <c s="6" r="C28" t="n">
        <v>0</v>
      </c>
      <c s="6" r="D28" t="n">
        <v>138463</v>
      </c>
    </row>
    <row spans="1:7" r="29">
      <c s="4" r="A29" t="s">
        <v>136</v>
      </c>
      <c s="6" r="B29" t="n">
        <v>3060000</v>
      </c>
      <c s="7" r="C29" t="n">
        <v>0</v>
      </c>
      <c s="7" r="D29" t="n">
        <v>600</v>
      </c>
      <c s="6" r="E29" t="n">
        <v>3059400</v>
      </c>
      <c s="6" r="F29" t="n">
        <v>0</v>
      </c>
      <c s="6" r="G29" t="n">
        <v>0</v>
      </c>
    </row>
    <row spans="1:7" r="30">
      <c s="4" r="A30" t="s">
        <v>137</v>
      </c>
      <c s="6" r="C30" t="n">
        <v>0</v>
      </c>
      <c s="6" r="D30" t="n">
        <v>600000</v>
      </c>
    </row>
    <row spans="1:7" r="31">
      <c s="4" r="A31" t="s">
        <v>138</v>
      </c>
      <c s="6" r="B31" t="n">
        <v>4999995</v>
      </c>
      <c s="7" r="C31" t="n">
        <v>3884745</v>
      </c>
      <c s="7" r="D31" t="n">
        <v>0</v>
      </c>
      <c s="6" r="E31" t="n">
        <v>1115250</v>
      </c>
      <c s="6" r="F31" t="n">
        <v>0</v>
      </c>
      <c s="6" r="G31" t="n">
        <v>0</v>
      </c>
    </row>
    <row spans="1:7" r="32">
      <c s="4" r="A32" t="s">
        <v>139</v>
      </c>
      <c s="6" r="C32" t="n">
        <v>555555</v>
      </c>
      <c s="6" r="D32" t="n">
        <v>0</v>
      </c>
    </row>
    <row spans="1:7" r="33">
      <c s="4" r="A33" t="s">
        <v>123</v>
      </c>
      <c s="6" r="B33" t="n">
        <v>0</v>
      </c>
    </row>
    <row spans="1:7" r="34">
      <c s="4" r="A34" t="s">
        <v>140</v>
      </c>
      <c s="7" r="B34" t="n">
        <v>1473508</v>
      </c>
      <c s="7" r="C34" t="n">
        <v>3884745</v>
      </c>
      <c s="7" r="D34" t="n">
        <v>5876</v>
      </c>
      <c s="7" r="E34" t="n">
        <v>23524517</v>
      </c>
      <c s="7" r="F34" t="n">
        <v>-28684565</v>
      </c>
      <c s="7" r="G34" t="n">
        <v>2742935</v>
      </c>
    </row>
    <row spans="1:7" r="35">
      <c s="4" r="A35" t="s">
        <v>141</v>
      </c>
      <c s="6" r="C35" t="n">
        <v>555555</v>
      </c>
      <c s="6" r="D35" t="n">
        <v>587685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I63"/>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80"/>
    <col customWidth="1" max="5" min="5" width="14"/>
    <col customWidth="1" max="6" min="6" width="36"/>
    <col customWidth="1" max="7" min="7" width="14"/>
    <col customWidth="1" max="8" min="8" width="14"/>
    <col customWidth="1" max="9" min="9" width="14"/>
  </cols>
  <sheetData>
    <row spans="1:9" r="1">
      <c s="1" r="A1" t="s">
        <v>693</v>
      </c>
      <c s="2" r="B1" t="s">
        <v>694</v>
      </c>
      <c s="2" r="C1" t="s">
        <v>695</v>
      </c>
      <c s="2" r="D1" t="s">
        <v>696</v>
      </c>
      <c s="2" r="E1" t="s">
        <v>2</v>
      </c>
      <c s="2" r="F1" t="s">
        <v>32</v>
      </c>
      <c s="2" r="G1" t="s">
        <v>697</v>
      </c>
      <c s="2" r="H1" t="s">
        <v>698</v>
      </c>
      <c s="2" r="I1" t="s">
        <v>699</v>
      </c>
    </row>
    <row spans="1:9" r="2">
      <c s="3" r="A2" t="s">
        <v>700</v>
      </c>
    </row>
    <row spans="1:9" r="3">
      <c s="4" r="A3" t="s">
        <v>701</v>
      </c>
      <c s="7" r="B3" t="n">
        <v>9</v>
      </c>
      <c s="7" r="G3" t="n">
        <v>10</v>
      </c>
      <c s="7" r="H3" t="n">
        <v>9</v>
      </c>
    </row>
    <row spans="1:9" r="4">
      <c s="4" r="A4" t="s">
        <v>702</v>
      </c>
      <c s="7" r="E4" t="n">
        <v>4999995</v>
      </c>
    </row>
    <row spans="1:9" r="5">
      <c s="4" r="A5" t="s">
        <v>408</v>
      </c>
      <c s="7" r="E5" t="n">
        <v>8</v>
      </c>
    </row>
    <row spans="1:9" r="6">
      <c s="4" r="A6" t="s">
        <v>703</v>
      </c>
      <c s="7" r="E6" t="n">
        <v>-266366</v>
      </c>
      <c s="7" r="F6" t="n">
        <v>0</v>
      </c>
    </row>
    <row spans="1:9" r="7">
      <c s="4" r="A7" t="s">
        <v>704</v>
      </c>
    </row>
    <row spans="1:9" r="8">
      <c s="3" r="A8" t="s">
        <v>700</v>
      </c>
    </row>
    <row spans="1:9" r="9">
      <c s="4" r="A9" t="s">
        <v>701</v>
      </c>
      <c s="7" r="B9" t="n">
        <v>9</v>
      </c>
    </row>
    <row spans="1:9" r="10">
      <c s="4" r="A10" t="s">
        <v>705</v>
      </c>
      <c s="6" r="B10" t="n">
        <v>1111111</v>
      </c>
    </row>
    <row spans="1:9" r="11">
      <c s="4" r="A11" t="s">
        <v>702</v>
      </c>
      <c s="7" r="B11" t="n">
        <v>10000000</v>
      </c>
    </row>
    <row spans="1:9" r="12">
      <c s="4" r="A12" t="s">
        <v>706</v>
      </c>
    </row>
    <row spans="1:9" r="13">
      <c s="3" r="A13" t="s">
        <v>700</v>
      </c>
    </row>
    <row spans="1:9" r="14">
      <c s="4" r="A14" t="s">
        <v>707</v>
      </c>
      <c s="6" r="E14" t="n">
        <v>230000</v>
      </c>
    </row>
    <row spans="1:9" r="15">
      <c s="4" r="A15" t="s">
        <v>708</v>
      </c>
    </row>
    <row spans="1:9" r="16">
      <c s="3" r="A16" t="s">
        <v>700</v>
      </c>
    </row>
    <row spans="1:9" r="17">
      <c s="4" r="A17" t="s">
        <v>709</v>
      </c>
      <c s="6" r="E17" t="n">
        <v>235119</v>
      </c>
    </row>
    <row spans="1:9" r="18">
      <c s="4" r="A18" t="s">
        <v>710</v>
      </c>
      <c s="7" r="E18" t="n">
        <v>176218</v>
      </c>
    </row>
    <row spans="1:9" r="19">
      <c s="4" r="A19" t="s">
        <v>711</v>
      </c>
    </row>
    <row spans="1:9" r="20">
      <c s="3" r="A20" t="s">
        <v>700</v>
      </c>
    </row>
    <row spans="1:9" r="21">
      <c s="4" r="A21" t="s">
        <v>408</v>
      </c>
      <c s="9" r="C21" t="n">
        <v>5.1</v>
      </c>
    </row>
    <row spans="1:9" r="22">
      <c s="4" r="A22" t="s">
        <v>640</v>
      </c>
      <c s="6" r="B22" t="n">
        <v>7500000</v>
      </c>
    </row>
    <row spans="1:9" r="23">
      <c s="4" r="A23" t="s">
        <v>703</v>
      </c>
      <c s="7" r="B23" t="n">
        <v>266000</v>
      </c>
      <c s="7" r="C23" t="n">
        <v>266000</v>
      </c>
    </row>
    <row spans="1:9" r="24">
      <c s="4" r="A24" t="s">
        <v>712</v>
      </c>
    </row>
    <row spans="1:9" r="25">
      <c s="3" r="A25" t="s">
        <v>700</v>
      </c>
    </row>
    <row spans="1:9" r="26">
      <c s="4" r="A26" t="s">
        <v>713</v>
      </c>
      <c s="6" r="E26" t="n">
        <v>200000</v>
      </c>
    </row>
    <row spans="1:9" r="27">
      <c s="4" r="A27" t="s">
        <v>701</v>
      </c>
      <c s="7" r="E27" t="n">
        <v>20</v>
      </c>
    </row>
    <row spans="1:9" r="28">
      <c s="4" r="A28" t="s">
        <v>714</v>
      </c>
    </row>
    <row spans="1:9" r="29">
      <c s="3" r="A29" t="s">
        <v>700</v>
      </c>
    </row>
    <row spans="1:9" r="30">
      <c s="4" r="A30" t="s">
        <v>715</v>
      </c>
      <c s="4" r="D30" t="s">
        <v>716</v>
      </c>
    </row>
    <row spans="1:9" r="31">
      <c s="4" r="A31" t="s">
        <v>717</v>
      </c>
    </row>
    <row spans="1:9" r="32">
      <c s="3" r="A32" t="s">
        <v>700</v>
      </c>
    </row>
    <row spans="1:9" r="33">
      <c s="4" r="A33" t="s">
        <v>718</v>
      </c>
      <c s="7" r="I33" t="n">
        <v>2000000</v>
      </c>
    </row>
    <row spans="1:9" r="34">
      <c s="4" r="A34" t="s">
        <v>719</v>
      </c>
    </row>
    <row spans="1:9" r="35">
      <c s="3" r="A35" t="s">
        <v>700</v>
      </c>
    </row>
    <row spans="1:9" r="36">
      <c s="4" r="A36" t="s">
        <v>720</v>
      </c>
      <c s="6" r="I36" t="n">
        <v>4000000</v>
      </c>
    </row>
    <row spans="1:9" r="37">
      <c s="4" r="A37" t="s">
        <v>721</v>
      </c>
    </row>
    <row spans="1:9" r="38">
      <c s="3" r="A38" t="s">
        <v>700</v>
      </c>
    </row>
    <row spans="1:9" r="39">
      <c s="4" r="A39" t="s">
        <v>720</v>
      </c>
      <c s="7" r="I39" t="n">
        <v>2000000</v>
      </c>
    </row>
    <row spans="1:9" r="40">
      <c s="4" r="A40" t="s">
        <v>227</v>
      </c>
    </row>
    <row spans="1:9" r="41">
      <c s="3" r="A41" t="s">
        <v>700</v>
      </c>
    </row>
    <row spans="1:9" r="42">
      <c s="4" r="A42" t="s">
        <v>722</v>
      </c>
      <c s="4" r="D42" t="s">
        <v>447</v>
      </c>
    </row>
    <row spans="1:9" r="43">
      <c s="4" r="A43" t="s">
        <v>723</v>
      </c>
      <c s="4" r="D43" t="s">
        <v>724</v>
      </c>
    </row>
    <row spans="1:9" r="44">
      <c s="4" r="A44" t="s">
        <v>725</v>
      </c>
      <c s="4" r="D44" t="s">
        <v>726</v>
      </c>
    </row>
    <row spans="1:9" r="45">
      <c s="4" r="A45" t="s">
        <v>727</v>
      </c>
      <c s="7" r="D45" t="n">
        <v>2000000</v>
      </c>
    </row>
    <row spans="1:9" r="46">
      <c s="4" r="A46" t="s">
        <v>408</v>
      </c>
      <c s="7" r="D46" t="n">
        <v>10</v>
      </c>
    </row>
    <row spans="1:9" r="47">
      <c s="4" r="A47" t="s">
        <v>728</v>
      </c>
    </row>
    <row spans="1:9" r="48">
      <c s="3" r="A48" t="s">
        <v>700</v>
      </c>
    </row>
    <row spans="1:9" r="49">
      <c s="4" r="A49" t="s">
        <v>713</v>
      </c>
      <c s="6" r="E49" t="n">
        <v>300000</v>
      </c>
    </row>
    <row spans="1:9" r="50">
      <c s="4" r="A50" t="s">
        <v>701</v>
      </c>
      <c s="7" r="E50" t="n">
        <v>10</v>
      </c>
    </row>
    <row spans="1:9" r="51">
      <c s="4" r="A51" t="s">
        <v>729</v>
      </c>
    </row>
    <row spans="1:9" r="52">
      <c s="3" r="A52" t="s">
        <v>700</v>
      </c>
    </row>
    <row spans="1:9" r="53">
      <c s="4" r="A53" t="s">
        <v>707</v>
      </c>
      <c s="7" r="D53" t="n">
        <v>7000000</v>
      </c>
    </row>
    <row spans="1:9" r="54">
      <c s="4" r="A54" t="s">
        <v>730</v>
      </c>
      <c s="7" r="E54" t="n">
        <v>87500</v>
      </c>
    </row>
    <row spans="1:9" r="55">
      <c s="4" r="A55" t="s">
        <v>731</v>
      </c>
      <c s="6" r="E55" t="n">
        <v>122500</v>
      </c>
    </row>
    <row spans="1:9" r="56">
      <c s="4" r="A56" t="s">
        <v>732</v>
      </c>
      <c s="6" r="E56" t="n">
        <v>122500</v>
      </c>
    </row>
    <row spans="1:9" r="57">
      <c s="4" r="A57" t="s">
        <v>733</v>
      </c>
      <c s="6" r="E57" t="n">
        <v>175000</v>
      </c>
    </row>
    <row spans="1:9" r="58">
      <c s="4" r="A58" t="s">
        <v>734</v>
      </c>
      <c s="7" r="E58" t="n">
        <v>210000</v>
      </c>
    </row>
    <row spans="1:9" r="59">
      <c s="4" r="A59" t="s">
        <v>735</v>
      </c>
      <c s="4" r="E59" t="s">
        <v>447</v>
      </c>
    </row>
    <row spans="1:9" r="60">
      <c s="4" r="A60" t="s">
        <v>736</v>
      </c>
    </row>
    <row spans="1:9" r="61">
      <c s="3" r="A61" t="s">
        <v>700</v>
      </c>
    </row>
    <row spans="1:9" r="62">
      <c s="4" r="A62" t="s">
        <v>707</v>
      </c>
      <c s="7" r="D62" t="n">
        <v>1000000</v>
      </c>
      <c s="7" r="F62" t="n">
        <v>1000000</v>
      </c>
    </row>
    <row spans="1:9" r="63">
      <c s="4" r="A63" t="s">
        <v>725</v>
      </c>
      <c s="4" r="F63" t="s">
        <v>73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r="A1" t="s">
        <v>738</v>
      </c>
      <c s="2" r="B1" t="s">
        <v>2</v>
      </c>
      <c s="2" r="C1" t="s">
        <v>32</v>
      </c>
    </row>
    <row spans="1:3" r="2">
      <c s="3" r="A2" t="s">
        <v>700</v>
      </c>
    </row>
    <row spans="1:3" r="3">
      <c s="4" r="A3" t="s">
        <v>739</v>
      </c>
      <c s="7" r="B3" t="n">
        <v>188764</v>
      </c>
      <c s="7" r="C3" t="n">
        <v>6561862</v>
      </c>
    </row>
    <row spans="1:3" r="4">
      <c s="4" r="A4" t="s">
        <v>740</v>
      </c>
      <c s="6" r="B4" t="n">
        <v>-188764</v>
      </c>
      <c s="6" r="C4" t="n">
        <v>-327141</v>
      </c>
    </row>
    <row spans="1:3" r="5">
      <c s="4" r="A5" t="s">
        <v>741</v>
      </c>
      <c s="6" r="B5" t="n">
        <v>0</v>
      </c>
      <c s="6" r="C5" t="n">
        <v>6234721</v>
      </c>
    </row>
    <row spans="1:3" r="6">
      <c s="4" r="A6" t="s">
        <v>742</v>
      </c>
    </row>
    <row spans="1:3" r="7">
      <c s="3" r="A7" t="s">
        <v>700</v>
      </c>
    </row>
    <row spans="1:3" r="8">
      <c s="4" r="A8" t="s">
        <v>739</v>
      </c>
      <c s="6" r="B8" t="n">
        <v>88764</v>
      </c>
      <c s="6" r="C8" t="n">
        <v>94764</v>
      </c>
    </row>
    <row spans="1:3" r="9">
      <c s="4" r="A9" t="s">
        <v>743</v>
      </c>
    </row>
    <row spans="1:3" r="10">
      <c s="3" r="A10" t="s">
        <v>700</v>
      </c>
    </row>
    <row spans="1:3" r="11">
      <c s="4" r="A11" t="s">
        <v>739</v>
      </c>
      <c s="6" r="B11" t="n">
        <v>100000</v>
      </c>
      <c s="6" r="C11" t="n">
        <v>0</v>
      </c>
    </row>
    <row spans="1:3" r="12">
      <c s="4" r="A12" t="s">
        <v>744</v>
      </c>
    </row>
    <row spans="1:3" r="13">
      <c s="3" r="A13" t="s">
        <v>700</v>
      </c>
    </row>
    <row spans="1:3" r="14">
      <c s="4" r="A14" t="s">
        <v>739</v>
      </c>
      <c s="6" r="B14" t="n">
        <v>0</v>
      </c>
      <c s="6" r="C14" t="n">
        <v>5467098</v>
      </c>
    </row>
    <row spans="1:3" r="15">
      <c s="4" r="A15" t="s">
        <v>745</v>
      </c>
    </row>
    <row spans="1:3" r="16">
      <c s="3" r="A16" t="s">
        <v>700</v>
      </c>
    </row>
    <row spans="1:3" r="17">
      <c s="4" r="A17" t="s">
        <v>739</v>
      </c>
      <c s="7" r="B17" t="n">
        <v>0</v>
      </c>
      <c s="7" r="C17" t="n">
        <v>10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s="1" r="A1" t="s">
        <v>746</v>
      </c>
      <c s="2" r="B1" t="s">
        <v>1</v>
      </c>
    </row>
    <row spans="1:3" r="2">
      <c s="2" r="B2" t="s">
        <v>2</v>
      </c>
      <c s="2" r="C2" t="s">
        <v>32</v>
      </c>
    </row>
    <row spans="1:3" r="3">
      <c s="3" r="A3" t="s">
        <v>747</v>
      </c>
    </row>
    <row spans="1:3" r="4">
      <c s="4" r="A4" t="s">
        <v>748</v>
      </c>
      <c s="7" r="B4" t="n">
        <v>0</v>
      </c>
      <c s="7" r="C4" t="n">
        <v>1060401</v>
      </c>
    </row>
    <row spans="1:3" r="5">
      <c s="4" r="A5" t="s">
        <v>739</v>
      </c>
      <c s="7" r="B5" t="n">
        <v>188764</v>
      </c>
      <c s="6" r="C5" t="n">
        <v>6561862</v>
      </c>
    </row>
    <row spans="1:3" r="6">
      <c s="4" r="A6" t="s">
        <v>742</v>
      </c>
    </row>
    <row spans="1:3" r="7">
      <c s="3" r="A7" t="s">
        <v>747</v>
      </c>
    </row>
    <row spans="1:3" r="8">
      <c s="4" r="A8" t="s">
        <v>749</v>
      </c>
      <c s="4" r="B8" t="s">
        <v>750</v>
      </c>
    </row>
    <row spans="1:3" r="9">
      <c s="4" r="A9" t="s">
        <v>751</v>
      </c>
      <c s="7" r="B9" t="n">
        <v>100000</v>
      </c>
    </row>
    <row spans="1:3" r="10">
      <c s="4" r="A10" t="s">
        <v>752</v>
      </c>
      <c s="4" r="B10" t="s">
        <v>753</v>
      </c>
    </row>
    <row spans="1:3" r="11">
      <c s="4" r="A11" t="s">
        <v>739</v>
      </c>
      <c s="7" r="B11" t="n">
        <v>88764</v>
      </c>
      <c s="6" r="C11" t="n">
        <v>94764</v>
      </c>
    </row>
    <row spans="1:3" r="12">
      <c s="4" r="A12" t="s">
        <v>754</v>
      </c>
    </row>
    <row spans="1:3" r="13">
      <c s="3" r="A13" t="s">
        <v>747</v>
      </c>
    </row>
    <row spans="1:3" r="14">
      <c s="4" r="A14" t="s">
        <v>755</v>
      </c>
      <c s="4" r="B14" t="s">
        <v>447</v>
      </c>
    </row>
    <row spans="1:3" r="15">
      <c s="4" r="A15" t="s">
        <v>756</v>
      </c>
    </row>
    <row spans="1:3" r="16">
      <c s="3" r="A16" t="s">
        <v>747</v>
      </c>
    </row>
    <row spans="1:3" r="17">
      <c s="4" r="A17" t="s">
        <v>755</v>
      </c>
      <c s="4" r="B17" t="s">
        <v>757</v>
      </c>
    </row>
    <row spans="1:3" r="18">
      <c s="4" r="A18" t="s">
        <v>743</v>
      </c>
    </row>
    <row spans="1:3" r="19">
      <c s="3" r="A19" t="s">
        <v>747</v>
      </c>
    </row>
    <row spans="1:3" r="20">
      <c s="4" r="A20" t="s">
        <v>751</v>
      </c>
      <c s="7" r="B20" t="n">
        <v>150000</v>
      </c>
    </row>
    <row spans="1:3" r="21">
      <c s="4" r="A21" t="s">
        <v>752</v>
      </c>
      <c s="4" r="B21" t="s">
        <v>758</v>
      </c>
    </row>
    <row spans="1:3" r="22">
      <c s="4" r="A22" t="s">
        <v>739</v>
      </c>
      <c s="7" r="B22" t="n">
        <v>100000</v>
      </c>
      <c s="7" r="C22" t="n">
        <v>0</v>
      </c>
    </row>
    <row spans="1:3" r="23">
      <c s="4" r="A23" t="s">
        <v>759</v>
      </c>
    </row>
    <row spans="1:3" r="24">
      <c s="3" r="A24" t="s">
        <v>747</v>
      </c>
    </row>
    <row spans="1:3" r="25">
      <c s="4" r="A25" t="s">
        <v>755</v>
      </c>
      <c s="4" r="B25" t="s">
        <v>760</v>
      </c>
    </row>
    <row spans="1:3" r="26">
      <c s="4" r="A26" t="s">
        <v>761</v>
      </c>
    </row>
    <row spans="1:3" r="27">
      <c s="3" r="A27" t="s">
        <v>747</v>
      </c>
    </row>
    <row spans="1:3" r="28">
      <c s="4" r="A28" t="s">
        <v>755</v>
      </c>
      <c s="4" r="B28" t="s">
        <v>76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63</v>
      </c>
      <c s="2" r="B1" t="s">
        <v>1</v>
      </c>
    </row>
    <row spans="1:3" r="2">
      <c s="2" r="B2" t="s">
        <v>2</v>
      </c>
      <c s="2" r="C2" t="s">
        <v>32</v>
      </c>
    </row>
    <row spans="1:3" r="3">
      <c s="3" r="A3" t="s">
        <v>764</v>
      </c>
    </row>
    <row spans="1:3" r="4">
      <c s="4" r="A4" t="s">
        <v>93</v>
      </c>
      <c s="7" r="B4" t="n">
        <v>542296</v>
      </c>
      <c s="7" r="C4" t="n">
        <v>1326407</v>
      </c>
    </row>
    <row spans="1:3" r="5">
      <c s="4" r="A5" t="s">
        <v>765</v>
      </c>
      <c s="6" r="B5" t="n">
        <v>182642</v>
      </c>
      <c s="6" r="C5" t="n">
        <v>883120</v>
      </c>
    </row>
    <row spans="1:3" r="6">
      <c s="4" r="A6" t="s">
        <v>766</v>
      </c>
    </row>
    <row spans="1:3" r="7">
      <c s="3" r="A7" t="s">
        <v>764</v>
      </c>
    </row>
    <row spans="1:3" r="8">
      <c s="4" r="A8" t="s">
        <v>93</v>
      </c>
      <c s="6" r="B8" t="n">
        <v>323708</v>
      </c>
      <c s="6" r="C8" t="n">
        <v>595067</v>
      </c>
    </row>
    <row spans="1:3" r="9">
      <c s="4" r="A9" t="s">
        <v>767</v>
      </c>
      <c s="7" r="B9" t="n">
        <v>-141066</v>
      </c>
      <c s="7" r="C9" t="n">
        <v>28805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M60"/>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80"/>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s="1" r="A1" t="s">
        <v>768</v>
      </c>
      <c s="2" r="B1" t="s">
        <v>694</v>
      </c>
      <c s="2" r="C1" t="s">
        <v>695</v>
      </c>
      <c s="2" r="D1" t="s">
        <v>384</v>
      </c>
      <c s="2" r="E1" t="s">
        <v>2</v>
      </c>
      <c s="2" r="F1" t="s">
        <v>32</v>
      </c>
      <c s="2" r="G1" t="s">
        <v>697</v>
      </c>
      <c s="2" r="H1" t="s">
        <v>385</v>
      </c>
      <c s="2" r="I1" t="s">
        <v>698</v>
      </c>
      <c s="2" r="J1" t="s">
        <v>386</v>
      </c>
      <c s="2" r="K1" t="s">
        <v>381</v>
      </c>
      <c s="2" r="L1" t="s">
        <v>382</v>
      </c>
      <c s="2" r="M1" t="s">
        <v>383</v>
      </c>
    </row>
    <row spans="1:13" r="2">
      <c s="3" r="A2" t="s">
        <v>769</v>
      </c>
    </row>
    <row spans="1:13" r="3">
      <c s="4" r="A3" t="s">
        <v>770</v>
      </c>
      <c s="7" r="E3" t="n">
        <v>8</v>
      </c>
    </row>
    <row spans="1:13" r="4">
      <c s="4" r="A4" t="s">
        <v>771</v>
      </c>
      <c s="6" r="G4" t="n">
        <v>555555</v>
      </c>
      <c s="6" r="I4" t="n">
        <v>1111111</v>
      </c>
    </row>
    <row spans="1:13" r="5">
      <c s="4" r="A5" t="s">
        <v>701</v>
      </c>
      <c s="7" r="B5" t="n">
        <v>9</v>
      </c>
      <c s="7" r="G5" t="n">
        <v>10</v>
      </c>
      <c s="7" r="I5" t="n">
        <v>9</v>
      </c>
    </row>
    <row spans="1:13" r="6">
      <c s="4" r="A6" t="s">
        <v>772</v>
      </c>
      <c s="7" r="E6" t="n">
        <v>0</v>
      </c>
      <c s="7" r="F6" t="n">
        <v>1060401</v>
      </c>
    </row>
    <row spans="1:13" r="7">
      <c s="4" r="A7" t="s">
        <v>773</v>
      </c>
      <c s="7" r="E7" t="n">
        <v>0</v>
      </c>
      <c s="7" r="F7" t="n">
        <v>578155</v>
      </c>
    </row>
    <row spans="1:13" r="8">
      <c s="4" r="A8" t="s">
        <v>407</v>
      </c>
      <c s="9" r="D8" t="n">
        <v>5.9</v>
      </c>
      <c s="7" r="E8" t="n">
        <v>6</v>
      </c>
      <c s="9" r="F8" t="n">
        <v>3.4</v>
      </c>
      <c s="9" r="H8" t="n">
        <v>5.79</v>
      </c>
      <c s="9" r="J8" t="n">
        <v>3.9</v>
      </c>
      <c s="9" r="K8" t="n">
        <v>3.9</v>
      </c>
      <c s="9" r="L8" t="n">
        <v>4.6</v>
      </c>
      <c s="9" r="M8" t="n">
        <v>4.3</v>
      </c>
    </row>
    <row spans="1:13" r="9">
      <c s="4" r="A9" t="s">
        <v>774</v>
      </c>
      <c s="7" r="E9" t="n">
        <v>-29984</v>
      </c>
      <c s="7" r="F9" t="n">
        <v>400394</v>
      </c>
    </row>
    <row spans="1:13" r="10">
      <c s="4" r="A10" t="s">
        <v>703</v>
      </c>
      <c s="7" r="E10" t="n">
        <v>-266366</v>
      </c>
      <c s="6" r="F10" t="n">
        <v>0</v>
      </c>
    </row>
    <row spans="1:13" r="11">
      <c s="4" r="A11" t="s">
        <v>775</v>
      </c>
    </row>
    <row spans="1:13" r="12">
      <c s="3" r="A12" t="s">
        <v>769</v>
      </c>
    </row>
    <row spans="1:13" r="13">
      <c s="4" r="A13" t="s">
        <v>770</v>
      </c>
      <c s="9" r="C13" t="n">
        <v>5.1</v>
      </c>
    </row>
    <row spans="1:13" r="14">
      <c s="4" r="A14" t="s">
        <v>776</v>
      </c>
      <c s="6" r="C14" t="n">
        <v>600000</v>
      </c>
    </row>
    <row spans="1:13" r="15">
      <c s="4" r="A15" t="s">
        <v>407</v>
      </c>
      <c s="7" r="C15" t="n">
        <v>6</v>
      </c>
    </row>
    <row spans="1:13" r="16">
      <c s="4" r="A16" t="s">
        <v>777</v>
      </c>
      <c s="7" r="C16" t="n">
        <v>3060000</v>
      </c>
    </row>
    <row spans="1:13" r="17">
      <c s="4" r="A17" t="s">
        <v>778</v>
      </c>
      <c s="6" r="C17" t="n">
        <v>482904</v>
      </c>
    </row>
    <row spans="1:13" r="18">
      <c s="4" r="A18" t="s">
        <v>779</v>
      </c>
      <c s="7" r="C18" t="n">
        <v>1124000</v>
      </c>
    </row>
    <row spans="1:13" r="19">
      <c s="4" r="A19" t="s">
        <v>780</v>
      </c>
      <c s="6" r="C19" t="n">
        <v>1624029</v>
      </c>
    </row>
    <row spans="1:13" r="20">
      <c s="4" r="A20" t="s">
        <v>781</v>
      </c>
      <c s="6" r="C20" t="n">
        <v>171000</v>
      </c>
    </row>
    <row spans="1:13" r="21">
      <c s="4" r="A21" t="s">
        <v>703</v>
      </c>
      <c s="7" r="B21" t="n">
        <v>266000</v>
      </c>
      <c s="7" r="C21" t="n">
        <v>266000</v>
      </c>
    </row>
    <row spans="1:13" r="22">
      <c s="4" r="A22" t="s">
        <v>782</v>
      </c>
      <c s="4" r="C22" t="s">
        <v>783</v>
      </c>
    </row>
    <row spans="1:13" r="23">
      <c s="4" r="A23" t="s">
        <v>784</v>
      </c>
    </row>
    <row spans="1:13" r="24">
      <c s="3" r="A24" t="s">
        <v>769</v>
      </c>
    </row>
    <row spans="1:13" r="25">
      <c s="4" r="A25" t="s">
        <v>705</v>
      </c>
      <c s="6" r="C25" t="n">
        <v>275000</v>
      </c>
    </row>
    <row spans="1:13" r="26">
      <c s="4" r="A26" t="s">
        <v>785</v>
      </c>
      <c s="7" r="C26" t="n">
        <v>2000000</v>
      </c>
    </row>
    <row spans="1:13" r="27">
      <c s="4" r="A27" t="s">
        <v>786</v>
      </c>
      <c s="7" r="C27" t="n">
        <v>47112</v>
      </c>
    </row>
    <row spans="1:13" r="28">
      <c s="4" r="A28" t="s">
        <v>787</v>
      </c>
      <c s="6" r="C28" t="n">
        <v>300000</v>
      </c>
    </row>
    <row spans="1:13" r="29">
      <c s="4" r="A29" t="s">
        <v>788</v>
      </c>
      <c s="7" r="C29" t="n">
        <v>10</v>
      </c>
    </row>
    <row spans="1:13" r="30">
      <c s="4" r="A30" t="s">
        <v>789</v>
      </c>
    </row>
    <row spans="1:13" r="31">
      <c s="3" r="A31" t="s">
        <v>769</v>
      </c>
    </row>
    <row spans="1:13" r="32">
      <c s="4" r="A32" t="s">
        <v>705</v>
      </c>
      <c s="6" r="C32" t="n">
        <v>200000</v>
      </c>
    </row>
    <row spans="1:13" r="33">
      <c s="4" r="A33" t="s">
        <v>788</v>
      </c>
      <c s="7" r="C33" t="n">
        <v>20</v>
      </c>
    </row>
    <row spans="1:13" r="34">
      <c s="4" r="A34" t="s">
        <v>790</v>
      </c>
    </row>
    <row spans="1:13" r="35">
      <c s="3" r="A35" t="s">
        <v>769</v>
      </c>
    </row>
    <row spans="1:13" r="36">
      <c s="4" r="A36" t="s">
        <v>705</v>
      </c>
      <c s="6" r="C36" t="n">
        <v>325000</v>
      </c>
    </row>
    <row spans="1:13" r="37">
      <c s="4" r="A37" t="s">
        <v>791</v>
      </c>
    </row>
    <row spans="1:13" r="38">
      <c s="3" r="A38" t="s">
        <v>769</v>
      </c>
    </row>
    <row spans="1:13" r="39">
      <c s="4" r="A39" t="s">
        <v>792</v>
      </c>
      <c s="4" r="E39" t="s">
        <v>793</v>
      </c>
    </row>
    <row spans="1:13" r="40">
      <c s="4" r="A40" t="s">
        <v>770</v>
      </c>
      <c s="7" r="E40" t="n">
        <v>4</v>
      </c>
    </row>
    <row spans="1:13" r="41">
      <c s="4" r="A41" t="s">
        <v>771</v>
      </c>
      <c s="6" r="E41" t="n">
        <v>82500</v>
      </c>
    </row>
    <row spans="1:13" r="42">
      <c s="4" r="A42" t="s">
        <v>701</v>
      </c>
      <c s="9" r="E42" t="n">
        <v>4.5</v>
      </c>
    </row>
    <row spans="1:13" r="43">
      <c s="4" r="A43" t="s">
        <v>776</v>
      </c>
      <c s="6" r="E43" t="n">
        <v>140000</v>
      </c>
    </row>
    <row spans="1:13" r="44">
      <c s="4" r="A44" t="s">
        <v>772</v>
      </c>
      <c s="7" r="E44" t="n">
        <v>0</v>
      </c>
      <c s="7" r="F44" t="n">
        <v>62682</v>
      </c>
    </row>
    <row spans="1:13" r="45">
      <c s="4" r="A45" t="s">
        <v>794</v>
      </c>
      <c s="4" r="E45" t="s">
        <v>145</v>
      </c>
    </row>
    <row spans="1:13" r="46">
      <c s="4" r="A46" t="s">
        <v>571</v>
      </c>
      <c s="4" r="E46" t="s">
        <v>391</v>
      </c>
    </row>
    <row spans="1:13" r="47">
      <c s="4" r="A47" t="s">
        <v>574</v>
      </c>
      <c s="4" r="E47" t="s">
        <v>795</v>
      </c>
    </row>
    <row spans="1:13" r="48">
      <c s="4" r="A48" t="s">
        <v>572</v>
      </c>
      <c s="4" r="E48" t="s">
        <v>796</v>
      </c>
    </row>
    <row spans="1:13" r="49">
      <c s="4" r="A49" t="s">
        <v>797</v>
      </c>
      <c s="4" r="E49" t="s">
        <v>798</v>
      </c>
    </row>
    <row spans="1:13" r="50">
      <c s="4" r="A50" t="s">
        <v>799</v>
      </c>
      <c s="7" r="E50" t="n">
        <v>186897</v>
      </c>
    </row>
    <row spans="1:13" r="51">
      <c s="4" r="A51" t="s">
        <v>779</v>
      </c>
      <c s="6" r="E51" t="n">
        <v>554000</v>
      </c>
    </row>
    <row spans="1:13" r="52">
      <c s="4" r="A52" t="s">
        <v>774</v>
      </c>
      <c s="6" r="E52" t="n">
        <v>14000</v>
      </c>
    </row>
    <row spans="1:13" r="53">
      <c s="4" r="A53" t="s">
        <v>800</v>
      </c>
    </row>
    <row spans="1:13" r="54">
      <c s="3" r="A54" t="s">
        <v>769</v>
      </c>
    </row>
    <row spans="1:13" r="55">
      <c s="4" r="A55" t="s">
        <v>727</v>
      </c>
      <c s="7" r="E55" t="n">
        <v>2000000</v>
      </c>
    </row>
    <row spans="1:13" r="56">
      <c s="4" r="A56" t="s">
        <v>801</v>
      </c>
      <c s="7" r="D56" t="n">
        <v>2000000</v>
      </c>
    </row>
    <row spans="1:13" r="57">
      <c s="4" r="A57" t="s">
        <v>802</v>
      </c>
      <c s="6" r="D57" t="n">
        <v>2000000</v>
      </c>
    </row>
    <row spans="1:13" r="58">
      <c s="4" r="A58" t="s">
        <v>772</v>
      </c>
      <c s="6" r="D58" t="n">
        <v>1065775</v>
      </c>
    </row>
    <row spans="1:13" r="59">
      <c s="4" r="A59" t="s">
        <v>794</v>
      </c>
      <c s="4" r="E59" t="s">
        <v>447</v>
      </c>
    </row>
    <row spans="1:13" r="60">
      <c s="4" r="A60" t="s">
        <v>773</v>
      </c>
      <c s="7" r="D60" t="n">
        <v>57815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r="A1" t="s">
        <v>803</v>
      </c>
      <c s="2" r="B1" t="s">
        <v>2</v>
      </c>
      <c s="2" r="C1" t="s">
        <v>32</v>
      </c>
    </row>
    <row spans="1:3" r="2">
      <c s="3" r="A2" t="s">
        <v>747</v>
      </c>
    </row>
    <row spans="1:3" r="3">
      <c s="4" r="A3" t="s">
        <v>227</v>
      </c>
      <c s="7" r="B3" t="n">
        <v>0</v>
      </c>
      <c s="7" r="C3" t="n">
        <v>2494921</v>
      </c>
    </row>
    <row spans="1:3" r="4">
      <c s="4" r="A4" t="s">
        <v>740</v>
      </c>
      <c s="6" r="B4" t="n">
        <v>0</v>
      </c>
      <c s="6" r="C4" t="n">
        <v>1037818</v>
      </c>
    </row>
    <row spans="1:3" r="5">
      <c s="4" r="A5" t="s">
        <v>804</v>
      </c>
      <c s="6" r="B5" t="n">
        <v>0</v>
      </c>
      <c s="6" r="C5" t="n">
        <v>1457103</v>
      </c>
    </row>
    <row spans="1:3" r="6">
      <c s="4" r="A6" t="s">
        <v>791</v>
      </c>
    </row>
    <row spans="1:3" r="7">
      <c s="3" r="A7" t="s">
        <v>747</v>
      </c>
    </row>
    <row spans="1:3" r="8">
      <c s="4" r="A8" t="s">
        <v>227</v>
      </c>
      <c s="6" r="B8" t="n">
        <v>0</v>
      </c>
      <c s="6" r="C8" t="n">
        <v>1037818</v>
      </c>
    </row>
    <row spans="1:3" r="9">
      <c s="4" r="A9" t="s">
        <v>805</v>
      </c>
    </row>
    <row spans="1:3" r="10">
      <c s="3" r="A10" t="s">
        <v>747</v>
      </c>
    </row>
    <row spans="1:3" r="11">
      <c s="4" r="A11" t="s">
        <v>227</v>
      </c>
      <c s="6" r="B11" t="n">
        <v>0</v>
      </c>
      <c s="6" r="C11" t="n">
        <v>1014745</v>
      </c>
    </row>
    <row spans="1:3" r="12">
      <c s="4" r="A12" t="s">
        <v>440</v>
      </c>
    </row>
    <row spans="1:3" r="13">
      <c s="3" r="A13" t="s">
        <v>747</v>
      </c>
    </row>
    <row spans="1:3" r="14">
      <c s="4" r="A14" t="s">
        <v>227</v>
      </c>
      <c s="7" r="B14" t="n">
        <v>0</v>
      </c>
      <c s="7" r="C14" t="n">
        <v>44235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s="1" r="A1" t="s">
        <v>806</v>
      </c>
      <c s="2" r="B1" t="s">
        <v>1</v>
      </c>
    </row>
    <row spans="1:3" r="2">
      <c s="2" r="B2" t="s">
        <v>2</v>
      </c>
      <c s="2" r="C2" t="s">
        <v>32</v>
      </c>
    </row>
    <row spans="1:3" r="3">
      <c s="3" r="A3" t="s">
        <v>747</v>
      </c>
    </row>
    <row spans="1:3" r="4">
      <c s="4" r="A4" t="s">
        <v>748</v>
      </c>
      <c s="7" r="B4" t="n">
        <v>0</v>
      </c>
      <c s="7" r="C4" t="n">
        <v>1060401</v>
      </c>
    </row>
    <row spans="1:3" r="5">
      <c s="4" r="A5" t="s">
        <v>791</v>
      </c>
    </row>
    <row spans="1:3" r="6">
      <c s="3" r="A6" t="s">
        <v>747</v>
      </c>
    </row>
    <row spans="1:3" r="7">
      <c s="4" r="A7" t="s">
        <v>722</v>
      </c>
      <c s="4" r="B7" t="s">
        <v>145</v>
      </c>
    </row>
    <row spans="1:3" r="8">
      <c s="4" r="A8" t="s">
        <v>748</v>
      </c>
      <c s="7" r="B8" t="n">
        <v>0</v>
      </c>
      <c s="6" r="C8" t="n">
        <v>62682</v>
      </c>
    </row>
    <row spans="1:3" r="9">
      <c s="4" r="A9" t="s">
        <v>807</v>
      </c>
      <c s="4" r="B9" t="s">
        <v>808</v>
      </c>
    </row>
    <row spans="1:3" r="10">
      <c s="4" r="A10" t="s">
        <v>805</v>
      </c>
    </row>
    <row spans="1:3" r="11">
      <c s="3" r="A11" t="s">
        <v>747</v>
      </c>
    </row>
    <row spans="1:3" r="12">
      <c s="4" r="A12" t="s">
        <v>722</v>
      </c>
      <c s="4" r="B12" t="s">
        <v>447</v>
      </c>
    </row>
    <row spans="1:3" r="13">
      <c s="4" r="A13" t="s">
        <v>748</v>
      </c>
      <c s="7" r="B13" t="n">
        <v>0</v>
      </c>
      <c s="7" r="C13" t="n">
        <v>985255</v>
      </c>
    </row>
    <row spans="1:3" r="14">
      <c s="4" r="A14" t="s">
        <v>807</v>
      </c>
      <c s="4" r="B14" t="s">
        <v>72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s="1" r="A1" t="s">
        <v>809</v>
      </c>
      <c s="2" r="B1" t="s">
        <v>1</v>
      </c>
    </row>
    <row spans="1:3" r="2">
      <c s="2" r="B2" t="s">
        <v>2</v>
      </c>
      <c s="2" r="C2" t="s">
        <v>32</v>
      </c>
    </row>
    <row spans="1:3" r="3">
      <c s="3" r="A3" t="s">
        <v>810</v>
      </c>
    </row>
    <row spans="1:3" r="4">
      <c s="4" r="A4" t="s">
        <v>93</v>
      </c>
      <c s="7" r="B4" t="n">
        <v>542296</v>
      </c>
      <c s="7" r="C4" t="n">
        <v>1326407</v>
      </c>
    </row>
    <row spans="1:3" r="5">
      <c s="4" r="A5" t="s">
        <v>765</v>
      </c>
      <c s="6" r="B5" t="n">
        <v>182642</v>
      </c>
      <c s="6" r="C5" t="n">
        <v>883120</v>
      </c>
    </row>
    <row spans="1:3" r="6">
      <c s="4" r="A6" t="s">
        <v>227</v>
      </c>
    </row>
    <row spans="1:3" r="7">
      <c s="3" r="A7" t="s">
        <v>810</v>
      </c>
    </row>
    <row spans="1:3" r="8">
      <c s="4" r="A8" t="s">
        <v>93</v>
      </c>
      <c s="6" r="B8" t="n">
        <v>171027</v>
      </c>
      <c s="6" r="C8" t="n">
        <v>209369</v>
      </c>
    </row>
    <row spans="1:3" r="9">
      <c s="4" r="A9" t="s">
        <v>811</v>
      </c>
      <c s="6" r="B9" t="n">
        <v>188627</v>
      </c>
      <c s="6" r="C9" t="n">
        <v>233918</v>
      </c>
    </row>
    <row spans="1:3" r="10">
      <c s="4" r="A10" t="s">
        <v>765</v>
      </c>
      <c s="7" r="B10" t="n">
        <v>359654</v>
      </c>
      <c s="7" r="C10" t="n">
        <v>44328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12</v>
      </c>
      <c s="2" r="B1" t="s">
        <v>1</v>
      </c>
    </row>
    <row spans="1:3" r="2">
      <c s="2" r="B2" t="s">
        <v>2</v>
      </c>
      <c s="2" r="C2" t="s">
        <v>32</v>
      </c>
    </row>
    <row spans="1:3" r="3">
      <c s="3" r="A3" t="s">
        <v>813</v>
      </c>
    </row>
    <row spans="1:3" r="4">
      <c s="4" r="A4" t="s">
        <v>814</v>
      </c>
      <c s="7" r="B4" t="n">
        <v>4754165</v>
      </c>
      <c s="7" r="C4" t="n">
        <v>2208522</v>
      </c>
    </row>
    <row spans="1:3" r="5">
      <c s="4" r="A5" t="s">
        <v>815</v>
      </c>
      <c s="7" r="B5" t="n">
        <v>8369878</v>
      </c>
      <c s="7" r="C5" t="n">
        <v>4447029</v>
      </c>
    </row>
    <row spans="1:3" r="6">
      <c s="4" r="A6" t="s">
        <v>816</v>
      </c>
      <c s="4" r="B6" t="s">
        <v>817</v>
      </c>
      <c s="4" r="C6" t="s">
        <v>817</v>
      </c>
    </row>
    <row spans="1:3" r="7">
      <c s="4" r="A7" t="s">
        <v>818</v>
      </c>
    </row>
    <row spans="1:3" r="8">
      <c s="3" r="A8" t="s">
        <v>813</v>
      </c>
    </row>
    <row spans="1:3" r="9">
      <c s="4" r="A9" t="s">
        <v>814</v>
      </c>
      <c s="7" r="B9" t="n">
        <v>12200000</v>
      </c>
    </row>
    <row spans="1:3" r="10">
      <c s="4" r="A10" t="s">
        <v>819</v>
      </c>
    </row>
    <row spans="1:3" r="11">
      <c s="3" r="A11" t="s">
        <v>813</v>
      </c>
    </row>
    <row spans="1:3" r="12">
      <c s="4" r="A12" t="s">
        <v>814</v>
      </c>
      <c s="7" r="B12" t="n">
        <v>12300000</v>
      </c>
    </row>
    <row spans="1:3" r="13">
      <c s="4" r="A13" t="s">
        <v>820</v>
      </c>
    </row>
    <row spans="1:3" r="14">
      <c s="3" r="A14" t="s">
        <v>813</v>
      </c>
    </row>
    <row spans="1:3" r="15">
      <c s="4" r="A15" t="s">
        <v>821</v>
      </c>
      <c s="6" r="B15" t="n">
        <v>2026</v>
      </c>
    </row>
    <row spans="1:3" r="16">
      <c s="4" r="A16" t="s">
        <v>822</v>
      </c>
    </row>
    <row spans="1:3" r="17">
      <c s="3" r="A17" t="s">
        <v>813</v>
      </c>
    </row>
    <row spans="1:3" r="18">
      <c s="4" r="A18" t="s">
        <v>821</v>
      </c>
      <c s="6" r="B18" t="n">
        <v>203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s="1" r="A1" t="s">
        <v>823</v>
      </c>
      <c s="2" r="B1" t="s">
        <v>1</v>
      </c>
    </row>
    <row spans="1:3" r="2">
      <c s="2" r="B2" t="s">
        <v>2</v>
      </c>
      <c s="2" r="C2" t="s">
        <v>32</v>
      </c>
    </row>
    <row spans="1:3" r="3">
      <c s="3" r="A3" t="s">
        <v>824</v>
      </c>
    </row>
    <row spans="1:3" r="4">
      <c s="4" r="A4" t="s">
        <v>825</v>
      </c>
      <c s="7" r="B4" t="n">
        <v>-9979</v>
      </c>
      <c s="7" r="C4" t="n">
        <v>147945</v>
      </c>
    </row>
    <row spans="1:3" r="5">
      <c s="4" r="A5" t="s">
        <v>826</v>
      </c>
      <c s="6" r="B5" t="n">
        <v>66678</v>
      </c>
      <c s="6" r="C5" t="n">
        <v>67769</v>
      </c>
    </row>
    <row spans="1:3" r="6">
      <c s="4" r="A6" t="s">
        <v>827</v>
      </c>
      <c s="6" r="B6" t="n">
        <v>56699</v>
      </c>
      <c s="6" r="C6" t="n">
        <v>215714</v>
      </c>
    </row>
    <row spans="1:3" r="7">
      <c s="3" r="A7" t="s">
        <v>828</v>
      </c>
    </row>
    <row spans="1:3" r="8">
      <c s="4" r="A8" t="s">
        <v>825</v>
      </c>
      <c s="6" r="B8" t="n">
        <v>-81277</v>
      </c>
      <c s="6" r="C8" t="n">
        <v>-36390</v>
      </c>
    </row>
    <row spans="1:3" r="9">
      <c s="4" r="A9" t="s">
        <v>826</v>
      </c>
      <c s="6" r="B9" t="n">
        <v>-46459</v>
      </c>
      <c s="6" r="C9" t="n">
        <v>-15532</v>
      </c>
    </row>
    <row spans="1:3" r="10">
      <c s="4" r="A10" t="s">
        <v>829</v>
      </c>
      <c s="6" r="B10" t="n">
        <v>-127736</v>
      </c>
      <c s="6" r="C10" t="n">
        <v>-51922</v>
      </c>
    </row>
    <row spans="1:3" r="11">
      <c s="4" r="A11" t="s">
        <v>99</v>
      </c>
      <c s="7" r="B11" t="n">
        <v>-71037</v>
      </c>
      <c s="7" r="C11" t="n">
        <v>16379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4"/>
    <col customWidth="1" max="2" min="2" width="14"/>
  </cols>
  <sheetData>
    <row spans="1:2" r="1">
      <c s="1" r="A1" t="s">
        <v>142</v>
      </c>
      <c s="2" r="B1" t="s">
        <v>2</v>
      </c>
    </row>
    <row spans="1:2" r="2">
      <c s="4" r="A2" t="s">
        <v>143</v>
      </c>
    </row>
    <row spans="1:2" r="3">
      <c s="4" r="A3" t="s">
        <v>144</v>
      </c>
      <c s="4" r="B3" t="s">
        <v>14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r="A1" t="s">
        <v>830</v>
      </c>
      <c s="2" r="B1" t="s">
        <v>2</v>
      </c>
      <c s="2" r="C1" t="s">
        <v>32</v>
      </c>
    </row>
    <row spans="1:3" r="2">
      <c s="3" r="A2" t="s">
        <v>831</v>
      </c>
    </row>
    <row spans="1:3" r="3">
      <c s="4" r="A3" t="s">
        <v>832</v>
      </c>
      <c s="7" r="B3" t="n">
        <v>15114</v>
      </c>
      <c s="7" r="C3" t="n">
        <v>17062</v>
      </c>
    </row>
    <row spans="1:3" r="4">
      <c s="4" r="A4" t="s">
        <v>833</v>
      </c>
      <c s="6" r="B4" t="n">
        <v>2617037</v>
      </c>
      <c s="6" r="C4" t="n">
        <v>2177276</v>
      </c>
    </row>
    <row spans="1:3" r="5">
      <c s="4" r="A5" t="s">
        <v>834</v>
      </c>
      <c s="6" r="B5" t="n">
        <v>16222</v>
      </c>
      <c s="6" r="C5" t="n">
        <v>1529</v>
      </c>
    </row>
    <row spans="1:3" r="6">
      <c s="4" r="A6" t="s">
        <v>835</v>
      </c>
      <c s="6" r="B6" t="n">
        <v>329430</v>
      </c>
      <c s="6" r="C6" t="n">
        <v>0</v>
      </c>
    </row>
    <row spans="1:3" r="7">
      <c s="4" r="A7" t="s">
        <v>836</v>
      </c>
      <c s="6" r="B7" t="n">
        <v>4754165</v>
      </c>
      <c s="6" r="C7" t="n">
        <v>2208522</v>
      </c>
    </row>
    <row spans="1:3" r="8">
      <c s="4" r="A8" t="s">
        <v>599</v>
      </c>
      <c s="6" r="B8" t="n">
        <v>1588</v>
      </c>
      <c s="6" r="C8" t="n">
        <v>-3170</v>
      </c>
    </row>
    <row spans="1:3" r="9">
      <c s="4" r="A9" t="s">
        <v>837</v>
      </c>
      <c s="6" r="B9" t="n">
        <v>65748</v>
      </c>
      <c s="6" r="C9" t="n">
        <v>-194883</v>
      </c>
    </row>
    <row spans="1:3" r="10">
      <c s="4" r="A10" t="s">
        <v>838</v>
      </c>
      <c s="6" r="B10" t="n">
        <v>527095</v>
      </c>
      <c s="6" r="C10" t="n">
        <v>69478</v>
      </c>
    </row>
    <row spans="1:3" r="11">
      <c s="4" r="A11" t="s">
        <v>839</v>
      </c>
      <c s="6" r="B11" t="n">
        <v>8326399</v>
      </c>
      <c s="6" r="C11" t="n">
        <v>4275814</v>
      </c>
    </row>
    <row spans="1:3" r="12">
      <c s="4" r="A12" t="s">
        <v>815</v>
      </c>
      <c s="6" r="B12" t="n">
        <v>-8369878</v>
      </c>
      <c s="6" r="C12" t="n">
        <v>-4447029</v>
      </c>
    </row>
    <row spans="1:3" r="13">
      <c s="4" r="A13" t="s">
        <v>840</v>
      </c>
      <c s="7" r="B13" t="n">
        <v>-43479</v>
      </c>
      <c s="7" r="C13" t="n">
        <v>-17121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6"/>
    <col customWidth="1" max="2" min="2" width="16"/>
    <col customWidth="1" max="3" min="3" width="14"/>
  </cols>
  <sheetData>
    <row spans="1:3" r="1">
      <c s="1" r="A1" t="s">
        <v>841</v>
      </c>
      <c s="2" r="B1" t="s">
        <v>1</v>
      </c>
    </row>
    <row spans="1:3" r="2">
      <c s="2" r="B2" t="s">
        <v>2</v>
      </c>
      <c s="2" r="C2" t="s">
        <v>32</v>
      </c>
    </row>
    <row spans="1:3" r="3">
      <c s="3" r="A3" t="s">
        <v>842</v>
      </c>
    </row>
    <row spans="1:3" r="4">
      <c s="4" r="A4" t="s">
        <v>843</v>
      </c>
      <c s="4" r="B4" t="s">
        <v>817</v>
      </c>
      <c s="4" r="C4" t="s">
        <v>817</v>
      </c>
    </row>
    <row spans="1:3" r="5">
      <c s="4" r="A5" t="s">
        <v>844</v>
      </c>
      <c s="4" r="B5" t="s">
        <v>845</v>
      </c>
      <c s="4" r="C5" t="s">
        <v>846</v>
      </c>
    </row>
    <row spans="1:3" r="6">
      <c s="4" r="A6" t="s">
        <v>847</v>
      </c>
      <c s="4" r="B6" t="s">
        <v>848</v>
      </c>
      <c s="4" r="C6" t="s">
        <v>849</v>
      </c>
    </row>
    <row spans="1:3" r="7">
      <c s="4" r="A7" t="s">
        <v>850</v>
      </c>
      <c s="4" r="B7" t="s">
        <v>851</v>
      </c>
      <c s="4" r="C7" t="s">
        <v>852</v>
      </c>
    </row>
    <row spans="1:3" r="8">
      <c s="4" r="A8" t="s">
        <v>838</v>
      </c>
      <c s="4" r="B8" t="s">
        <v>853</v>
      </c>
      <c s="4" r="C8" t="s">
        <v>854</v>
      </c>
    </row>
    <row spans="1:3" r="9">
      <c s="4" r="A9" t="s">
        <v>855</v>
      </c>
      <c s="4" r="B9" t="s">
        <v>856</v>
      </c>
      <c s="4" r="C9" t="s">
        <v>857</v>
      </c>
    </row>
    <row spans="1:3" r="10">
      <c s="4" r="A10" t="s">
        <v>858</v>
      </c>
      <c s="4" r="B10" t="s">
        <v>859</v>
      </c>
      <c s="4" r="C10" t="s">
        <v>86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X1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 customWidth="1" max="15" min="15" width="14"/>
    <col customWidth="1" max="16" min="16" width="14"/>
    <col customWidth="1" max="17" min="17" width="14"/>
    <col customWidth="1" max="18" min="18" width="26"/>
    <col customWidth="1" max="19" min="19" width="25"/>
    <col customWidth="1" max="20" min="20" width="25"/>
    <col customWidth="1" max="21" min="21" width="14"/>
    <col customWidth="1" max="22" min="22" width="14"/>
    <col customWidth="1" max="23" min="23" width="14"/>
    <col customWidth="1" max="24" min="24" width="14"/>
  </cols>
  <sheetData>
    <row spans="1:24" r="1">
      <c s="1" r="A1" t="s">
        <v>861</v>
      </c>
      <c s="2" r="B1" t="s">
        <v>698</v>
      </c>
      <c s="2" r="C1" t="s">
        <v>694</v>
      </c>
      <c s="2" r="D1" t="s">
        <v>381</v>
      </c>
      <c s="2" r="E1" t="s">
        <v>2</v>
      </c>
      <c s="2" r="F1" t="s">
        <v>697</v>
      </c>
      <c s="2" r="G1" t="s">
        <v>386</v>
      </c>
      <c s="2" r="H1" t="s">
        <v>382</v>
      </c>
      <c s="2" r="I1" t="s">
        <v>383</v>
      </c>
      <c s="2" r="J1" t="s">
        <v>862</v>
      </c>
      <c s="2" r="K1" t="s">
        <v>384</v>
      </c>
      <c s="2" r="L1" t="s">
        <v>543</v>
      </c>
      <c s="2" r="M1" t="s">
        <v>863</v>
      </c>
      <c s="2" r="N1" t="s">
        <v>864</v>
      </c>
      <c s="2" r="O1" t="s">
        <v>385</v>
      </c>
      <c s="2" r="P1" t="s">
        <v>32</v>
      </c>
      <c s="2" r="Q1" t="s">
        <v>386</v>
      </c>
      <c s="2" r="R1" t="s">
        <v>2</v>
      </c>
      <c s="2" r="S1" t="s">
        <v>32</v>
      </c>
      <c s="2" r="T1" t="s">
        <v>373</v>
      </c>
      <c s="2" r="U1" t="s">
        <v>865</v>
      </c>
      <c s="2" r="V1" t="s">
        <v>866</v>
      </c>
      <c s="2" r="W1" t="s">
        <v>867</v>
      </c>
      <c s="2" r="X1" t="s">
        <v>868</v>
      </c>
    </row>
    <row spans="1:24" r="2">
      <c s="3" r="A2" t="s">
        <v>869</v>
      </c>
    </row>
    <row spans="1:24" r="3">
      <c s="4" r="A3" t="s">
        <v>76</v>
      </c>
      <c s="6" r="E3" t="n">
        <v>100000000</v>
      </c>
      <c s="6" r="P3" t="n">
        <v>100000000</v>
      </c>
      <c s="6" r="R3" t="n">
        <v>100000000</v>
      </c>
      <c s="6" r="S3" t="n">
        <v>100000000</v>
      </c>
    </row>
    <row spans="1:24" r="4">
      <c s="4" r="A4" t="s">
        <v>870</v>
      </c>
      <c s="9" r="D4" t="n">
        <v>3.9</v>
      </c>
      <c s="7" r="E4" t="n">
        <v>6</v>
      </c>
      <c s="9" r="G4" t="n">
        <v>3.9</v>
      </c>
      <c s="9" r="H4" t="n">
        <v>4.6</v>
      </c>
      <c s="9" r="I4" t="n">
        <v>4.3</v>
      </c>
      <c s="9" r="K4" t="n">
        <v>5.9</v>
      </c>
      <c s="9" r="O4" t="n">
        <v>5.79</v>
      </c>
      <c s="9" r="P4" t="n">
        <v>3.4</v>
      </c>
      <c s="9" r="Q4" t="n">
        <v>3.9</v>
      </c>
      <c s="7" r="R4" t="n">
        <v>6</v>
      </c>
      <c s="9" r="S4" t="n">
        <v>3.4</v>
      </c>
    </row>
    <row spans="1:24" r="5">
      <c s="4" r="A5" t="s">
        <v>871</v>
      </c>
      <c s="7" r="D5" t="n">
        <v>10</v>
      </c>
      <c s="7" r="G5" t="n">
        <v>10</v>
      </c>
      <c s="7" r="H5" t="n">
        <v>10</v>
      </c>
      <c s="7" r="I5" t="n">
        <v>10</v>
      </c>
      <c s="7" r="K5" t="n">
        <v>10</v>
      </c>
      <c s="7" r="P5" t="n">
        <v>10</v>
      </c>
      <c s="7" r="Q5" t="n">
        <v>10</v>
      </c>
      <c s="7" r="S5" t="n">
        <v>10</v>
      </c>
    </row>
    <row spans="1:24" r="6">
      <c s="4" r="A6" t="s">
        <v>389</v>
      </c>
      <c s="4" r="D6" t="s">
        <v>390</v>
      </c>
      <c s="4" r="E6" t="s">
        <v>391</v>
      </c>
      <c s="4" r="H6" t="s">
        <v>390</v>
      </c>
      <c s="4" r="I6" t="s">
        <v>390</v>
      </c>
      <c s="4" r="K6" t="s">
        <v>390</v>
      </c>
      <c s="4" r="P6" t="s">
        <v>390</v>
      </c>
      <c s="4" r="Q6" t="s">
        <v>390</v>
      </c>
      <c s="4" r="R6" t="s">
        <v>392</v>
      </c>
    </row>
    <row spans="1:24" r="7">
      <c s="4" r="A7" t="s">
        <v>400</v>
      </c>
      <c s="4" r="D7" t="s">
        <v>401</v>
      </c>
      <c s="4" r="E7" t="s">
        <v>402</v>
      </c>
      <c s="4" r="H7" t="s">
        <v>403</v>
      </c>
      <c s="4" r="I7" t="s">
        <v>401</v>
      </c>
      <c s="4" r="K7" t="s">
        <v>404</v>
      </c>
      <c s="4" r="O7" t="s">
        <v>405</v>
      </c>
      <c s="4" r="P7" t="s">
        <v>403</v>
      </c>
      <c s="4" r="Q7" t="s">
        <v>401</v>
      </c>
      <c s="4" r="R7" t="s">
        <v>406</v>
      </c>
    </row>
    <row spans="1:24" r="8">
      <c s="4" r="A8" t="s">
        <v>393</v>
      </c>
      <c s="4" r="D8" t="s">
        <v>394</v>
      </c>
      <c s="4" r="E8" t="s">
        <v>395</v>
      </c>
      <c s="4" r="H8" t="s">
        <v>396</v>
      </c>
      <c s="4" r="I8" t="s">
        <v>394</v>
      </c>
      <c s="4" r="K8" t="s">
        <v>397</v>
      </c>
      <c s="4" r="P8" t="s">
        <v>398</v>
      </c>
      <c s="4" r="Q8" t="s">
        <v>394</v>
      </c>
      <c s="4" r="R8" t="s">
        <v>399</v>
      </c>
    </row>
    <row spans="1:24" r="9">
      <c s="4" r="A9" t="s">
        <v>872</v>
      </c>
      <c s="4" r="D9" t="s">
        <v>438</v>
      </c>
      <c s="4" r="G9" t="s">
        <v>438</v>
      </c>
      <c s="4" r="H9" t="s">
        <v>438</v>
      </c>
      <c s="4" r="I9" t="s">
        <v>438</v>
      </c>
      <c s="4" r="K9" t="s">
        <v>438</v>
      </c>
      <c s="4" r="M9" t="s">
        <v>438</v>
      </c>
      <c s="4" r="O9" t="s">
        <v>438</v>
      </c>
      <c s="4" r="P9" t="s">
        <v>438</v>
      </c>
    </row>
    <row spans="1:24" r="10">
      <c s="4" r="A10" t="s">
        <v>771</v>
      </c>
      <c s="6" r="B10" t="n">
        <v>1111111</v>
      </c>
      <c s="6" r="F10" t="n">
        <v>555555</v>
      </c>
    </row>
    <row spans="1:24" r="11">
      <c s="4" r="A11" t="s">
        <v>701</v>
      </c>
      <c s="7" r="B11" t="n">
        <v>9</v>
      </c>
      <c s="7" r="C11" t="n">
        <v>9</v>
      </c>
      <c s="7" r="F11" t="n">
        <v>10</v>
      </c>
    </row>
    <row spans="1:24" r="12">
      <c s="4" r="A12" t="s">
        <v>873</v>
      </c>
      <c s="6" r="D12" t="n">
        <v>10000</v>
      </c>
      <c s="6" r="H12" t="n">
        <v>10000</v>
      </c>
      <c s="6" r="I12" t="n">
        <v>7500</v>
      </c>
      <c s="6" r="K12" t="n">
        <v>56500</v>
      </c>
      <c s="6" r="O12" t="n">
        <v>374150</v>
      </c>
      <c s="6" r="P12" t="n">
        <v>30500</v>
      </c>
      <c s="6" r="Q12" t="n">
        <v>1500</v>
      </c>
      <c s="6" r="R12" t="n">
        <v>0</v>
      </c>
      <c s="6" r="S12" t="n">
        <v>0</v>
      </c>
    </row>
    <row spans="1:24" r="13">
      <c s="4" r="A13" t="s">
        <v>874</v>
      </c>
      <c s="9" r="D13" t="n">
        <v>1.5</v>
      </c>
      <c s="9" r="H13" t="n">
        <v>1.8</v>
      </c>
      <c s="9" r="I13" t="n">
        <v>1.7</v>
      </c>
      <c s="9" r="K13" t="n">
        <v>2.8</v>
      </c>
      <c s="9" r="O13" t="n">
        <v>5.21</v>
      </c>
      <c s="9" r="P13" t="n">
        <v>1.1</v>
      </c>
      <c s="9" r="Q13" t="n">
        <v>1.5</v>
      </c>
      <c s="7" r="R13" t="n">
        <v>0</v>
      </c>
      <c s="7" r="S13" t="n">
        <v>0</v>
      </c>
    </row>
    <row spans="1:24" r="14">
      <c s="4" r="A14" t="s">
        <v>875</v>
      </c>
      <c s="9" r="R14" t="n">
        <v>5.97</v>
      </c>
      <c s="7" r="S14" t="n">
        <v>10</v>
      </c>
    </row>
    <row spans="1:24" r="15">
      <c s="4" r="A15" t="s">
        <v>876</v>
      </c>
      <c s="4" r="R15" t="s">
        <v>877</v>
      </c>
      <c s="4" r="S15" t="s">
        <v>878</v>
      </c>
      <c s="4" r="T15" t="s">
        <v>879</v>
      </c>
    </row>
    <row spans="1:24" r="16">
      <c s="4" r="A16" t="s">
        <v>880</v>
      </c>
      <c s="4" r="R16" t="s">
        <v>881</v>
      </c>
    </row>
    <row spans="1:24" r="17">
      <c s="4" r="A17" t="s">
        <v>702</v>
      </c>
      <c s="7" r="R17" t="n">
        <v>4999995</v>
      </c>
    </row>
    <row spans="1:24" r="18">
      <c s="4" r="A18" t="s">
        <v>882</v>
      </c>
      <c s="4" r="C18" t="s">
        <v>414</v>
      </c>
    </row>
    <row spans="1:24" r="19">
      <c s="4" r="A19" t="s">
        <v>883</v>
      </c>
      <c s="6" r="R19" t="n">
        <v>10</v>
      </c>
    </row>
    <row spans="1:24" r="20">
      <c s="4" r="A20" t="s">
        <v>884</v>
      </c>
      <c s="7" r="C20" t="n">
        <v>60000000</v>
      </c>
    </row>
    <row spans="1:24" r="21">
      <c s="4" r="A21" t="s">
        <v>885</v>
      </c>
      <c s="4" r="B21" t="s">
        <v>391</v>
      </c>
      <c s="4" r="F21" t="s">
        <v>391</v>
      </c>
    </row>
    <row spans="1:24" r="22">
      <c s="4" r="A22" t="s">
        <v>886</v>
      </c>
      <c s="4" r="O22" t="s">
        <v>887</v>
      </c>
    </row>
    <row spans="1:24" r="23">
      <c s="4" r="A23" t="s">
        <v>888</v>
      </c>
      <c s="4" r="O23" t="s">
        <v>889</v>
      </c>
    </row>
    <row spans="1:24" r="24">
      <c s="4" r="A24" t="s">
        <v>890</v>
      </c>
      <c s="7" r="R24" t="n">
        <v>2922222</v>
      </c>
    </row>
    <row spans="1:24" r="25">
      <c s="4" r="A25" t="s">
        <v>422</v>
      </c>
      <c s="4" r="D25" t="s">
        <v>401</v>
      </c>
      <c s="4" r="E25" t="s">
        <v>402</v>
      </c>
      <c s="4" r="H25" t="s">
        <v>403</v>
      </c>
      <c s="4" r="I25" t="s">
        <v>401</v>
      </c>
      <c s="4" r="K25" t="s">
        <v>404</v>
      </c>
      <c s="4" r="O25" t="s">
        <v>405</v>
      </c>
      <c s="4" r="P25" t="s">
        <v>403</v>
      </c>
      <c s="4" r="Q25" t="s">
        <v>401</v>
      </c>
      <c s="4" r="R25" t="s">
        <v>406</v>
      </c>
    </row>
    <row spans="1:24" r="26">
      <c s="4" r="A26" t="s">
        <v>421</v>
      </c>
      <c s="4" r="D26" t="s">
        <v>394</v>
      </c>
      <c s="4" r="E26" t="s">
        <v>395</v>
      </c>
      <c s="4" r="H26" t="s">
        <v>396</v>
      </c>
      <c s="4" r="I26" t="s">
        <v>394</v>
      </c>
      <c s="4" r="K26" t="s">
        <v>397</v>
      </c>
      <c s="4" r="P26" t="s">
        <v>398</v>
      </c>
      <c s="4" r="Q26" t="s">
        <v>394</v>
      </c>
      <c s="4" r="R26" t="s">
        <v>399</v>
      </c>
    </row>
    <row spans="1:24" r="27">
      <c s="4" r="A27" t="s">
        <v>420</v>
      </c>
      <c s="4" r="D27" t="s">
        <v>390</v>
      </c>
      <c s="4" r="E27" t="s">
        <v>391</v>
      </c>
      <c s="4" r="H27" t="s">
        <v>390</v>
      </c>
      <c s="4" r="I27" t="s">
        <v>390</v>
      </c>
      <c s="4" r="K27" t="s">
        <v>390</v>
      </c>
      <c s="4" r="P27" t="s">
        <v>390</v>
      </c>
      <c s="4" r="Q27" t="s">
        <v>390</v>
      </c>
      <c s="4" r="R27" t="s">
        <v>392</v>
      </c>
    </row>
    <row spans="1:24" r="28">
      <c s="4" r="A28" t="s">
        <v>891</v>
      </c>
      <c s="4" r="U28" t="s">
        <v>406</v>
      </c>
    </row>
    <row spans="1:24" r="29">
      <c s="4" r="A29" t="s">
        <v>892</v>
      </c>
    </row>
    <row spans="1:24" r="30">
      <c s="3" r="A30" t="s">
        <v>869</v>
      </c>
    </row>
    <row spans="1:24" r="31">
      <c s="4" r="A31" t="s">
        <v>870</v>
      </c>
      <c s="9" r="G31" t="n">
        <v>3.46</v>
      </c>
      <c s="7" r="M31" t="n">
        <v>4</v>
      </c>
      <c s="9" r="Q31" t="n">
        <v>3.46</v>
      </c>
    </row>
    <row spans="1:24" r="32">
      <c s="4" r="A32" t="s">
        <v>871</v>
      </c>
      <c s="7" r="G32" t="n">
        <v>10</v>
      </c>
      <c s="7" r="M32" t="n">
        <v>9</v>
      </c>
      <c s="7" r="Q32" t="n">
        <v>10</v>
      </c>
    </row>
    <row spans="1:24" r="33">
      <c s="4" r="A33" t="s">
        <v>389</v>
      </c>
      <c s="4" r="G33" t="s">
        <v>390</v>
      </c>
      <c s="4" r="M33" t="s">
        <v>390</v>
      </c>
    </row>
    <row spans="1:24" r="34">
      <c s="4" r="A34" t="s">
        <v>400</v>
      </c>
      <c s="4" r="G34" t="s">
        <v>403</v>
      </c>
      <c s="4" r="M34" t="s">
        <v>401</v>
      </c>
    </row>
    <row spans="1:24" r="35">
      <c s="4" r="A35" t="s">
        <v>393</v>
      </c>
      <c s="4" r="G35" t="s">
        <v>396</v>
      </c>
      <c s="4" r="M35" t="s">
        <v>394</v>
      </c>
    </row>
    <row spans="1:24" r="36">
      <c s="4" r="A36" t="s">
        <v>872</v>
      </c>
      <c s="4" r="G36" t="s">
        <v>438</v>
      </c>
    </row>
    <row spans="1:24" r="37">
      <c s="4" r="A37" t="s">
        <v>873</v>
      </c>
      <c s="6" r="G37" t="n">
        <v>6000</v>
      </c>
      <c s="6" r="M37" t="n">
        <v>40000</v>
      </c>
    </row>
    <row spans="1:24" r="38">
      <c s="4" r="A38" t="s">
        <v>874</v>
      </c>
      <c s="9" r="G38" t="n">
        <v>1.2</v>
      </c>
      <c s="9" r="M38" t="n">
        <v>1.6</v>
      </c>
    </row>
    <row spans="1:24" r="39">
      <c s="4" r="A39" t="s">
        <v>880</v>
      </c>
      <c s="4" r="G39" t="s">
        <v>458</v>
      </c>
      <c s="4" r="M39" t="s">
        <v>458</v>
      </c>
    </row>
    <row spans="1:24" r="40">
      <c s="4" r="A40" t="s">
        <v>422</v>
      </c>
      <c s="4" r="G40" t="s">
        <v>403</v>
      </c>
      <c s="4" r="M40" t="s">
        <v>401</v>
      </c>
    </row>
    <row spans="1:24" r="41">
      <c s="4" r="A41" t="s">
        <v>421</v>
      </c>
      <c s="4" r="G41" t="s">
        <v>396</v>
      </c>
      <c s="4" r="M41" t="s">
        <v>394</v>
      </c>
    </row>
    <row spans="1:24" r="42">
      <c s="4" r="A42" t="s">
        <v>420</v>
      </c>
      <c s="4" r="G42" t="s">
        <v>390</v>
      </c>
      <c s="4" r="M42" t="s">
        <v>390</v>
      </c>
    </row>
    <row spans="1:24" r="43">
      <c s="4" r="A43" t="s">
        <v>893</v>
      </c>
    </row>
    <row spans="1:24" r="44">
      <c s="3" r="A44" t="s">
        <v>869</v>
      </c>
    </row>
    <row spans="1:24" r="45">
      <c s="4" r="A45" t="s">
        <v>771</v>
      </c>
      <c s="6" r="E45" t="n">
        <v>9</v>
      </c>
      <c s="6" r="R45" t="n">
        <v>9</v>
      </c>
    </row>
    <row spans="1:24" r="46">
      <c s="4" r="A46" t="s">
        <v>894</v>
      </c>
      <c s="7" r="R46" t="n">
        <v>5000000</v>
      </c>
    </row>
    <row spans="1:24" r="47">
      <c s="4" r="A47" t="s">
        <v>69</v>
      </c>
    </row>
    <row spans="1:24" r="48">
      <c s="3" r="A48" t="s">
        <v>869</v>
      </c>
    </row>
    <row spans="1:24" r="49">
      <c s="4" r="A49" t="s">
        <v>895</v>
      </c>
      <c s="6" r="F49" t="n">
        <v>555555</v>
      </c>
      <c s="6" r="R49" t="n">
        <v>555555</v>
      </c>
    </row>
    <row spans="1:24" r="50">
      <c s="4" r="A50" t="s">
        <v>701</v>
      </c>
      <c s="7" r="F50" t="n">
        <v>10</v>
      </c>
    </row>
    <row spans="1:24" r="51">
      <c s="4" r="A51" t="s">
        <v>702</v>
      </c>
      <c s="7" r="F51" t="n">
        <v>4999995</v>
      </c>
      <c s="7" r="R51" t="n">
        <v>3884745</v>
      </c>
    </row>
    <row spans="1:24" r="52">
      <c s="4" r="A52" t="s">
        <v>896</v>
      </c>
    </row>
    <row spans="1:24" r="53">
      <c s="3" r="A53" t="s">
        <v>869</v>
      </c>
    </row>
    <row spans="1:24" r="54">
      <c s="4" r="A54" t="s">
        <v>771</v>
      </c>
      <c s="6" r="V54" t="n">
        <v>100000</v>
      </c>
    </row>
    <row spans="1:24" r="55">
      <c s="4" r="A55" t="s">
        <v>701</v>
      </c>
      <c s="7" r="V55" t="n">
        <v>10</v>
      </c>
    </row>
    <row spans="1:24" r="56">
      <c s="4" r="A56" t="s">
        <v>897</v>
      </c>
    </row>
    <row spans="1:24" r="57">
      <c s="3" r="A57" t="s">
        <v>869</v>
      </c>
    </row>
    <row spans="1:24" r="58">
      <c s="4" r="A58" t="s">
        <v>895</v>
      </c>
      <c s="6" r="C58" t="n">
        <v>1111111</v>
      </c>
    </row>
    <row spans="1:24" r="59">
      <c s="4" r="A59" t="s">
        <v>701</v>
      </c>
      <c s="7" r="C59" t="n">
        <v>9</v>
      </c>
    </row>
    <row spans="1:24" r="60">
      <c s="4" r="A60" t="s">
        <v>702</v>
      </c>
      <c s="7" r="C60" t="n">
        <v>10000000</v>
      </c>
    </row>
    <row spans="1:24" r="61">
      <c s="4" r="A61" t="s">
        <v>898</v>
      </c>
      <c s="7" r="C61" t="n">
        <v>9</v>
      </c>
    </row>
    <row spans="1:24" r="62">
      <c s="4" r="A62" t="s">
        <v>899</v>
      </c>
    </row>
    <row spans="1:24" r="63">
      <c s="3" r="A63" t="s">
        <v>869</v>
      </c>
    </row>
    <row spans="1:24" r="64">
      <c s="4" r="A64" t="s">
        <v>771</v>
      </c>
      <c s="6" r="E64" t="n">
        <v>200000</v>
      </c>
      <c s="6" r="R64" t="n">
        <v>200000</v>
      </c>
    </row>
    <row spans="1:24" r="65">
      <c s="4" r="A65" t="s">
        <v>701</v>
      </c>
      <c s="7" r="E65" t="n">
        <v>10</v>
      </c>
      <c s="7" r="R65" t="n">
        <v>10</v>
      </c>
    </row>
    <row spans="1:24" r="66">
      <c s="4" r="A66" t="s">
        <v>900</v>
      </c>
    </row>
    <row spans="1:24" r="67">
      <c s="3" r="A67" t="s">
        <v>869</v>
      </c>
    </row>
    <row spans="1:24" r="68">
      <c s="4" r="A68" t="s">
        <v>771</v>
      </c>
      <c s="6" r="E68" t="n">
        <v>200000</v>
      </c>
      <c s="6" r="R68" t="n">
        <v>200000</v>
      </c>
    </row>
    <row spans="1:24" r="69">
      <c s="4" r="A69" t="s">
        <v>701</v>
      </c>
      <c s="7" r="E69" t="n">
        <v>20</v>
      </c>
      <c s="7" r="R69" t="n">
        <v>20</v>
      </c>
    </row>
    <row spans="1:24" r="70">
      <c s="4" r="A70" t="s">
        <v>901</v>
      </c>
    </row>
    <row spans="1:24" r="71">
      <c s="3" r="A71" t="s">
        <v>869</v>
      </c>
    </row>
    <row spans="1:24" r="72">
      <c s="4" r="A72" t="s">
        <v>389</v>
      </c>
      <c s="4" r="E72" t="s">
        <v>391</v>
      </c>
    </row>
    <row spans="1:24" r="73">
      <c s="4" r="A73" t="s">
        <v>400</v>
      </c>
      <c s="4" r="E73" t="s">
        <v>402</v>
      </c>
    </row>
    <row spans="1:24" r="74">
      <c s="4" r="A74" t="s">
        <v>393</v>
      </c>
      <c s="4" r="E74" t="s">
        <v>395</v>
      </c>
    </row>
    <row spans="1:24" r="75">
      <c s="4" r="A75" t="s">
        <v>422</v>
      </c>
      <c s="4" r="E75" t="s">
        <v>402</v>
      </c>
    </row>
    <row spans="1:24" r="76">
      <c s="4" r="A76" t="s">
        <v>421</v>
      </c>
      <c s="4" r="E76" t="s">
        <v>395</v>
      </c>
    </row>
    <row spans="1:24" r="77">
      <c s="4" r="A77" t="s">
        <v>420</v>
      </c>
      <c s="4" r="E77" t="s">
        <v>391</v>
      </c>
    </row>
    <row spans="1:24" r="78">
      <c s="4" r="A78" t="s">
        <v>451</v>
      </c>
    </row>
    <row spans="1:24" r="79">
      <c s="3" r="A79" t="s">
        <v>869</v>
      </c>
    </row>
    <row spans="1:24" r="80">
      <c s="4" r="A80" t="s">
        <v>875</v>
      </c>
      <c s="9" r="O80" t="n">
        <v>6.37</v>
      </c>
    </row>
    <row spans="1:24" r="81">
      <c s="4" r="A81" t="s">
        <v>454</v>
      </c>
    </row>
    <row spans="1:24" r="82">
      <c s="3" r="A82" t="s">
        <v>869</v>
      </c>
    </row>
    <row spans="1:24" r="83">
      <c s="4" r="A83" t="s">
        <v>875</v>
      </c>
      <c s="9" r="O83" t="n">
        <v>5.79</v>
      </c>
    </row>
    <row spans="1:24" r="84">
      <c s="4" r="A84" t="s">
        <v>902</v>
      </c>
    </row>
    <row spans="1:24" r="85">
      <c s="3" r="A85" t="s">
        <v>869</v>
      </c>
    </row>
    <row spans="1:24" r="86">
      <c s="4" r="A86" t="s">
        <v>794</v>
      </c>
      <c s="4" r="E86" t="s">
        <v>145</v>
      </c>
      <c s="4" r="R86" t="s">
        <v>145</v>
      </c>
    </row>
    <row spans="1:24" r="87">
      <c s="4" r="A87" t="s">
        <v>903</v>
      </c>
    </row>
    <row spans="1:24" r="88">
      <c s="3" r="A88" t="s">
        <v>869</v>
      </c>
    </row>
    <row spans="1:24" r="89">
      <c s="4" r="A89" t="s">
        <v>771</v>
      </c>
      <c s="6" r="W89" t="n">
        <v>100000</v>
      </c>
    </row>
    <row spans="1:24" r="90">
      <c s="4" r="A90" t="s">
        <v>701</v>
      </c>
      <c s="7" r="W90" t="n">
        <v>10</v>
      </c>
    </row>
    <row spans="1:24" r="91">
      <c s="4" r="A91" t="s">
        <v>904</v>
      </c>
      <c s="4" r="L91" t="s">
        <v>905</v>
      </c>
    </row>
    <row spans="1:24" r="92">
      <c s="4" r="A92" t="s">
        <v>906</v>
      </c>
    </row>
    <row spans="1:24" r="93">
      <c s="3" r="A93" t="s">
        <v>869</v>
      </c>
    </row>
    <row spans="1:24" r="94">
      <c s="4" r="A94" t="s">
        <v>907</v>
      </c>
      <c s="6" r="J94" t="n">
        <v>50000</v>
      </c>
    </row>
    <row spans="1:24" r="95">
      <c s="4" r="A95" t="s">
        <v>908</v>
      </c>
      <c s="7" r="J95" t="n">
        <v>10000</v>
      </c>
    </row>
    <row spans="1:24" r="96">
      <c s="4" r="A96" t="s">
        <v>909</v>
      </c>
    </row>
    <row spans="1:24" r="97">
      <c s="3" r="A97" t="s">
        <v>869</v>
      </c>
    </row>
    <row spans="1:24" r="98">
      <c s="4" r="A98" t="s">
        <v>910</v>
      </c>
      <c s="6" r="R98" t="n">
        <v>1200000</v>
      </c>
    </row>
    <row spans="1:24" r="99">
      <c s="4" r="A99" t="s">
        <v>911</v>
      </c>
    </row>
    <row spans="1:24" r="100">
      <c s="3" r="A100" t="s">
        <v>869</v>
      </c>
    </row>
    <row spans="1:24" r="101">
      <c s="4" r="A101" t="s">
        <v>912</v>
      </c>
      <c s="6" r="N101" t="n">
        <v>9000000</v>
      </c>
    </row>
    <row spans="1:24" r="102">
      <c s="4" r="A102" t="s">
        <v>913</v>
      </c>
    </row>
    <row spans="1:24" r="103">
      <c s="3" r="A103" t="s">
        <v>869</v>
      </c>
    </row>
    <row spans="1:24" r="104">
      <c s="4" r="A104" t="s">
        <v>914</v>
      </c>
      <c s="6" r="X104" t="n">
        <v>500000</v>
      </c>
    </row>
    <row spans="1:24" r="105">
      <c s="4" r="A105" t="s">
        <v>915</v>
      </c>
    </row>
    <row spans="1:24" r="106">
      <c s="3" r="A106" t="s">
        <v>869</v>
      </c>
    </row>
    <row spans="1:24" r="107">
      <c s="4" r="A107" t="s">
        <v>914</v>
      </c>
      <c s="6" r="E107" t="n">
        <v>1126000</v>
      </c>
      <c s="6" r="R107" t="n">
        <v>1126000</v>
      </c>
      <c s="6" r="U107" t="n">
        <v>1500000</v>
      </c>
    </row>
    <row spans="1:24" r="108">
      <c s="4" r="A108" t="s">
        <v>916</v>
      </c>
    </row>
    <row spans="1:24" r="109">
      <c s="3" r="A109" t="s">
        <v>869</v>
      </c>
    </row>
    <row spans="1:24" r="110">
      <c s="4" r="A110" t="s">
        <v>917</v>
      </c>
      <c s="7" r="E110" t="n">
        <v>7077778</v>
      </c>
      <c s="7" r="P110" t="n">
        <v>0</v>
      </c>
      <c s="7" r="R110" t="n">
        <v>7077778</v>
      </c>
      <c s="7" r="S110" t="n">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K21"/>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7"/>
    <col customWidth="1" max="11" min="11" width="24"/>
  </cols>
  <sheetData>
    <row spans="1:11" r="1">
      <c s="1" r="A1" t="s">
        <v>918</v>
      </c>
      <c s="2" r="B1" t="s">
        <v>381</v>
      </c>
      <c s="2" r="C1" t="s">
        <v>382</v>
      </c>
      <c s="2" r="D1" t="s">
        <v>383</v>
      </c>
      <c s="2" r="E1" t="s">
        <v>384</v>
      </c>
      <c s="2" r="F1" t="s">
        <v>385</v>
      </c>
      <c s="2" r="G1" t="s">
        <v>32</v>
      </c>
      <c s="2" r="H1" t="s">
        <v>386</v>
      </c>
      <c s="2" r="I1" t="s">
        <v>2</v>
      </c>
      <c s="2" r="J1" t="s">
        <v>32</v>
      </c>
      <c s="2" r="K1" t="s">
        <v>373</v>
      </c>
    </row>
    <row spans="1:11" r="2">
      <c s="3" r="A2" t="s">
        <v>919</v>
      </c>
    </row>
    <row spans="1:11" r="3">
      <c s="4" r="A3" t="s">
        <v>920</v>
      </c>
      <c s="6" r="I3" t="n">
        <v>12222</v>
      </c>
      <c s="6" r="J3" t="n">
        <v>90741</v>
      </c>
    </row>
    <row spans="1:11" r="4">
      <c s="4" r="A4" t="s">
        <v>921</v>
      </c>
      <c s="6" r="B4" t="n">
        <v>10000</v>
      </c>
      <c s="6" r="C4" t="n">
        <v>10000</v>
      </c>
      <c s="6" r="D4" t="n">
        <v>7500</v>
      </c>
      <c s="6" r="E4" t="n">
        <v>56500</v>
      </c>
      <c s="6" r="F4" t="n">
        <v>374150</v>
      </c>
      <c s="6" r="G4" t="n">
        <v>30500</v>
      </c>
      <c s="6" r="H4" t="n">
        <v>1500</v>
      </c>
      <c s="6" r="I4" t="n">
        <v>0</v>
      </c>
      <c s="6" r="J4" t="n">
        <v>0</v>
      </c>
    </row>
    <row spans="1:11" r="5">
      <c s="4" r="A5" t="s">
        <v>922</v>
      </c>
      <c s="6" r="I5" t="n">
        <v>-12222</v>
      </c>
      <c s="6" r="J5" t="n">
        <v>-78519</v>
      </c>
    </row>
    <row spans="1:11" r="6">
      <c s="4" r="A6" t="s">
        <v>923</v>
      </c>
      <c s="6" r="I6" t="n">
        <v>0</v>
      </c>
      <c s="6" r="J6" t="n">
        <v>0</v>
      </c>
    </row>
    <row spans="1:11" r="7">
      <c s="4" r="A7" t="s">
        <v>920</v>
      </c>
      <c s="6" r="G7" t="n">
        <v>12222</v>
      </c>
      <c s="6" r="I7" t="n">
        <v>0</v>
      </c>
      <c s="6" r="J7" t="n">
        <v>12222</v>
      </c>
      <c s="6" r="K7" t="n">
        <v>90741</v>
      </c>
    </row>
    <row spans="1:11" r="8">
      <c s="4" r="A8" t="s">
        <v>924</v>
      </c>
      <c s="4" r="I8" t="s">
        <v>925</v>
      </c>
      <c s="4" r="J8" t="s">
        <v>926</v>
      </c>
      <c s="4" r="K8" t="s">
        <v>927</v>
      </c>
    </row>
    <row spans="1:11" r="9">
      <c s="4" r="A9" t="s">
        <v>928</v>
      </c>
      <c s="4" r="I9" t="s">
        <v>925</v>
      </c>
      <c s="4" r="J9" t="s">
        <v>925</v>
      </c>
    </row>
    <row spans="1:11" r="10">
      <c s="4" r="A10" t="s">
        <v>929</v>
      </c>
      <c s="4" r="I10" t="s">
        <v>925</v>
      </c>
      <c s="4" r="J10" t="s">
        <v>925</v>
      </c>
    </row>
    <row spans="1:11" r="11">
      <c s="4" r="A11" t="s">
        <v>930</v>
      </c>
      <c s="4" r="I11" t="s">
        <v>925</v>
      </c>
      <c s="4" r="J11" t="s">
        <v>925</v>
      </c>
    </row>
    <row spans="1:11" r="12">
      <c s="4" r="A12" t="s">
        <v>931</v>
      </c>
      <c s="7" r="I12" t="n">
        <v>0</v>
      </c>
      <c s="10" r="J12" t="n">
        <v>0.5</v>
      </c>
    </row>
    <row spans="1:11" r="13">
      <c s="4" r="A13" t="s">
        <v>932</v>
      </c>
      <c s="6" r="I13" t="n">
        <v>0</v>
      </c>
      <c s="6" r="J13" t="n">
        <v>0</v>
      </c>
    </row>
    <row spans="1:11" r="14">
      <c s="4" r="A14" t="s">
        <v>933</v>
      </c>
      <c s="6" r="I14" t="n">
        <v>0</v>
      </c>
      <c s="6" r="J14" t="n">
        <v>0</v>
      </c>
    </row>
    <row spans="1:11" r="15">
      <c s="4" r="A15" t="s">
        <v>934</v>
      </c>
      <c s="6" r="I15" t="n">
        <v>0</v>
      </c>
      <c s="6" r="J15" t="n">
        <v>0</v>
      </c>
    </row>
    <row spans="1:11" r="16">
      <c s="4" r="A16" t="s">
        <v>931</v>
      </c>
      <c s="7" r="G16" t="n">
        <v>0</v>
      </c>
      <c s="6" r="I16" t="n">
        <v>0</v>
      </c>
      <c s="6" r="J16" t="n">
        <v>0</v>
      </c>
      <c s="10" r="K16" t="n">
        <v>0.5</v>
      </c>
    </row>
    <row spans="1:11" r="17">
      <c s="4" r="A17" t="s">
        <v>935</v>
      </c>
      <c s="11" r="I17" t="n">
        <v>4.1</v>
      </c>
      <c s="11" r="J17" t="n">
        <v>4.1</v>
      </c>
    </row>
    <row spans="1:11" r="18">
      <c s="4" r="A18" t="s">
        <v>936</v>
      </c>
      <c s="6" r="I18" t="n">
        <v>0</v>
      </c>
      <c s="6" r="J18" t="n">
        <v>0</v>
      </c>
    </row>
    <row spans="1:11" r="19">
      <c s="4" r="A19" t="s">
        <v>937</v>
      </c>
      <c s="9" r="B19" t="n">
        <v>1.5</v>
      </c>
      <c s="9" r="C19" t="n">
        <v>1.8</v>
      </c>
      <c s="9" r="D19" t="n">
        <v>1.7</v>
      </c>
      <c s="9" r="E19" t="n">
        <v>2.8</v>
      </c>
      <c s="9" r="F19" t="n">
        <v>5.21</v>
      </c>
      <c s="12" r="G19" t="n">
        <v>1.1</v>
      </c>
      <c s="9" r="H19" t="n">
        <v>1.5</v>
      </c>
      <c s="6" r="I19" t="n">
        <v>0</v>
      </c>
      <c s="6" r="J19" t="n">
        <v>0</v>
      </c>
    </row>
    <row spans="1:11" r="20">
      <c s="4" r="A20" t="s">
        <v>938</v>
      </c>
      <c s="6" r="I20" t="n">
        <v>0</v>
      </c>
      <c s="6" r="J20" t="n">
        <v>0</v>
      </c>
    </row>
    <row spans="1:11" r="21">
      <c s="4" r="A21" t="s">
        <v>935</v>
      </c>
      <c s="10" r="G21" t="n">
        <v>4.1</v>
      </c>
      <c s="7" r="I21" t="n">
        <v>0</v>
      </c>
      <c s="10" r="J21" t="n">
        <v>4.1</v>
      </c>
      <c s="10" r="K21" t="n">
        <v>4.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44"/>
    <col customWidth="1" max="2" min="2" width="26"/>
    <col customWidth="1" max="3" min="3" width="25"/>
    <col customWidth="1" max="4" min="4" width="25"/>
  </cols>
  <sheetData>
    <row spans="1:4" r="1">
      <c s="1" r="A1" t="s">
        <v>939</v>
      </c>
      <c s="2" r="B1" t="s">
        <v>1</v>
      </c>
    </row>
    <row spans="1:4" r="2">
      <c s="2" r="B2" t="s">
        <v>2</v>
      </c>
      <c s="2" r="C2" t="s">
        <v>32</v>
      </c>
      <c s="2" r="D2" t="s">
        <v>373</v>
      </c>
    </row>
    <row spans="1:4" r="3">
      <c s="3" r="A3" t="s">
        <v>940</v>
      </c>
    </row>
    <row spans="1:4" r="4">
      <c s="4" r="A4" t="s">
        <v>941</v>
      </c>
      <c s="6" r="B4" t="n">
        <v>776500</v>
      </c>
      <c s="6" r="C4" t="n">
        <v>628700</v>
      </c>
    </row>
    <row spans="1:4" r="5">
      <c s="4" r="A5" t="s">
        <v>942</v>
      </c>
      <c s="6" r="B5" t="n">
        <v>374150</v>
      </c>
      <c s="6" r="C5" t="n">
        <v>162000</v>
      </c>
    </row>
    <row spans="1:4" r="6">
      <c s="4" r="A6" t="s">
        <v>943</v>
      </c>
      <c s="6" r="B6" t="n">
        <v>-86500</v>
      </c>
      <c s="6" r="C6" t="n">
        <v>-14200</v>
      </c>
    </row>
    <row spans="1:4" r="7">
      <c s="4" r="A7" t="s">
        <v>944</v>
      </c>
      <c s="6" r="B7" t="n">
        <v>0</v>
      </c>
      <c s="6" r="C7" t="n">
        <v>0</v>
      </c>
    </row>
    <row spans="1:4" r="8">
      <c s="4" r="A8" t="s">
        <v>945</v>
      </c>
      <c s="6" r="B8" t="n">
        <v>1064150</v>
      </c>
      <c s="6" r="C8" t="n">
        <v>776500</v>
      </c>
      <c s="6" r="D8" t="n">
        <v>628700</v>
      </c>
    </row>
    <row spans="1:4" r="9">
      <c s="4" r="A9" t="s">
        <v>946</v>
      </c>
      <c s="6" r="B9" t="n">
        <v>814802</v>
      </c>
    </row>
    <row spans="1:4" r="10">
      <c s="3" r="A10" t="s">
        <v>947</v>
      </c>
    </row>
    <row spans="1:4" r="11">
      <c s="4" r="A11" t="s">
        <v>941</v>
      </c>
      <c s="9" r="B11" t="n">
        <v>4.69</v>
      </c>
      <c s="7" r="C11" t="n">
        <v>2</v>
      </c>
    </row>
    <row spans="1:4" r="12">
      <c s="4" r="A12" t="s">
        <v>942</v>
      </c>
      <c s="12" r="B12" t="n">
        <v>5.97</v>
      </c>
      <c s="6" r="C12" t="n">
        <v>10</v>
      </c>
    </row>
    <row spans="1:4" r="13">
      <c s="4" r="A13" t="s">
        <v>943</v>
      </c>
      <c s="12" r="B13" t="n">
        <v>2.63</v>
      </c>
      <c s="6" r="C13" t="n">
        <v>0</v>
      </c>
    </row>
    <row spans="1:4" r="14">
      <c s="4" r="A14" t="s">
        <v>948</v>
      </c>
      <c s="6" r="B14" t="n">
        <v>0</v>
      </c>
      <c s="6" r="C14" t="n">
        <v>0</v>
      </c>
    </row>
    <row spans="1:4" r="15">
      <c s="4" r="A15" t="s">
        <v>945</v>
      </c>
      <c s="12" r="B15" t="n">
        <v>4.27</v>
      </c>
      <c s="9" r="C15" t="n">
        <v>4.69</v>
      </c>
      <c s="7" r="D15" t="n">
        <v>2</v>
      </c>
    </row>
    <row spans="1:4" r="16">
      <c s="4" r="A16" t="s">
        <v>946</v>
      </c>
      <c s="9" r="B16" t="n">
        <v>2.67</v>
      </c>
    </row>
    <row spans="1:4" r="17">
      <c s="3" r="A17" t="s">
        <v>949</v>
      </c>
    </row>
    <row spans="1:4" r="18">
      <c s="4" r="A18" t="s">
        <v>950</v>
      </c>
      <c s="4" r="B18" t="s">
        <v>877</v>
      </c>
      <c s="4" r="C18" t="s">
        <v>878</v>
      </c>
      <c s="4" r="D18" t="s">
        <v>879</v>
      </c>
    </row>
    <row spans="1:4" r="19">
      <c s="4" r="A19" t="s">
        <v>946</v>
      </c>
      <c s="4" r="B19" t="s">
        <v>881</v>
      </c>
    </row>
    <row spans="1:4" r="20">
      <c s="3" r="A20" t="s">
        <v>951</v>
      </c>
    </row>
    <row spans="1:4" r="21">
      <c s="4" r="A21" t="s">
        <v>952</v>
      </c>
      <c s="10" r="B21" t="n">
        <v>1.5</v>
      </c>
      <c s="10" r="C21" t="n">
        <v>1.1</v>
      </c>
    </row>
    <row spans="1:4" r="22">
      <c s="4" r="A22" t="s">
        <v>945</v>
      </c>
      <c s="12" r="B22" t="n">
        <v>2.27</v>
      </c>
      <c s="10" r="C22" t="n">
        <v>1.5</v>
      </c>
      <c s="10" r="D22" t="n">
        <v>1.1</v>
      </c>
    </row>
    <row spans="1:4" r="23">
      <c s="4" r="A23" t="s">
        <v>946</v>
      </c>
      <c s="9" r="B23" t="n">
        <v>3.8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7"/>
  </cols>
  <sheetData>
    <row spans="1:4" r="1">
      <c s="1" r="A1" t="s">
        <v>953</v>
      </c>
      <c s="2" r="B1" t="s">
        <v>1</v>
      </c>
    </row>
    <row spans="1:4" r="2">
      <c s="2" r="B2" t="s">
        <v>2</v>
      </c>
      <c s="2" r="C2" t="s">
        <v>32</v>
      </c>
      <c s="2" r="D2" t="s">
        <v>373</v>
      </c>
    </row>
    <row spans="1:4" r="3">
      <c s="3" r="A3" t="s">
        <v>954</v>
      </c>
    </row>
    <row spans="1:4" r="4">
      <c s="4" r="A4" t="s">
        <v>955</v>
      </c>
      <c s="6" r="B4" t="n">
        <v>3752004</v>
      </c>
      <c s="6" r="C4" t="n">
        <v>3752000</v>
      </c>
    </row>
    <row spans="1:4" r="5">
      <c s="4" r="A5" t="s">
        <v>956</v>
      </c>
      <c s="6" r="B5" t="n">
        <v>0</v>
      </c>
      <c s="6" r="C5" t="n">
        <v>184000</v>
      </c>
    </row>
    <row spans="1:4" r="6">
      <c s="4" r="A6" t="s">
        <v>957</v>
      </c>
      <c s="6" r="B6" t="n">
        <v>0</v>
      </c>
      <c s="6" r="C6" t="n">
        <v>-183996</v>
      </c>
    </row>
    <row spans="1:4" r="7">
      <c s="4" r="A7" t="s">
        <v>958</v>
      </c>
      <c s="6" r="B7" t="n">
        <v>3752004</v>
      </c>
      <c s="6" r="C7" t="n">
        <v>3752004</v>
      </c>
      <c s="6" r="D7" t="n">
        <v>3752000</v>
      </c>
    </row>
    <row spans="1:4" r="8">
      <c s="4" r="A8" t="s">
        <v>946</v>
      </c>
      <c s="6" r="B8" t="n">
        <v>3752004</v>
      </c>
    </row>
    <row spans="1:4" r="9">
      <c s="4" r="A9" t="s">
        <v>959</v>
      </c>
      <c s="4" r="B9" t="s">
        <v>925</v>
      </c>
      <c s="4" r="C9" t="s">
        <v>960</v>
      </c>
      <c s="4" r="D9" t="s">
        <v>961</v>
      </c>
    </row>
    <row spans="1:4" r="10">
      <c s="4" r="A10" t="s">
        <v>962</v>
      </c>
      <c s="4" r="B10" t="s">
        <v>925</v>
      </c>
      <c s="4" r="C10" t="s">
        <v>925</v>
      </c>
    </row>
    <row spans="1:4" r="11">
      <c s="4" r="A11" t="s">
        <v>963</v>
      </c>
      <c s="4" r="B11" t="s">
        <v>925</v>
      </c>
      <c s="4" r="C11" t="s">
        <v>925</v>
      </c>
    </row>
    <row spans="1:4" r="12">
      <c s="4" r="A12" t="s">
        <v>964</v>
      </c>
      <c s="9" r="B12" t="n">
        <v>0.07000000000000001</v>
      </c>
      <c s="9" r="C12" t="n">
        <v>0.03</v>
      </c>
    </row>
    <row spans="1:4" r="13">
      <c s="4" r="A13" t="s">
        <v>965</v>
      </c>
      <c s="6" r="B13" t="n">
        <v>0</v>
      </c>
      <c s="12" r="C13" t="n">
        <v>0.77</v>
      </c>
    </row>
    <row spans="1:4" r="14">
      <c s="4" r="A14" t="s">
        <v>966</v>
      </c>
      <c s="6" r="B14" t="n">
        <v>0</v>
      </c>
      <c s="12" r="C14" t="n">
        <v>0.03</v>
      </c>
    </row>
    <row spans="1:4" r="15">
      <c s="4" r="A15" t="s">
        <v>967</v>
      </c>
      <c s="12" r="B15" t="n">
        <v>0.07000000000000001</v>
      </c>
      <c s="9" r="C15" t="n">
        <v>0.07000000000000001</v>
      </c>
      <c s="9" r="D15" t="n">
        <v>0.03</v>
      </c>
    </row>
    <row spans="1:4" r="16">
      <c s="4" r="A16" t="s">
        <v>968</v>
      </c>
      <c s="9" r="B16" t="n">
        <v>0.0700000000000000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r="A1" t="s">
        <v>969</v>
      </c>
      <c s="2" r="B1" t="s">
        <v>652</v>
      </c>
    </row>
    <row spans="1:2" r="2">
      <c s="4" r="A2" t="s">
        <v>970</v>
      </c>
    </row>
    <row spans="1:2" r="3">
      <c s="3" r="A3" t="s">
        <v>971</v>
      </c>
    </row>
    <row spans="1:2" r="4">
      <c s="4" r="A4" t="s">
        <v>972</v>
      </c>
      <c s="7" r="B4" t="n">
        <v>1143280</v>
      </c>
    </row>
    <row spans="1:2" r="5">
      <c s="4" r="A5" t="s">
        <v>973</v>
      </c>
    </row>
    <row spans="1:2" r="6">
      <c s="3" r="A6" t="s">
        <v>971</v>
      </c>
    </row>
    <row spans="1:2" r="7">
      <c s="4" r="A7" t="s">
        <v>972</v>
      </c>
      <c s="6" r="B7" t="n">
        <v>0</v>
      </c>
    </row>
    <row spans="1:2" r="8">
      <c s="4" r="A8" t="s">
        <v>974</v>
      </c>
    </row>
    <row spans="1:2" r="9">
      <c s="3" r="A9" t="s">
        <v>971</v>
      </c>
    </row>
    <row spans="1:2" r="10">
      <c s="4" r="A10" t="s">
        <v>972</v>
      </c>
      <c s="7" r="B10" t="n">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75</v>
      </c>
      <c s="2" r="B1" t="s">
        <v>1</v>
      </c>
    </row>
    <row spans="1:3" r="2">
      <c s="2" r="B2" t="s">
        <v>2</v>
      </c>
      <c s="2" r="C2" t="s">
        <v>32</v>
      </c>
    </row>
    <row spans="1:3" r="3">
      <c s="3" r="A3" t="s">
        <v>976</v>
      </c>
    </row>
    <row spans="1:3" r="4">
      <c s="4" r="A4" t="s">
        <v>120</v>
      </c>
      <c s="7" r="B4" t="n">
        <v>1103976</v>
      </c>
      <c s="7" r="C4" t="n">
        <v>1258848</v>
      </c>
    </row>
    <row spans="1:3" r="5">
      <c s="4" r="A5" t="s">
        <v>87</v>
      </c>
    </row>
    <row spans="1:3" r="6">
      <c s="3" r="A6" t="s">
        <v>976</v>
      </c>
    </row>
    <row spans="1:3" r="7">
      <c s="4" r="A7" t="s">
        <v>120</v>
      </c>
      <c s="6" r="B7" t="n">
        <v>4959</v>
      </c>
      <c s="6" r="C7" t="n">
        <v>13376</v>
      </c>
    </row>
    <row spans="1:3" r="8">
      <c s="4" r="A8" t="s">
        <v>88</v>
      </c>
    </row>
    <row spans="1:3" r="9">
      <c s="3" r="A9" t="s">
        <v>976</v>
      </c>
    </row>
    <row spans="1:3" r="10">
      <c s="4" r="A10" t="s">
        <v>120</v>
      </c>
      <c s="7" r="B10" t="n">
        <v>1099017</v>
      </c>
      <c s="7" r="C10" t="n">
        <v>124547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s="1" r="A1" t="s">
        <v>977</v>
      </c>
      <c s="2" r="B1" t="s">
        <v>1</v>
      </c>
    </row>
    <row spans="1:3" r="2">
      <c s="2" r="B2" t="s">
        <v>2</v>
      </c>
      <c s="2" r="C2" t="s">
        <v>32</v>
      </c>
    </row>
    <row spans="1:3" r="3">
      <c s="3" r="A3" t="s">
        <v>978</v>
      </c>
    </row>
    <row spans="1:3" r="4">
      <c s="4" r="A4" t="s">
        <v>979</v>
      </c>
      <c s="9" r="B4" t="n">
        <v>0.46</v>
      </c>
      <c s="9" r="C4" t="n">
        <v>0.2</v>
      </c>
    </row>
    <row spans="1:3" r="5">
      <c s="4" r="A5" t="s">
        <v>980</v>
      </c>
      <c s="6" r="B5" t="n">
        <v>0</v>
      </c>
      <c s="6" r="C5" t="n">
        <v>0</v>
      </c>
    </row>
    <row spans="1:3" r="6">
      <c s="4" r="A6" t="s">
        <v>981</v>
      </c>
      <c s="6" r="B6" t="n">
        <v>0</v>
      </c>
      <c s="6" r="C6" t="n">
        <v>0</v>
      </c>
    </row>
    <row spans="1:3" r="7">
      <c s="4" r="A7" t="s">
        <v>982</v>
      </c>
      <c s="6" r="B7" t="n">
        <v>0</v>
      </c>
      <c s="6" r="C7" t="n">
        <v>0</v>
      </c>
    </row>
    <row spans="1:3" r="8">
      <c s="4" r="A8" t="s">
        <v>979</v>
      </c>
      <c s="9" r="B8" t="n">
        <v>3.12</v>
      </c>
      <c s="9" r="C8" t="n">
        <v>0.46</v>
      </c>
    </row>
    <row spans="1:3" r="9">
      <c s="4" r="A9" t="s">
        <v>983</v>
      </c>
      <c s="6" r="B9" t="n">
        <v>914500</v>
      </c>
      <c s="6" r="C9" t="n">
        <v>714500</v>
      </c>
    </row>
    <row spans="1:3" r="10">
      <c s="4" r="A10" t="s">
        <v>984</v>
      </c>
      <c s="6" r="B10" t="n">
        <v>1676666</v>
      </c>
      <c s="6" r="C10" t="n">
        <v>200000</v>
      </c>
    </row>
    <row spans="1:3" r="11">
      <c s="4" r="A11" t="s">
        <v>985</v>
      </c>
      <c s="6" r="B11" t="n">
        <v>-500000</v>
      </c>
      <c s="6" r="C11" t="n">
        <v>0</v>
      </c>
    </row>
    <row spans="1:3" r="12">
      <c s="4" r="A12" t="s">
        <v>986</v>
      </c>
      <c s="6" r="B12" t="n">
        <v>0</v>
      </c>
      <c s="6" r="C12" t="n">
        <v>0</v>
      </c>
    </row>
    <row spans="1:3" r="13">
      <c s="4" r="A13" t="s">
        <v>983</v>
      </c>
      <c s="6" r="B13" t="n">
        <v>2091166</v>
      </c>
      <c s="6" r="C13" t="n">
        <v>9145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67"/>
    <col customWidth="1" max="2" min="2" width="26"/>
    <col customWidth="1" max="3" min="3" width="14"/>
    <col customWidth="1" max="4" min="4" width="14"/>
    <col customWidth="1" max="5" min="5" width="14"/>
  </cols>
  <sheetData>
    <row spans="1:5" r="1">
      <c s="1" r="A1" t="s">
        <v>987</v>
      </c>
      <c s="2" r="B1" t="s">
        <v>1</v>
      </c>
    </row>
    <row spans="1:5" r="2">
      <c s="2" r="B2" t="s">
        <v>2</v>
      </c>
      <c s="2" r="C2" t="s">
        <v>697</v>
      </c>
      <c s="2" r="D2" t="s">
        <v>698</v>
      </c>
      <c s="2" r="E2" t="s">
        <v>694</v>
      </c>
    </row>
    <row spans="1:5" r="3">
      <c s="3" r="A3" t="s">
        <v>978</v>
      </c>
    </row>
    <row spans="1:5" r="4">
      <c s="4" r="A4" t="s">
        <v>988</v>
      </c>
      <c s="7" r="C4" t="n">
        <v>10</v>
      </c>
      <c s="7" r="D4" t="n">
        <v>9</v>
      </c>
      <c s="7" r="E4" t="n">
        <v>9</v>
      </c>
    </row>
    <row spans="1:5" r="5">
      <c s="4" r="A5" t="s">
        <v>989</v>
      </c>
    </row>
    <row spans="1:5" r="6">
      <c s="3" r="A6" t="s">
        <v>978</v>
      </c>
    </row>
    <row spans="1:5" r="7">
      <c s="4" r="A7" t="s">
        <v>988</v>
      </c>
      <c s="9" r="B7" t="n">
        <v>1.15</v>
      </c>
    </row>
    <row spans="1:5" r="8">
      <c s="4" r="A8" t="s">
        <v>990</v>
      </c>
      <c s="6" r="B8" t="n">
        <v>150000</v>
      </c>
    </row>
    <row spans="1:5" r="9">
      <c s="4" r="A9" t="s">
        <v>991</v>
      </c>
      <c s="4" r="B9" t="s">
        <v>992</v>
      </c>
    </row>
    <row spans="1:5" r="10">
      <c s="4" r="A10" t="s">
        <v>993</v>
      </c>
      <c s="6" r="B10" t="n">
        <v>150000</v>
      </c>
    </row>
    <row spans="1:5" r="11">
      <c s="4" r="A11" t="s">
        <v>994</v>
      </c>
      <c s="9" r="B11" t="n">
        <v>0.08</v>
      </c>
    </row>
    <row spans="1:5" r="12">
      <c s="4" r="A12" t="s">
        <v>995</v>
      </c>
    </row>
    <row spans="1:5" r="13">
      <c s="3" r="A13" t="s">
        <v>978</v>
      </c>
    </row>
    <row spans="1:5" r="14">
      <c s="4" r="A14" t="s">
        <v>990</v>
      </c>
      <c s="6" r="B14" t="n">
        <v>164500</v>
      </c>
    </row>
    <row spans="1:5" r="15">
      <c s="4" r="A15" t="s">
        <v>991</v>
      </c>
      <c s="4" r="B15" t="s">
        <v>996</v>
      </c>
    </row>
    <row spans="1:5" r="16">
      <c s="4" r="A16" t="s">
        <v>993</v>
      </c>
      <c s="6" r="B16" t="n">
        <v>164500</v>
      </c>
    </row>
    <row spans="1:5" r="17">
      <c s="4" r="A17" t="s">
        <v>994</v>
      </c>
      <c s="9" r="B17" t="n">
        <v>0.35</v>
      </c>
    </row>
    <row spans="1:5" r="18">
      <c s="4" r="A18" t="s">
        <v>997</v>
      </c>
    </row>
    <row spans="1:5" r="19">
      <c s="3" r="A19" t="s">
        <v>978</v>
      </c>
    </row>
    <row spans="1:5" r="20">
      <c s="4" r="A20" t="s">
        <v>988</v>
      </c>
      <c s="6" r="B20" t="n">
        <v>5</v>
      </c>
    </row>
    <row spans="1:5" r="21">
      <c s="4" r="A21" t="s">
        <v>998</v>
      </c>
    </row>
    <row spans="1:5" r="22">
      <c s="3" r="A22" t="s">
        <v>978</v>
      </c>
    </row>
    <row spans="1:5" r="23">
      <c s="4" r="A23" t="s">
        <v>988</v>
      </c>
      <c s="7" r="B23" t="n">
        <v>4</v>
      </c>
    </row>
    <row spans="1:5" r="24">
      <c s="4" r="A24" t="s">
        <v>999</v>
      </c>
    </row>
    <row spans="1:5" r="25">
      <c s="3" r="A25" t="s">
        <v>978</v>
      </c>
    </row>
    <row spans="1:5" r="26">
      <c s="4" r="A26" t="s">
        <v>990</v>
      </c>
      <c s="6" r="B26" t="n">
        <v>1776666</v>
      </c>
    </row>
    <row spans="1:5" r="27">
      <c s="4" r="A27" t="s">
        <v>991</v>
      </c>
      <c s="4" r="B27" t="s">
        <v>1000</v>
      </c>
    </row>
    <row spans="1:5" r="28">
      <c s="4" r="A28" t="s">
        <v>993</v>
      </c>
      <c s="6" r="B28" t="n">
        <v>1776666</v>
      </c>
    </row>
    <row spans="1:5" r="29">
      <c s="4" r="A29" t="s">
        <v>994</v>
      </c>
      <c s="9" r="B29" t="n">
        <v>7.96</v>
      </c>
    </row>
    <row spans="1:5" r="30">
      <c s="4" r="A30" t="s">
        <v>1001</v>
      </c>
    </row>
    <row spans="1:5" r="31">
      <c s="3" r="A31" t="s">
        <v>978</v>
      </c>
    </row>
    <row spans="1:5" r="32">
      <c s="4" r="A32" t="s">
        <v>988</v>
      </c>
      <c s="6" r="B32" t="n">
        <v>10</v>
      </c>
    </row>
    <row spans="1:5" r="33">
      <c s="4" r="A33" t="s">
        <v>1002</v>
      </c>
    </row>
    <row spans="1:5" r="34">
      <c s="3" r="A34" t="s">
        <v>978</v>
      </c>
    </row>
    <row spans="1:5" r="35">
      <c s="4" r="A35" t="s">
        <v>988</v>
      </c>
      <c s="7" r="B35" t="n">
        <v>9</v>
      </c>
    </row>
    <row spans="1:5" r="36">
      <c s="4" r="A36" t="s">
        <v>1003</v>
      </c>
    </row>
    <row spans="1:5" r="37">
      <c s="3" r="A37" t="s">
        <v>978</v>
      </c>
    </row>
    <row spans="1:5" r="38">
      <c s="4" r="A38" t="s">
        <v>990</v>
      </c>
      <c s="6" r="B38" t="n">
        <v>2091166</v>
      </c>
    </row>
    <row spans="1:5" r="39">
      <c s="4" r="A39" t="s">
        <v>991</v>
      </c>
      <c s="4" r="B39" t="s">
        <v>1004</v>
      </c>
    </row>
    <row spans="1:5" r="40">
      <c s="4" r="A40" t="s">
        <v>993</v>
      </c>
      <c s="6" r="B40" t="n">
        <v>2091166</v>
      </c>
    </row>
    <row spans="1:5" r="41">
      <c s="4" r="A41" t="s">
        <v>994</v>
      </c>
      <c s="9" r="B41" t="n">
        <v>8.390000000000001</v>
      </c>
    </row>
    <row spans="1:5" r="42">
      <c s="4" r="A42" t="s">
        <v>1005</v>
      </c>
    </row>
    <row spans="1:5" r="43">
      <c s="3" r="A43" t="s">
        <v>978</v>
      </c>
    </row>
    <row spans="1:5" r="44">
      <c s="4" r="A44" t="s">
        <v>988</v>
      </c>
      <c s="6" r="B44" t="n">
        <v>10</v>
      </c>
    </row>
    <row spans="1:5" r="45">
      <c s="4" r="A45" t="s">
        <v>1006</v>
      </c>
    </row>
    <row spans="1:5" r="46">
      <c s="3" r="A46" t="s">
        <v>978</v>
      </c>
    </row>
    <row spans="1:5" r="47">
      <c s="4" r="A47" t="s">
        <v>988</v>
      </c>
      <c s="9" r="B47" t="n">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46</v>
      </c>
      <c s="2" r="B1" t="s">
        <v>1</v>
      </c>
    </row>
    <row spans="1:3" r="2">
      <c s="2" r="B2" t="s">
        <v>2</v>
      </c>
      <c s="2" r="C2" t="s">
        <v>32</v>
      </c>
    </row>
    <row spans="1:3" r="3">
      <c s="3" r="A3" t="s">
        <v>147</v>
      </c>
    </row>
    <row spans="1:3" r="4">
      <c s="4" r="A4" t="s">
        <v>100</v>
      </c>
      <c s="7" r="B4" t="n">
        <v>-8173389</v>
      </c>
      <c s="7" r="C4" t="n">
        <v>-1347957</v>
      </c>
    </row>
    <row spans="1:3" r="5">
      <c s="3" r="A5" t="s">
        <v>148</v>
      </c>
    </row>
    <row spans="1:3" r="6">
      <c s="4" r="A6" t="s">
        <v>149</v>
      </c>
      <c s="6" r="B6" t="n">
        <v>435838</v>
      </c>
      <c s="6" r="C6" t="n">
        <v>64811</v>
      </c>
    </row>
    <row spans="1:3" r="7">
      <c s="4" r="A7" t="s">
        <v>89</v>
      </c>
      <c s="6" r="B7" t="n">
        <v>351396</v>
      </c>
      <c s="6" r="C7" t="n">
        <v>334434</v>
      </c>
    </row>
    <row spans="1:3" r="8">
      <c s="4" r="A8" t="s">
        <v>150</v>
      </c>
      <c s="6" r="B8" t="n">
        <v>0</v>
      </c>
      <c s="6" r="C8" t="n">
        <v>-49791</v>
      </c>
    </row>
    <row spans="1:3" r="9">
      <c s="4" r="A9" t="s">
        <v>151</v>
      </c>
      <c s="6" r="B9" t="n">
        <v>476745</v>
      </c>
      <c s="6" r="C9" t="n">
        <v>0</v>
      </c>
    </row>
    <row spans="1:3" r="10">
      <c s="4" r="A10" t="s">
        <v>152</v>
      </c>
      <c s="6" r="B10" t="n">
        <v>-127736</v>
      </c>
      <c s="6" r="C10" t="n">
        <v>-51922</v>
      </c>
    </row>
    <row spans="1:3" r="11">
      <c s="4" r="A11" t="s">
        <v>120</v>
      </c>
      <c s="6" r="B11" t="n">
        <v>1103976</v>
      </c>
      <c s="6" r="C11" t="n">
        <v>1258848</v>
      </c>
    </row>
    <row spans="1:3" r="12">
      <c s="4" r="A12" t="s">
        <v>95</v>
      </c>
      <c s="6" r="B12" t="n">
        <v>266366</v>
      </c>
      <c s="6" r="C12" t="n">
        <v>0</v>
      </c>
    </row>
    <row spans="1:3" r="13">
      <c s="4" r="A13" t="s">
        <v>153</v>
      </c>
      <c s="6" r="B13" t="n">
        <v>94912</v>
      </c>
      <c s="6" r="C13" t="n">
        <v>121578</v>
      </c>
    </row>
    <row spans="1:3" r="14">
      <c s="4" r="A14" t="s">
        <v>154</v>
      </c>
      <c s="6" r="B14" t="n">
        <v>513646</v>
      </c>
      <c s="6" r="C14" t="n">
        <v>0</v>
      </c>
    </row>
    <row spans="1:3" r="15">
      <c s="4" r="A15" t="s">
        <v>155</v>
      </c>
      <c s="6" r="B15" t="n">
        <v>-29984</v>
      </c>
      <c s="6" r="C15" t="n">
        <v>400394</v>
      </c>
    </row>
    <row spans="1:3" r="16">
      <c s="4" r="A16" t="s">
        <v>156</v>
      </c>
      <c s="6" r="B16" t="n">
        <v>408692</v>
      </c>
      <c s="6" r="C16" t="n">
        <v>-833545</v>
      </c>
    </row>
    <row spans="1:3" r="17">
      <c s="4" r="A17" t="s">
        <v>157</v>
      </c>
      <c s="6" r="B17" t="n">
        <v>207285</v>
      </c>
      <c s="6" r="C17" t="n">
        <v>0</v>
      </c>
    </row>
    <row spans="1:3" r="18">
      <c s="3" r="A18" t="s">
        <v>158</v>
      </c>
    </row>
    <row spans="1:3" r="19">
      <c s="4" r="A19" t="s">
        <v>159</v>
      </c>
      <c s="6" r="B19" t="n">
        <v>-27195</v>
      </c>
      <c s="6" r="C19" t="n">
        <v>-912205</v>
      </c>
    </row>
    <row spans="1:3" r="20">
      <c s="4" r="A20" t="s">
        <v>36</v>
      </c>
      <c s="6" r="B20" t="n">
        <v>283704</v>
      </c>
      <c s="6" r="C20" t="n">
        <v>-188236</v>
      </c>
    </row>
    <row spans="1:3" r="21">
      <c s="4" r="A21" t="s">
        <v>160</v>
      </c>
      <c s="6" r="B21" t="n">
        <v>15892</v>
      </c>
      <c s="6" r="C21" t="n">
        <v>55358</v>
      </c>
    </row>
    <row spans="1:3" r="22">
      <c s="4" r="A22" t="s">
        <v>38</v>
      </c>
      <c s="6" r="B22" t="n">
        <v>-92182</v>
      </c>
      <c s="6" r="C22" t="n">
        <v>-118054</v>
      </c>
    </row>
    <row spans="1:3" r="23">
      <c s="4" r="A23" t="s">
        <v>161</v>
      </c>
      <c s="6" r="B23" t="n">
        <v>-43330</v>
      </c>
      <c s="6" r="C23" t="n">
        <v>0</v>
      </c>
    </row>
    <row spans="1:3" r="24">
      <c s="4" r="A24" t="s">
        <v>45</v>
      </c>
      <c s="6" r="B24" t="n">
        <v>3181</v>
      </c>
      <c s="6" r="C24" t="n">
        <v>-106510</v>
      </c>
    </row>
    <row spans="1:3" r="25">
      <c s="4" r="A25" t="s">
        <v>48</v>
      </c>
      <c s="6" r="B25" t="n">
        <v>1024991</v>
      </c>
      <c s="6" r="C25" t="n">
        <v>851277</v>
      </c>
    </row>
    <row spans="1:3" r="26">
      <c s="4" r="A26" t="s">
        <v>56</v>
      </c>
      <c s="6" r="B26" t="n">
        <v>57907</v>
      </c>
      <c s="6" r="C26" t="n">
        <v>0</v>
      </c>
    </row>
    <row spans="1:3" r="27">
      <c s="4" r="A27" t="s">
        <v>49</v>
      </c>
      <c s="6" r="B27" t="n">
        <v>1410160</v>
      </c>
      <c s="6" r="C27" t="n">
        <v>249610</v>
      </c>
    </row>
    <row spans="1:3" r="28">
      <c s="4" r="A28" t="s">
        <v>162</v>
      </c>
      <c s="6" r="B28" t="n">
        <v>-1839125</v>
      </c>
      <c s="6" r="C28" t="n">
        <v>-271910</v>
      </c>
    </row>
    <row spans="1:3" r="29">
      <c s="3" r="A29" t="s">
        <v>163</v>
      </c>
    </row>
    <row spans="1:3" r="30">
      <c s="4" r="A30" t="s">
        <v>164</v>
      </c>
      <c s="6" r="B30" t="n">
        <v>0</v>
      </c>
      <c s="6" r="C30" t="n">
        <v>-3356145</v>
      </c>
    </row>
    <row spans="1:3" r="31">
      <c s="4" r="A31" t="s">
        <v>165</v>
      </c>
      <c s="6" r="B31" t="n">
        <v>15000</v>
      </c>
      <c s="6" r="C31" t="n">
        <v>0</v>
      </c>
    </row>
    <row spans="1:3" r="32">
      <c s="4" r="A32" t="s">
        <v>166</v>
      </c>
      <c s="6" r="B32" t="n">
        <v>0</v>
      </c>
      <c s="6" r="C32" t="n">
        <v>271395</v>
      </c>
    </row>
    <row spans="1:3" r="33">
      <c s="4" r="A33" t="s">
        <v>167</v>
      </c>
      <c s="6" r="B33" t="n">
        <v>0</v>
      </c>
      <c s="6" r="C33" t="n">
        <v>438884</v>
      </c>
    </row>
    <row spans="1:3" r="34">
      <c s="4" r="A34" t="s">
        <v>168</v>
      </c>
      <c s="6" r="B34" t="n">
        <v>-262108</v>
      </c>
      <c s="6" r="C34" t="n">
        <v>-44509</v>
      </c>
    </row>
    <row spans="1:3" r="35">
      <c s="4" r="A35" t="s">
        <v>169</v>
      </c>
      <c s="6" r="B35" t="n">
        <v>0</v>
      </c>
      <c s="6" r="C35" t="n">
        <v>-510000</v>
      </c>
    </row>
    <row spans="1:3" r="36">
      <c s="4" r="A36" t="s">
        <v>170</v>
      </c>
      <c s="6" r="B36" t="n">
        <v>-247108</v>
      </c>
      <c s="6" r="C36" t="n">
        <v>-3200375</v>
      </c>
    </row>
    <row spans="1:3" r="37">
      <c s="3" r="A37" t="s">
        <v>171</v>
      </c>
    </row>
    <row spans="1:3" r="38">
      <c s="4" r="A38" t="s">
        <v>172</v>
      </c>
      <c s="6" r="B38" t="n">
        <v>0</v>
      </c>
      <c s="6" r="C38" t="n">
        <v>2000000</v>
      </c>
    </row>
    <row spans="1:3" r="39">
      <c s="4" r="A39" t="s">
        <v>173</v>
      </c>
      <c s="6" r="B39" t="n">
        <v>-470000</v>
      </c>
      <c s="6" r="C39" t="n">
        <v>0</v>
      </c>
    </row>
    <row spans="1:3" r="40">
      <c s="4" r="A40" t="s">
        <v>174</v>
      </c>
      <c s="6" r="B40" t="n">
        <v>100000</v>
      </c>
      <c s="6" r="C40" t="n">
        <v>0</v>
      </c>
    </row>
    <row spans="1:3" r="41">
      <c s="4" r="A41" t="s">
        <v>175</v>
      </c>
      <c s="6" r="B41" t="n">
        <v>0</v>
      </c>
      <c s="6" r="C41" t="n">
        <v>1000000</v>
      </c>
    </row>
    <row spans="1:3" r="42">
      <c s="4" r="A42" t="s">
        <v>176</v>
      </c>
      <c s="6" r="B42" t="n">
        <v>-1006000</v>
      </c>
      <c s="6" r="C42" t="n">
        <v>0</v>
      </c>
    </row>
    <row spans="1:3" r="43">
      <c s="4" r="A43" t="s">
        <v>177</v>
      </c>
      <c s="6" r="B43" t="n">
        <v>-6527500</v>
      </c>
      <c s="6" r="C43" t="n">
        <v>-936083</v>
      </c>
    </row>
    <row spans="1:3" r="44">
      <c s="4" r="A44" t="s">
        <v>178</v>
      </c>
      <c s="6" r="B44" t="n">
        <v>0</v>
      </c>
      <c s="6" r="C44" t="n">
        <v>725278</v>
      </c>
    </row>
    <row spans="1:3" r="45">
      <c s="4" r="A45" t="s">
        <v>121</v>
      </c>
      <c s="6" r="B45" t="n">
        <v>-702642</v>
      </c>
      <c s="6" r="C45" t="n">
        <v>-600000</v>
      </c>
    </row>
    <row spans="1:3" r="46">
      <c s="4" r="A46" t="s">
        <v>179</v>
      </c>
      <c s="6" r="B46" t="n">
        <v>0</v>
      </c>
      <c s="6" r="C46" t="n">
        <v>-533646</v>
      </c>
    </row>
    <row spans="1:3" r="47">
      <c s="4" r="A47" t="s">
        <v>180</v>
      </c>
      <c s="6" r="B47" t="n">
        <v>200000</v>
      </c>
      <c s="6" r="C47" t="n">
        <v>0</v>
      </c>
    </row>
    <row spans="1:3" r="48">
      <c s="4" r="A48" t="s">
        <v>181</v>
      </c>
      <c s="6" r="B48" t="n">
        <v>-251852</v>
      </c>
      <c s="6" r="C48" t="n">
        <v>-500</v>
      </c>
    </row>
    <row spans="1:3" r="49">
      <c s="4" r="A49" t="s">
        <v>182</v>
      </c>
      <c s="6" r="B49" t="n">
        <v>6342001</v>
      </c>
      <c s="6" r="C49" t="n">
        <v>1655049</v>
      </c>
    </row>
    <row spans="1:3" r="50">
      <c s="4" r="A50" t="s">
        <v>183</v>
      </c>
      <c s="6" r="B50" t="n">
        <v>4255768</v>
      </c>
      <c s="6" r="C50" t="n">
        <v>-1817236</v>
      </c>
    </row>
    <row spans="1:3" r="51">
      <c s="4" r="A51" t="s">
        <v>184</v>
      </c>
      <c s="6" r="B51" t="n">
        <v>5014242</v>
      </c>
      <c s="6" r="C51" t="n">
        <v>6831478</v>
      </c>
    </row>
    <row spans="1:3" r="52">
      <c s="4" r="A52" t="s">
        <v>185</v>
      </c>
      <c s="6" r="B52" t="n">
        <v>9270010</v>
      </c>
      <c s="6" r="C52" t="n">
        <v>5014242</v>
      </c>
    </row>
    <row spans="1:3" r="53">
      <c s="3" r="A53" t="s">
        <v>186</v>
      </c>
    </row>
    <row spans="1:3" r="54">
      <c s="4" r="A54" t="s">
        <v>187</v>
      </c>
      <c s="6" r="B54" t="n">
        <v>521341</v>
      </c>
      <c s="6" r="C54" t="n">
        <v>768845</v>
      </c>
    </row>
    <row spans="1:3" r="55">
      <c s="4" r="A55" t="s">
        <v>188</v>
      </c>
      <c s="6" r="B55" t="n">
        <v>176587</v>
      </c>
      <c s="6" r="C55" t="n">
        <v>32197</v>
      </c>
    </row>
    <row spans="1:3" r="56">
      <c s="3" r="A56" t="s">
        <v>189</v>
      </c>
    </row>
    <row spans="1:3" r="57">
      <c s="4" r="A57" t="s">
        <v>190</v>
      </c>
      <c s="6" r="B57" t="n">
        <v>0</v>
      </c>
      <c s="6" r="C57" t="n">
        <v>487620</v>
      </c>
    </row>
    <row spans="1:3" r="58">
      <c s="4" r="A58" t="s">
        <v>191</v>
      </c>
      <c s="6" r="B58" t="n">
        <v>0</v>
      </c>
      <c s="6" r="C58" t="n">
        <v>578155</v>
      </c>
    </row>
    <row spans="1:3" r="59">
      <c s="4" r="A59" t="s">
        <v>192</v>
      </c>
      <c s="6" r="B59" t="n">
        <v>0</v>
      </c>
      <c s="6" r="C59" t="n">
        <v>132000</v>
      </c>
    </row>
    <row spans="1:3" r="60">
      <c s="4" r="A60" t="s">
        <v>193</v>
      </c>
      <c s="6" r="B60" t="n">
        <v>0</v>
      </c>
      <c s="6" r="C60" t="n">
        <v>274148</v>
      </c>
    </row>
    <row spans="1:3" r="61">
      <c s="4" r="A61" t="s">
        <v>194</v>
      </c>
      <c s="6" r="B61" t="n">
        <v>0</v>
      </c>
      <c s="6" r="C61" t="n">
        <v>218183</v>
      </c>
    </row>
    <row spans="1:3" r="62">
      <c s="4" r="A62" t="s">
        <v>195</v>
      </c>
      <c s="6" r="B62" t="n">
        <v>0</v>
      </c>
      <c s="6" r="C62" t="n">
        <v>191154</v>
      </c>
    </row>
    <row spans="1:3" r="63">
      <c s="4" r="A63" t="s">
        <v>196</v>
      </c>
      <c s="6" r="B63" t="n">
        <v>3060000</v>
      </c>
      <c s="6" r="C63" t="n">
        <v>0</v>
      </c>
    </row>
    <row spans="1:3" r="64">
      <c s="4" r="A64" t="s">
        <v>197</v>
      </c>
      <c s="6" r="B64" t="n">
        <v>553851</v>
      </c>
      <c s="6" r="C64" t="n">
        <v>0</v>
      </c>
    </row>
    <row spans="1:3" r="65">
      <c s="4" r="A65" t="s">
        <v>198</v>
      </c>
      <c s="6" r="B65" t="n">
        <v>338032</v>
      </c>
      <c s="6" r="C65" t="n">
        <v>0</v>
      </c>
    </row>
    <row spans="1:3" r="66">
      <c s="4" r="A66" t="s">
        <v>199</v>
      </c>
      <c s="6" r="B66" t="n">
        <v>659360</v>
      </c>
      <c s="6" r="C66" t="n">
        <v>0</v>
      </c>
    </row>
    <row spans="1:3" r="67">
      <c s="4" r="A67" t="s">
        <v>200</v>
      </c>
      <c s="6" r="B67" t="n">
        <v>51000</v>
      </c>
      <c s="6" r="C67" t="n">
        <v>0</v>
      </c>
    </row>
    <row spans="1:3" r="68">
      <c s="4" r="A68" t="s">
        <v>201</v>
      </c>
      <c s="6" r="B68" t="n">
        <v>100000</v>
      </c>
      <c s="6" r="C68" t="n">
        <v>0</v>
      </c>
    </row>
    <row spans="1:3" r="69">
      <c s="4" r="A69" t="s">
        <v>202</v>
      </c>
      <c s="6" r="B69" t="n">
        <v>1312500</v>
      </c>
      <c s="6" r="C69" t="n">
        <v>0</v>
      </c>
    </row>
    <row spans="1:3" r="70">
      <c s="4" r="A70" t="s">
        <v>203</v>
      </c>
    </row>
    <row spans="1:3" r="71">
      <c s="3" r="A71" t="s">
        <v>171</v>
      </c>
    </row>
    <row spans="1:3" r="72">
      <c s="4" r="A72" t="s">
        <v>204</v>
      </c>
      <c s="6" r="B72" t="n">
        <v>10000000</v>
      </c>
      <c s="6" r="C72" t="n">
        <v>0</v>
      </c>
    </row>
    <row spans="1:3" r="73">
      <c s="4" r="A73" t="s">
        <v>69</v>
      </c>
    </row>
    <row spans="1:3" r="74">
      <c s="3" r="A74" t="s">
        <v>147</v>
      </c>
    </row>
    <row spans="1:3" r="75">
      <c s="4" r="A75" t="s">
        <v>100</v>
      </c>
      <c s="6" r="B75" t="n">
        <v>0</v>
      </c>
      <c s="6" r="C75" t="n">
        <v>0</v>
      </c>
    </row>
    <row spans="1:3" r="76">
      <c s="3" r="A76" t="s">
        <v>171</v>
      </c>
    </row>
    <row spans="1:3" r="77">
      <c s="4" r="A77" t="s">
        <v>204</v>
      </c>
      <c s="6" r="B77" t="n">
        <v>4999995</v>
      </c>
      <c s="6" r="C77" t="n">
        <v>0</v>
      </c>
    </row>
    <row spans="1:3" r="78">
      <c s="3" r="A78" t="s">
        <v>189</v>
      </c>
    </row>
    <row spans="1:3" r="79">
      <c s="4" r="A79" t="s">
        <v>193</v>
      </c>
      <c s="6" r="C79" t="n">
        <v>0</v>
      </c>
    </row>
    <row spans="1:3" r="80">
      <c s="4" r="A80" t="s">
        <v>195</v>
      </c>
      <c s="7" r="C80" t="n">
        <v>0</v>
      </c>
    </row>
    <row spans="1:3" r="81">
      <c s="4" r="A81" t="s">
        <v>197</v>
      </c>
      <c s="7" r="B81"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s>
  <sheetData>
    <row spans="1:4" r="1">
      <c s="1" r="A1" t="s">
        <v>1007</v>
      </c>
      <c s="2" r="B1" t="s">
        <v>2</v>
      </c>
      <c s="2" r="C1" t="s">
        <v>32</v>
      </c>
      <c s="2" r="D1" t="s">
        <v>373</v>
      </c>
    </row>
    <row spans="1:4" r="2">
      <c s="3" r="A2" t="s">
        <v>1008</v>
      </c>
    </row>
    <row spans="1:4" r="3">
      <c s="4" r="A3" t="s">
        <v>1009</v>
      </c>
      <c s="6" r="B3" t="n">
        <v>5876852</v>
      </c>
    </row>
    <row spans="1:4" r="4">
      <c s="4" r="A4" t="s">
        <v>990</v>
      </c>
      <c s="6" r="B4" t="n">
        <v>2091166</v>
      </c>
      <c s="6" r="C4" t="n">
        <v>914500</v>
      </c>
      <c s="6" r="D4" t="n">
        <v>714500</v>
      </c>
    </row>
    <row spans="1:4" r="5">
      <c s="4" r="A5" t="s">
        <v>1010</v>
      </c>
      <c s="6" r="B5" t="n">
        <v>1064150</v>
      </c>
      <c s="6" r="C5" t="n">
        <v>776500</v>
      </c>
      <c s="6" r="D5" t="n">
        <v>628700</v>
      </c>
    </row>
    <row spans="1:4" r="6">
      <c s="4" r="A6" t="s">
        <v>537</v>
      </c>
      <c s="6" r="B6" t="n">
        <v>1666666</v>
      </c>
    </row>
    <row spans="1:4" r="7">
      <c s="4" r="A7" t="s">
        <v>1011</v>
      </c>
      <c s="6" r="B7" t="n">
        <v>1069883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N36"/>
  <sheetViews>
    <sheetView workbookViewId="0">
      <selection activeCell="A1" sqref="A1"/>
    </sheetView>
  </sheetViews>
  <sheetFormatPr baseColWidth="10" defaultRowHeight="15"/>
  <cols>
    <col customWidth="1" max="1" min="1" width="80"/>
    <col customWidth="1" max="2" min="2" width="21"/>
    <col customWidth="1" max="3" min="3" width="22"/>
    <col customWidth="1" max="4" min="4" width="21"/>
    <col customWidth="1" max="5" min="5" width="49"/>
    <col customWidth="1" max="6" min="6" width="21"/>
    <col customWidth="1" max="7" min="7" width="31"/>
    <col customWidth="1" max="8" min="8" width="24"/>
    <col customWidth="1" max="9" min="9" width="31"/>
    <col customWidth="1" max="10" min="10" width="24"/>
    <col customWidth="1" max="11" min="11" width="24"/>
    <col customWidth="1" max="12" min="12" width="24"/>
    <col customWidth="1" max="13" min="13" width="24"/>
    <col customWidth="1" max="14" min="14" width="24"/>
  </cols>
  <sheetData>
    <row spans="1:14" r="1">
      <c s="1" r="A1" t="s">
        <v>1012</v>
      </c>
      <c s="2" r="B1" t="s">
        <v>1013</v>
      </c>
      <c s="2" r="C1" t="s">
        <v>1014</v>
      </c>
      <c s="2" r="D1" t="s">
        <v>1015</v>
      </c>
      <c s="2" r="E1" t="s">
        <v>1016</v>
      </c>
      <c s="2" r="F1" t="s">
        <v>1017</v>
      </c>
      <c s="2" r="G1" t="s">
        <v>629</v>
      </c>
      <c s="2" r="H1" t="s">
        <v>1018</v>
      </c>
      <c s="2" r="I1" t="s">
        <v>1019</v>
      </c>
      <c s="2" r="J1" t="s">
        <v>1020</v>
      </c>
      <c s="2" r="K1" t="s">
        <v>1021</v>
      </c>
      <c s="2" r="L1" t="s">
        <v>1022</v>
      </c>
      <c s="2" r="M1" t="s">
        <v>1023</v>
      </c>
      <c s="2" r="N1" t="s">
        <v>1024</v>
      </c>
    </row>
    <row spans="1:14" r="2">
      <c s="3" r="A2" t="s">
        <v>1025</v>
      </c>
    </row>
    <row spans="1:14" r="3">
      <c s="4" r="A3" t="s">
        <v>1026</v>
      </c>
      <c s="7" r="C3" t="n">
        <v>37913</v>
      </c>
    </row>
    <row spans="1:14" r="4">
      <c s="4" r="A4" t="s">
        <v>1027</v>
      </c>
      <c s="6" r="C4" t="n">
        <v>43957</v>
      </c>
    </row>
    <row spans="1:14" r="5">
      <c s="4" r="A5" t="s">
        <v>1028</v>
      </c>
      <c s="7" r="G5" t="n">
        <v>728877</v>
      </c>
      <c s="7" r="I5" t="n">
        <v>11610</v>
      </c>
    </row>
    <row spans="1:14" r="6">
      <c s="4" r="A6" t="s">
        <v>1029</v>
      </c>
      <c s="7" r="G6" t="n">
        <v>6</v>
      </c>
      <c s="9" r="H6" t="n">
        <v>5.79</v>
      </c>
      <c s="9" r="I6" t="n">
        <v>3.4</v>
      </c>
      <c s="9" r="J6" t="n">
        <v>3.9</v>
      </c>
      <c s="9" r="K6" t="n">
        <v>3.9</v>
      </c>
      <c s="9" r="L6" t="n">
        <v>4.6</v>
      </c>
      <c s="9" r="M6" t="n">
        <v>4.3</v>
      </c>
      <c s="9" r="N6" t="n">
        <v>5.9</v>
      </c>
    </row>
    <row spans="1:14" r="7">
      <c s="4" r="A7" t="s">
        <v>1030</v>
      </c>
    </row>
    <row spans="1:14" r="8">
      <c s="3" r="A8" t="s">
        <v>1025</v>
      </c>
    </row>
    <row spans="1:14" r="9">
      <c s="4" r="A9" t="s">
        <v>1031</v>
      </c>
      <c s="7" r="B9" t="n">
        <v>30000</v>
      </c>
    </row>
    <row spans="1:14" r="10">
      <c s="4" r="A10" t="s">
        <v>1032</v>
      </c>
    </row>
    <row spans="1:14" r="11">
      <c s="3" r="A11" t="s">
        <v>1025</v>
      </c>
    </row>
    <row spans="1:14" r="12">
      <c s="4" r="A12" t="s">
        <v>1031</v>
      </c>
      <c s="6" r="B12" t="n">
        <v>15000</v>
      </c>
    </row>
    <row spans="1:14" r="13">
      <c s="4" r="A13" t="s">
        <v>1033</v>
      </c>
    </row>
    <row spans="1:14" r="14">
      <c s="3" r="A14" t="s">
        <v>1025</v>
      </c>
    </row>
    <row spans="1:14" r="15">
      <c s="4" r="A15" t="s">
        <v>1034</v>
      </c>
      <c s="7" r="C15" t="n">
        <v>659360</v>
      </c>
    </row>
    <row spans="1:14" r="16">
      <c s="4" r="A16" t="s">
        <v>1035</v>
      </c>
      <c s="6" r="C16" t="n">
        <v>16484</v>
      </c>
    </row>
    <row spans="1:14" r="17">
      <c s="4" r="A17" t="s">
        <v>1036</v>
      </c>
    </row>
    <row spans="1:14" r="18">
      <c s="3" r="A18" t="s">
        <v>1025</v>
      </c>
    </row>
    <row spans="1:14" r="19">
      <c s="4" r="A19" t="s">
        <v>1027</v>
      </c>
      <c s="7" r="C19" t="n">
        <v>228049</v>
      </c>
    </row>
    <row spans="1:14" r="20">
      <c s="4" r="A20" t="s">
        <v>1037</v>
      </c>
    </row>
    <row spans="1:14" r="21">
      <c s="3" r="A21" t="s">
        <v>1025</v>
      </c>
    </row>
    <row spans="1:14" r="22">
      <c s="4" r="A22" t="s">
        <v>1038</v>
      </c>
      <c s="7" r="D22" t="n">
        <v>25000</v>
      </c>
    </row>
    <row spans="1:14" r="23">
      <c s="4" r="A23" t="s">
        <v>1039</v>
      </c>
      <c s="6" r="E23" t="n">
        <v>40000</v>
      </c>
    </row>
    <row spans="1:14" r="24">
      <c s="4" r="A24" t="s">
        <v>1029</v>
      </c>
      <c s="9" r="E24" t="n">
        <v>0.01</v>
      </c>
    </row>
    <row spans="1:14" r="25">
      <c s="4" r="A25" t="s">
        <v>1040</v>
      </c>
      <c s="4" r="E25" t="s">
        <v>1041</v>
      </c>
    </row>
    <row spans="1:14" r="26">
      <c s="4" r="A26" t="s">
        <v>1042</v>
      </c>
      <c s="4" r="E26" t="s">
        <v>458</v>
      </c>
    </row>
    <row spans="1:14" r="27">
      <c s="4" r="A27" t="s">
        <v>1043</v>
      </c>
    </row>
    <row spans="1:14" r="28">
      <c s="3" r="A28" t="s">
        <v>1025</v>
      </c>
    </row>
    <row spans="1:14" r="29">
      <c s="4" r="A29" t="s">
        <v>1038</v>
      </c>
      <c s="6" r="B29" t="n">
        <v>25000</v>
      </c>
    </row>
    <row spans="1:14" r="30">
      <c s="4" r="A30" t="s">
        <v>1044</v>
      </c>
      <c s="7" r="B30" t="n">
        <v>30000</v>
      </c>
    </row>
    <row spans="1:14" r="31">
      <c s="4" r="A31" t="s">
        <v>1045</v>
      </c>
    </row>
    <row spans="1:14" r="32">
      <c s="3" r="A32" t="s">
        <v>1025</v>
      </c>
    </row>
    <row spans="1:14" r="33">
      <c s="4" r="A33" t="s">
        <v>1046</v>
      </c>
      <c s="7" r="F33" t="n">
        <v>195000</v>
      </c>
    </row>
    <row spans="1:14" r="34">
      <c s="4" r="A34" t="s">
        <v>1047</v>
      </c>
    </row>
    <row spans="1:14" r="35">
      <c s="3" r="A35" t="s">
        <v>1025</v>
      </c>
    </row>
    <row spans="1:14" r="36">
      <c s="4" r="A36" t="s">
        <v>1046</v>
      </c>
      <c s="7" r="F36" t="n">
        <v>55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2"/>
    <col customWidth="1" max="2" min="2" width="21"/>
  </cols>
  <sheetData>
    <row spans="1:2" r="1">
      <c s="1" r="A1" t="s">
        <v>1048</v>
      </c>
      <c s="2" r="B1" t="s">
        <v>652</v>
      </c>
    </row>
    <row spans="1:2" r="2">
      <c s="3" r="A2" t="s">
        <v>1025</v>
      </c>
    </row>
    <row spans="1:2" r="3">
      <c s="6" r="A3" t="n">
        <v>2017</v>
      </c>
      <c s="7" r="B3" t="n">
        <v>812000</v>
      </c>
    </row>
    <row spans="1:2" r="4">
      <c s="6" r="A4" t="n">
        <v>2018</v>
      </c>
      <c s="6" r="B4" t="n">
        <v>932000</v>
      </c>
    </row>
    <row spans="1:2" r="5">
      <c s="6" r="A5" t="n">
        <v>2019</v>
      </c>
      <c s="6" r="B5" t="n">
        <v>949000</v>
      </c>
    </row>
    <row spans="1:2" r="6">
      <c s="6" r="A6" t="n">
        <v>2020</v>
      </c>
      <c s="6" r="B6" t="n">
        <v>934000</v>
      </c>
    </row>
    <row spans="1:2" r="7">
      <c s="6" r="A7" t="n">
        <v>2021</v>
      </c>
      <c s="6" r="B7" t="n">
        <v>944000</v>
      </c>
    </row>
    <row spans="1:2" r="8">
      <c s="4" r="A8" t="s">
        <v>1049</v>
      </c>
      <c s="6" r="B8" t="n">
        <v>1711000</v>
      </c>
    </row>
    <row spans="1:2" r="9">
      <c s="4" r="A9" t="s">
        <v>108</v>
      </c>
      <c s="7" r="B9" t="n">
        <v>6282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6"/>
    <col customWidth="1" max="3" min="3" width="14"/>
  </cols>
  <sheetData>
    <row spans="1:3" r="1">
      <c s="1" r="A1" t="s">
        <v>1050</v>
      </c>
      <c s="2" r="B1" t="s">
        <v>1</v>
      </c>
    </row>
    <row spans="1:3" r="2">
      <c s="2" r="B2" t="s">
        <v>2</v>
      </c>
      <c s="2" r="C2" t="s">
        <v>32</v>
      </c>
    </row>
    <row spans="1:3" r="3">
      <c s="3" r="A3" t="s">
        <v>1025</v>
      </c>
    </row>
    <row spans="1:3" r="4">
      <c s="4" r="A4" t="s">
        <v>1051</v>
      </c>
      <c s="7" r="B4" t="n">
        <v>888278</v>
      </c>
      <c s="7" r="C4" t="n">
        <v>68557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1"/>
    <col customWidth="1" max="2" min="2" width="14"/>
    <col customWidth="1" max="3" min="3" width="16"/>
    <col customWidth="1" max="4" min="4" width="14"/>
    <col customWidth="1" max="5" min="5" width="14"/>
  </cols>
  <sheetData>
    <row spans="1:5" r="1">
      <c s="1" r="A1" t="s">
        <v>1052</v>
      </c>
      <c s="2" r="B1" t="s">
        <v>1053</v>
      </c>
      <c s="2" r="C1" t="s">
        <v>4</v>
      </c>
      <c s="2" r="D1" t="s">
        <v>2</v>
      </c>
      <c s="2" r="E1" t="s">
        <v>32</v>
      </c>
    </row>
    <row spans="1:5" r="2">
      <c s="4" r="A2" t="s">
        <v>1054</v>
      </c>
      <c s="7" r="D2" t="n">
        <v>0</v>
      </c>
      <c s="7" r="E2" t="n">
        <v>0</v>
      </c>
    </row>
    <row spans="1:5" r="3">
      <c s="4" r="A3" t="s">
        <v>1055</v>
      </c>
      <c s="7" r="D3" t="n">
        <v>581213</v>
      </c>
      <c s="6" r="E3" t="n">
        <v>208288</v>
      </c>
    </row>
    <row spans="1:5" r="4">
      <c s="4" r="A4" t="s">
        <v>1056</v>
      </c>
    </row>
    <row spans="1:5" r="5">
      <c s="4" r="A5" t="s">
        <v>755</v>
      </c>
      <c s="4" r="D5" t="s">
        <v>145</v>
      </c>
    </row>
    <row spans="1:5" r="6">
      <c s="4" r="A6" t="s">
        <v>785</v>
      </c>
      <c s="7" r="D6" t="n">
        <v>104500</v>
      </c>
    </row>
    <row spans="1:5" r="7">
      <c s="4" r="A7" t="s">
        <v>1057</v>
      </c>
    </row>
    <row spans="1:5" r="8">
      <c s="4" r="A8" t="s">
        <v>727</v>
      </c>
      <c s="7" r="C8" t="n">
        <v>150000</v>
      </c>
    </row>
    <row spans="1:5" r="9">
      <c s="4" r="A9" t="s">
        <v>755</v>
      </c>
      <c s="4" r="C9" t="s">
        <v>758</v>
      </c>
    </row>
    <row spans="1:5" r="10">
      <c s="4" r="A10" t="s">
        <v>1055</v>
      </c>
      <c s="6" r="D10" t="n">
        <v>150000</v>
      </c>
    </row>
    <row spans="1:5" r="11">
      <c s="4" r="A11" t="s">
        <v>749</v>
      </c>
      <c s="4" r="C11" t="s">
        <v>1058</v>
      </c>
    </row>
    <row spans="1:5" r="12">
      <c s="4" r="A12" t="s">
        <v>1059</v>
      </c>
    </row>
    <row spans="1:5" r="13">
      <c s="4" r="A13" t="s">
        <v>727</v>
      </c>
      <c s="7" r="C13" t="n">
        <v>105000</v>
      </c>
    </row>
    <row spans="1:5" r="14">
      <c s="4" r="A14" t="s">
        <v>755</v>
      </c>
      <c s="4" r="C14" t="s">
        <v>758</v>
      </c>
    </row>
    <row spans="1:5" r="15">
      <c s="4" r="A15" t="s">
        <v>1055</v>
      </c>
      <c s="6" r="D15" t="n">
        <v>105000</v>
      </c>
    </row>
    <row spans="1:5" r="16">
      <c s="4" r="A16" t="s">
        <v>749</v>
      </c>
      <c s="4" r="C16" t="s">
        <v>1058</v>
      </c>
    </row>
    <row spans="1:5" r="17">
      <c s="4" r="A17" t="s">
        <v>1060</v>
      </c>
    </row>
    <row spans="1:5" r="18">
      <c s="4" r="A18" t="s">
        <v>1061</v>
      </c>
      <c s="6" r="D18" t="n">
        <v>9500</v>
      </c>
      <c s="6" r="E18" t="n">
        <v>0</v>
      </c>
    </row>
    <row spans="1:5" r="19">
      <c s="4" r="A19" t="s">
        <v>1062</v>
      </c>
    </row>
    <row spans="1:5" r="20">
      <c s="4" r="A20" t="s">
        <v>1063</v>
      </c>
      <c s="6" r="D20" t="n">
        <v>770000</v>
      </c>
      <c s="7" r="E20" t="n">
        <v>65000</v>
      </c>
    </row>
    <row spans="1:5" r="21">
      <c s="4" r="A21" t="s">
        <v>1064</v>
      </c>
    </row>
    <row spans="1:5" r="22">
      <c s="4" r="A22" t="s">
        <v>1065</v>
      </c>
      <c s="7" r="D22" t="n">
        <v>15000000</v>
      </c>
    </row>
    <row spans="1:5" r="23">
      <c s="4" r="A23" t="s">
        <v>1037</v>
      </c>
    </row>
    <row spans="1:5" r="24">
      <c s="4" r="A24" t="s">
        <v>1066</v>
      </c>
      <c s="7" r="B24" t="n">
        <v>25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9"/>
    <col customWidth="1" max="2" min="2" width="15"/>
    <col customWidth="1" max="3" min="3" width="16"/>
    <col customWidth="1" max="4" min="4" width="14"/>
  </cols>
  <sheetData>
    <row spans="1:4" r="1">
      <c s="1" r="A1" t="s">
        <v>1067</v>
      </c>
      <c s="2" r="B1" t="s">
        <v>1068</v>
      </c>
      <c s="2" r="C1" t="s">
        <v>1</v>
      </c>
    </row>
    <row spans="1:4" r="2">
      <c s="2" r="B2" t="s">
        <v>4</v>
      </c>
      <c s="2" r="C2" t="s">
        <v>2</v>
      </c>
      <c s="2" r="D2" t="s">
        <v>32</v>
      </c>
    </row>
    <row spans="1:4" r="3">
      <c s="4" r="A3" t="s">
        <v>772</v>
      </c>
      <c s="7" r="C3" t="n">
        <v>0</v>
      </c>
      <c s="7" r="D3" t="n">
        <v>1060401</v>
      </c>
    </row>
    <row spans="1:4" r="4">
      <c s="4" r="A4" t="s">
        <v>1069</v>
      </c>
      <c s="6" r="C4" t="n">
        <v>542296</v>
      </c>
      <c s="6" r="D4" t="n">
        <v>1326407</v>
      </c>
    </row>
    <row spans="1:4" r="5">
      <c s="4" r="A5" t="s">
        <v>1070</v>
      </c>
      <c s="7" r="C5" t="n">
        <v>-408692</v>
      </c>
      <c s="7" r="D5" t="n">
        <v>833545</v>
      </c>
    </row>
    <row spans="1:4" r="6">
      <c s="4" r="A6" t="s">
        <v>1071</v>
      </c>
    </row>
    <row spans="1:4" r="7">
      <c s="4" r="A7" t="s">
        <v>1072</v>
      </c>
      <c s="7" r="B7" t="n">
        <v>831000</v>
      </c>
    </row>
    <row spans="1:4" r="8">
      <c s="4" r="A8" t="s">
        <v>772</v>
      </c>
      <c s="6" r="B8" t="n">
        <v>764000</v>
      </c>
    </row>
    <row spans="1:4" r="9">
      <c s="4" r="A9" t="s">
        <v>1073</v>
      </c>
      <c s="6" r="B9" t="n">
        <v>15000</v>
      </c>
    </row>
    <row spans="1:4" r="10">
      <c s="4" r="A10" t="s">
        <v>1069</v>
      </c>
      <c s="6" r="B10" t="n">
        <v>250000</v>
      </c>
    </row>
    <row spans="1:4" r="11">
      <c s="4" r="A11" t="s">
        <v>1070</v>
      </c>
      <c s="7" r="B11" t="n">
        <v>168000</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1074</v>
      </c>
      <c s="2" r="B1" t="s">
        <v>540</v>
      </c>
    </row>
    <row spans="1:2" r="2">
      <c s="2" r="B2" t="s">
        <v>1075</v>
      </c>
    </row>
    <row spans="1:2" r="3">
      <c s="4" r="A3" t="s">
        <v>1076</v>
      </c>
      <c s="4" r="B3" t="s">
        <v>1077</v>
      </c>
    </row>
    <row spans="1:2" r="4">
      <c s="4" r="A4" t="s">
        <v>1078</v>
      </c>
    </row>
    <row spans="1:2" r="5">
      <c s="4" r="A5" t="s">
        <v>1079</v>
      </c>
      <c s="7" r="B5" t="n">
        <v>450000</v>
      </c>
    </row>
    <row spans="1:2" r="6">
      <c s="4" r="A6" t="s">
        <v>1080</v>
      </c>
    </row>
    <row spans="1:2" r="7">
      <c s="4" r="A7" t="s">
        <v>1079</v>
      </c>
      <c s="7" r="B7" t="n">
        <v>45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s="1" r="A1" t="s">
        <v>205</v>
      </c>
      <c s="2" r="B1" t="s">
        <v>1</v>
      </c>
    </row>
    <row spans="1:3" r="2">
      <c s="2" r="B2" t="s">
        <v>2</v>
      </c>
      <c s="2" r="C2" t="s">
        <v>32</v>
      </c>
    </row>
    <row spans="1:3" r="3">
      <c s="4" r="A3" t="s">
        <v>206</v>
      </c>
      <c s="7" r="B3" t="n">
        <v>0</v>
      </c>
      <c s="7" r="C3" t="n">
        <v>66089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7</v>
      </c>
      <c s="2" r="B1" t="s">
        <v>1</v>
      </c>
    </row>
    <row spans="1:2" r="2">
      <c s="2" r="B2" t="s">
        <v>2</v>
      </c>
    </row>
    <row spans="1:2" r="3">
      <c s="3" r="A3" t="s">
        <v>208</v>
      </c>
    </row>
    <row spans="1:2" r="4">
      <c s="4" r="A4" t="s">
        <v>207</v>
      </c>
      <c s="4" r="B4" t="s">
        <v>20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SOLIDATED BALANCE SHEETS</vt:lpstr>
      <vt:lpstr>CONSOLIDATED BALANCE SHEETS (Pa</vt:lpstr>
      <vt:lpstr>CONSOLIDATED STATEMENTS OF OPER</vt:lpstr>
      <vt:lpstr>CONSOLIDATED STATEMENTS OF STOC</vt:lpstr>
      <vt:lpstr>CONSOLIDATED STATEMENTS OF STO6</vt:lpstr>
      <vt:lpstr>CONSOLIDATED STATEMENTS OF CASH</vt:lpstr>
      <vt:lpstr>CONSOLIDATED STATEMENTS OF CAS8</vt:lpstr>
      <vt:lpstr>Description of Business</vt:lpstr>
      <vt:lpstr>Summary of Significant Accounti</vt:lpstr>
      <vt:lpstr>Acquisitions</vt:lpstr>
      <vt:lpstr>Goodwill and Intangible Assets</vt:lpstr>
      <vt:lpstr>Accounts Payable and Accrued Li</vt:lpstr>
      <vt:lpstr>Notes and Lines of Credit Payab</vt:lpstr>
      <vt:lpstr>Convertible Notes Payable</vt:lpstr>
      <vt:lpstr>Income Taxes</vt:lpstr>
      <vt:lpstr>Stockholders' Equity</vt:lpstr>
      <vt:lpstr>Commitments and Contingencies</vt:lpstr>
      <vt:lpstr>Related Party Transactions</vt:lpstr>
      <vt:lpstr>Out of period correction</vt:lpstr>
      <vt:lpstr>Subsequent Events</vt:lpstr>
      <vt:lpstr>Summary of Significant Accoun22</vt:lpstr>
      <vt:lpstr>Summary of Significant Accoun23</vt:lpstr>
      <vt:lpstr>Acquisitions (Tables)</vt:lpstr>
      <vt:lpstr>Goodwill and Intangible Assets </vt:lpstr>
      <vt:lpstr>Accounts Payable and Accrued 26</vt:lpstr>
      <vt:lpstr>Notes and Lines of Credit Pay27</vt:lpstr>
      <vt:lpstr>Convertible Notes Payable (Tabl</vt:lpstr>
      <vt:lpstr>Income Taxes (Tables)</vt:lpstr>
      <vt:lpstr>Stockholders' Equity (Tables)</vt:lpstr>
      <vt:lpstr>Commitments and Contingencies (</vt:lpstr>
      <vt:lpstr>Description of Business - Addit</vt:lpstr>
      <vt:lpstr>Summary of Significant Accoun33</vt:lpstr>
      <vt:lpstr>Percentage of Net Revenue and T</vt:lpstr>
      <vt:lpstr>Property and equipment (Detail)</vt:lpstr>
      <vt:lpstr>Medical Payables (Detail)</vt:lpstr>
      <vt:lpstr>Carrying Amounts and Fair Value</vt:lpstr>
      <vt:lpstr>Summary of Activity of Level 3 </vt:lpstr>
      <vt:lpstr>Computation of Diluted Earnings</vt:lpstr>
      <vt:lpstr>Acquisitions - Additional Infor</vt:lpstr>
      <vt:lpstr>Fair Value of Consideration Tra</vt:lpstr>
      <vt:lpstr>Summary of Purchase Price Alloc</vt:lpstr>
      <vt:lpstr>Intangible Assets Acquired (Det</vt:lpstr>
      <vt:lpstr>Pro Forma Results Of Medical Cl</vt:lpstr>
      <vt:lpstr>Goodwill and Intangible Asset45</vt:lpstr>
      <vt:lpstr>Summary of Goodwill Activity (D</vt:lpstr>
      <vt:lpstr>Schedule of intangible assets (</vt:lpstr>
      <vt:lpstr>Schedule of future amortization</vt:lpstr>
      <vt:lpstr>Accounts Payable and Accrued 49</vt:lpstr>
      <vt:lpstr>Notes and Lines of Credit Pay50</vt:lpstr>
      <vt:lpstr>Notes and Lines of Credit Pay51</vt:lpstr>
      <vt:lpstr>Notes and Lines of Credit Pay52</vt:lpstr>
      <vt:lpstr>Interest Expense Associated wit</vt:lpstr>
      <vt:lpstr>Convertible Notes Payable - Add</vt:lpstr>
      <vt:lpstr>Convertible Notes Payable (Deta</vt:lpstr>
      <vt:lpstr>Convertible Notes Payable (Pare</vt:lpstr>
      <vt:lpstr>Interest Expense on Convertible</vt:lpstr>
      <vt:lpstr>Income Taxes - Additional Infor</vt:lpstr>
      <vt:lpstr>Income tax provision (benefit) </vt:lpstr>
      <vt:lpstr>Deferred tax assets (liabilitie</vt:lpstr>
      <vt:lpstr>Provision for Income Taxes (Det</vt:lpstr>
      <vt:lpstr>Stockholders' Equity - Addition</vt:lpstr>
      <vt:lpstr>Summary of Company's Restricted</vt:lpstr>
      <vt:lpstr>Stock Option Activity (Detail)</vt:lpstr>
      <vt:lpstr>Summary of Restricted Stock Awa</vt:lpstr>
      <vt:lpstr>Total Unrecognized Compensation</vt:lpstr>
      <vt:lpstr>Summary of Stock-Based Compensa</vt:lpstr>
      <vt:lpstr>Warrants Outstanding (Detail)</vt:lpstr>
      <vt:lpstr>Warrants (Detail)</vt:lpstr>
      <vt:lpstr>Amount of Shares of Common Stoc</vt:lpstr>
      <vt:lpstr>Commitments and Contingencies -</vt:lpstr>
      <vt:lpstr>Future Minimum Rental Payments </vt:lpstr>
      <vt:lpstr>Rent Expense (Detail)</vt:lpstr>
      <vt:lpstr>Related Party Transactions - Ad</vt:lpstr>
      <vt:lpstr>Out of period correction - Addi</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29T17:25:18Z</dcterms:created>
  <dcterms:modified xmlns:dcterms="http://purl.org/dc/terms/" xmlns:xsi="http://www.w3.org/2001/XMLSchema-instance" xsi:type="dcterms:W3CDTF">2016-06-29T17:25:18Z</dcterms:modified>
  <dc:title xmlns:dc="http://purl.org/dc/elements/1.1/">Untitled</dc:title>
  <dc:description xmlns:dc="http://purl.org/dc/elements/1.1/"/>
  <dc:subject xmlns:dc="http://purl.org/dc/elements/1.1/"/>
  <cp:keywords/>
  <cp:category/>
</cp:coreProperties>
</file>